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and Asset " sheetId="12" state="visible" r:id="rId12"/>
    <sheet xmlns:r="http://schemas.openxmlformats.org/officeDocument/2006/relationships" name="Goodwill and Intangible Assets," sheetId="13" state="visible" r:id="rId13"/>
    <sheet xmlns:r="http://schemas.openxmlformats.org/officeDocument/2006/relationships" name="Consolidated Balance Sheet Comp" sheetId="14" state="visible" r:id="rId14"/>
    <sheet xmlns:r="http://schemas.openxmlformats.org/officeDocument/2006/relationships" name="Tax Receivable Agreement" sheetId="15" state="visible" r:id="rId15"/>
    <sheet xmlns:r="http://schemas.openxmlformats.org/officeDocument/2006/relationships" name="Related Parties" sheetId="16" state="visible" r:id="rId16"/>
    <sheet xmlns:r="http://schemas.openxmlformats.org/officeDocument/2006/relationships" name="Warrants" sheetId="17" state="visible" r:id="rId17"/>
    <sheet xmlns:r="http://schemas.openxmlformats.org/officeDocument/2006/relationships" name="Stockholders_ Equity" sheetId="18" state="visible" r:id="rId18"/>
    <sheet xmlns:r="http://schemas.openxmlformats.org/officeDocument/2006/relationships" name="Share-Based and Unit-Based Comp" sheetId="19" state="visible" r:id="rId19"/>
    <sheet xmlns:r="http://schemas.openxmlformats.org/officeDocument/2006/relationships" name="Net Loss per Share" sheetId="20" state="visible" r:id="rId20"/>
    <sheet xmlns:r="http://schemas.openxmlformats.org/officeDocument/2006/relationships" name="Capital Requirements"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Investments in Debt Securit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li" sheetId="35" state="visible" r:id="rId35"/>
    <sheet xmlns:r="http://schemas.openxmlformats.org/officeDocument/2006/relationships" name="Business Combination and Asse_2" sheetId="36" state="visible" r:id="rId36"/>
    <sheet xmlns:r="http://schemas.openxmlformats.org/officeDocument/2006/relationships" name="Goodwill and Intangible Asset_2" sheetId="37" state="visible" r:id="rId37"/>
    <sheet xmlns:r="http://schemas.openxmlformats.org/officeDocument/2006/relationships" name="Consolidated Balance Sheet Co_2" sheetId="38" state="visible" r:id="rId38"/>
    <sheet xmlns:r="http://schemas.openxmlformats.org/officeDocument/2006/relationships" name="Stockholders_ Equity (Tables)" sheetId="39" state="visible" r:id="rId39"/>
    <sheet xmlns:r="http://schemas.openxmlformats.org/officeDocument/2006/relationships" name="Share-Based and Unit-Based Co_2" sheetId="40" state="visible" r:id="rId40"/>
    <sheet xmlns:r="http://schemas.openxmlformats.org/officeDocument/2006/relationships" name="Net Loss per Share (Tables)" sheetId="41" state="visible" r:id="rId41"/>
    <sheet xmlns:r="http://schemas.openxmlformats.org/officeDocument/2006/relationships" name="Commitment and Contingencies (T"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Investments in Debt Securities "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Business Combination and Asse_3" sheetId="54" state="visible" r:id="rId54"/>
    <sheet xmlns:r="http://schemas.openxmlformats.org/officeDocument/2006/relationships" name="Business Combination and Asse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onsolidated Balance Sheet Co_3" sheetId="59" state="visible" r:id="rId59"/>
    <sheet xmlns:r="http://schemas.openxmlformats.org/officeDocument/2006/relationships" name="Consolidated Balance Sheet Co_4" sheetId="60" state="visible" r:id="rId60"/>
    <sheet xmlns:r="http://schemas.openxmlformats.org/officeDocument/2006/relationships" name="Consolidated Balance Sheet Co_5" sheetId="61" state="visible" r:id="rId61"/>
    <sheet xmlns:r="http://schemas.openxmlformats.org/officeDocument/2006/relationships" name="Consolidated Balance Sheet Co_6" sheetId="62" state="visible" r:id="rId62"/>
    <sheet xmlns:r="http://schemas.openxmlformats.org/officeDocument/2006/relationships" name="Consolidated Balance Sheet Co_7" sheetId="63" state="visible" r:id="rId63"/>
    <sheet xmlns:r="http://schemas.openxmlformats.org/officeDocument/2006/relationships" name="Consolidated Balance Sheet Co_8" sheetId="64" state="visible" r:id="rId64"/>
    <sheet xmlns:r="http://schemas.openxmlformats.org/officeDocument/2006/relationships" name="Consolidated Balance Sheet Co_9" sheetId="65" state="visible" r:id="rId65"/>
    <sheet xmlns:r="http://schemas.openxmlformats.org/officeDocument/2006/relationships" name="Consolidated Balance Sheet C_10" sheetId="66" state="visible" r:id="rId66"/>
    <sheet xmlns:r="http://schemas.openxmlformats.org/officeDocument/2006/relationships" name="Tax Receivable Agreement - Narr" sheetId="67" state="visible" r:id="rId67"/>
    <sheet xmlns:r="http://schemas.openxmlformats.org/officeDocument/2006/relationships" name="Related Parties - Narrative (De" sheetId="68" state="visible" r:id="rId68"/>
    <sheet xmlns:r="http://schemas.openxmlformats.org/officeDocument/2006/relationships" name="Warrants - Narrative (Details)" sheetId="69" state="visible" r:id="rId69"/>
    <sheet xmlns:r="http://schemas.openxmlformats.org/officeDocument/2006/relationships" name="Stockholders_ Equity - Narrativ" sheetId="70" state="visible" r:id="rId70"/>
    <sheet xmlns:r="http://schemas.openxmlformats.org/officeDocument/2006/relationships" name="Stockholders_ Equity - Noncontr" sheetId="71" state="visible" r:id="rId71"/>
    <sheet xmlns:r="http://schemas.openxmlformats.org/officeDocument/2006/relationships" name="Share-Based and Unit-Based Co_3" sheetId="72" state="visible" r:id="rId72"/>
    <sheet xmlns:r="http://schemas.openxmlformats.org/officeDocument/2006/relationships" name="Share-Based and Unit-Based Co_4" sheetId="73" state="visible" r:id="rId73"/>
    <sheet xmlns:r="http://schemas.openxmlformats.org/officeDocument/2006/relationships" name="Share-Based and Unit-Based Co_5" sheetId="74" state="visible" r:id="rId74"/>
    <sheet xmlns:r="http://schemas.openxmlformats.org/officeDocument/2006/relationships" name="Share-Based and Unit-Based Co_6" sheetId="75" state="visible" r:id="rId75"/>
    <sheet xmlns:r="http://schemas.openxmlformats.org/officeDocument/2006/relationships" name="Share-Based and Unit-Based Co_7" sheetId="76" state="visible" r:id="rId76"/>
    <sheet xmlns:r="http://schemas.openxmlformats.org/officeDocument/2006/relationships" name="Net Loss per Share - Basic and " sheetId="77" state="visible" r:id="rId77"/>
    <sheet xmlns:r="http://schemas.openxmlformats.org/officeDocument/2006/relationships" name="Net Loss per Share - Anti-dilut"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Income Taxes - Schedule of Inco"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Fair Value Measurements - Sched" sheetId="86" state="visible" r:id="rId86"/>
    <sheet xmlns:r="http://schemas.openxmlformats.org/officeDocument/2006/relationships" name="Fair Value Measurements - Narra" sheetId="87" state="visible" r:id="rId87"/>
    <sheet xmlns:r="http://schemas.openxmlformats.org/officeDocument/2006/relationships" name="Fair Value Measurements - Fair " sheetId="88" state="visible" r:id="rId88"/>
    <sheet xmlns:r="http://schemas.openxmlformats.org/officeDocument/2006/relationships" name="Leases - Narrative (Details)" sheetId="89" state="visible" r:id="rId89"/>
    <sheet xmlns:r="http://schemas.openxmlformats.org/officeDocument/2006/relationships" name="Leases - Summary of Lease Cost " sheetId="90" state="visible" r:id="rId90"/>
    <sheet xmlns:r="http://schemas.openxmlformats.org/officeDocument/2006/relationships" name="Leases - Summary of Lessee Bala" sheetId="91" state="visible" r:id="rId91"/>
    <sheet xmlns:r="http://schemas.openxmlformats.org/officeDocument/2006/relationships" name="Leases - Operating and Finance " sheetId="92" state="visible" r:id="rId92"/>
    <sheet xmlns:r="http://schemas.openxmlformats.org/officeDocument/2006/relationships" name="Segment Reporting - Narrative (" sheetId="93" state="visible" r:id="rId93"/>
    <sheet xmlns:r="http://schemas.openxmlformats.org/officeDocument/2006/relationships" name="Segment Reporting - Significant" sheetId="94" state="visible" r:id="rId94"/>
    <sheet xmlns:r="http://schemas.openxmlformats.org/officeDocument/2006/relationships" name="Investments in Debt Securitie_2" sheetId="95" state="visible" r:id="rId95"/>
    <sheet xmlns:r="http://schemas.openxmlformats.org/officeDocument/2006/relationships" name="Investments in Debt Securitie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4</t>
        </is>
      </c>
      <c r="C9" s="4" t="inlineStr">
        <is>
          <t xml:space="preserve"> </t>
        </is>
      </c>
      <c r="D9" s="4" t="inlineStr">
        <is>
          <t xml:space="preserve"> </t>
        </is>
      </c>
    </row>
    <row r="10">
      <c r="A10" s="4" t="inlineStr">
        <is>
          <t>Entity Registrant Name</t>
        </is>
      </c>
      <c r="B10" s="4" t="inlineStr">
        <is>
          <t>Bakk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750</t>
        </is>
      </c>
      <c r="C12" s="4" t="inlineStr">
        <is>
          <t xml:space="preserve"> </t>
        </is>
      </c>
      <c r="D12" s="4" t="inlineStr">
        <is>
          <t xml:space="preserve"> </t>
        </is>
      </c>
    </row>
    <row r="13">
      <c r="A13" s="4" t="inlineStr">
        <is>
          <t>Entity Address, Address Line One</t>
        </is>
      </c>
      <c r="B13" s="4" t="inlineStr">
        <is>
          <t>10000 Avalon Boulevard</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9</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534-584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7.5</v>
      </c>
    </row>
    <row r="31">
      <c r="A31" s="4" t="inlineStr">
        <is>
          <t>Documents Incorporated by Reference</t>
        </is>
      </c>
      <c r="B31" s="4" t="inlineStr">
        <is>
          <t>Portions of the registrant’s Proxy Statement relating to the 2025 Annual Meeting of Stockholders are incorporated by reference into Part III of this Annual Report on Form 10-K. The Proxy Statement will be filed with the Securities and Exchange Commission within 120 days after the end of the registrant’s fiscal year ended December 31, 202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Central Index Key</t>
        </is>
      </c>
      <c r="B35" s="4" t="inlineStr">
        <is>
          <t>0001820302</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BKK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 (in shares)</t>
        </is>
      </c>
      <c r="B41" s="4" t="inlineStr">
        <is>
          <t xml:space="preserve"> </t>
        </is>
      </c>
      <c r="C41" s="6" t="n">
        <v>6532626</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7177774</v>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Class A Common Stock</t>
        </is>
      </c>
      <c r="C47" s="4" t="inlineStr">
        <is>
          <t xml:space="preserve"> </t>
        </is>
      </c>
      <c r="D47" s="4" t="inlineStr">
        <is>
          <t xml:space="preserve"> </t>
        </is>
      </c>
    </row>
    <row r="48">
      <c r="A48" s="4" t="inlineStr">
        <is>
          <t>Trading Symbol</t>
        </is>
      </c>
      <c r="B48" s="4" t="inlineStr">
        <is>
          <t>BKKT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Common Stock, Shares Outstanding (in shares)</t>
        </is>
      </c>
      <c r="B50" s="4" t="inlineStr">
        <is>
          <t xml:space="preserve"> </t>
        </is>
      </c>
      <c r="C50" s="6" t="n">
        <v>7140383</v>
      </c>
      <c r="D50" s="4" t="inlineStr">
        <is>
          <t xml:space="preserve"> </t>
        </is>
      </c>
    </row>
    <row r="51">
      <c r="A51" s="4" t="inlineStr">
        <is>
          <t>Class 1 Warrant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 (in shares)</t>
        </is>
      </c>
      <c r="B53" s="4" t="inlineStr">
        <is>
          <t xml:space="preserve"> </t>
        </is>
      </c>
      <c r="C53" s="6" t="n">
        <v>1153200</v>
      </c>
      <c r="D53" s="4" t="inlineStr">
        <is>
          <t xml:space="preserve"> </t>
        </is>
      </c>
    </row>
    <row r="54">
      <c r="A54" s="4" t="inlineStr">
        <is>
          <t>Class 2 Warrant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 (in shares)</t>
        </is>
      </c>
      <c r="B56" s="4" t="inlineStr">
        <is>
          <t xml:space="preserve"> </t>
        </is>
      </c>
      <c r="C56" s="6" t="n">
        <v>86465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Certain prior period amounts in the consolidated financial statements and notes thereto have been reclassified to conform to the current period’s presentation. On April 29, 2024, following approval by our stockholders and Board of Directors (the “Board”),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Form 10-K (unless otherwise noted). Use of Estimates The preparation of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and fair market value of stock-based awards. Actual results and outcomes may differ from management’s estimates and assumptions and such differences may be material to our audited consolidated financial statements. Change in Accounting Principle Safeguarding Obligation for Crypto On January 23, 2025, the Securities and Exchange Commission (the “SEC”) issued Staff Accounting Bulletin (“SAB”) No. 122 (“SAB 122”), which was officially entered into the federal register January 30, 2025. SAB 122 rescinds the previously issued SEC staff interpretative guidance in SAB No. 121 related to accounting for obligations to safeguard crypto assets that an entity holds for its platform users. SAB 122 indicates that an entity that has an obligation to safeguard crypto assets for others should determine whether it should recognize a liability for a risk of loss for such obligation and should recognize and measure any such liability in accordance with Accounting Standards Codification (“ASC”) 450-20, Loss Contingencies . The Company elected to adopt SAB 122 as of December 31, 2024, on a retrospective basis in accordance with SAB 122. As a result of the adoption of SAB 122, the Company derecognized the Safeguarding obligation for crypto and Safeguarding asset for crypto previously recognized in the Consolidated Financial Statements. In accordance with U.S. GAAP, the periods presented have been retrospectively adjusted to reflect this change, with no impact on revenues, operating loss, net loss, net loss per share, or any components of equity or net assets. Liquidity and Going Concern The accompanying audited consolidated financial statements are prepared on a going concern basis in accordance with U.S. GAAP.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At each reporting period, in accordance with ASC 205-40, Going Concern (“ASC 205-40), we evaluate whether there are conditions or events that raise substantial doubt about our ability to continue as a going concern within one year after the date the financial statements are issued. In accordance with ASC 250-40, our initial evaluation can only include management’s plans that have been fully implemented as of the issuance date. Operating forecasts for new products/markets cannot be considered in the initial evaluation as those product/market launches have not been fully implemented. Accordingly, our evaluation entails analyzing prospective fully implemented operating budgets and forecasts for expectations of our cash needs and comparing those needs to the current cash and cash equivalent balances.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Evaluation in conjunction with the issuance of the December 31, 2024 audited consolidated financial statements In forecasting our expectation of cash needs for the initial ASC 205-40 evaluation, the Crypto services revenue growth projections exclude activation of new clients or products currently not live on our platform as of the date of release of these audited consolidated financial statements. The Company has incurred net losses and consumed cash in excess of cash inflows from operations and fundraising. The Company’s accumulated deficit totaled $798.0 million as of December 31, 2024. Due to these ongoing losses, the Company has been executing a strategic plan to optimize capital allocation and reduce cash expenses since the fourth quarter of 2022. On March 14, 2025, Webull, our largest crypto client, notified us that it will not renew its agreement when it ends on June 14, 2025. Webull’s decision not to renew its agreement with us will materially reduce our Crypto services revenue. Our fully implemented operating budgets and forecasts, which exclude forecasts for new products or markets and reflect the loss of Webull’s Crypto services revenue, raise substantial doubt about our ability to meet our obligations for at least 12 months from the date of issuance of these consolidated financial statements. The Company plans to enact cost reduction measures including personnel reductions, a hiring freeze, changes to vendors and additional discretionary spending cuts to preserve and extend cash to fund operations. Significantly expanding our revenue base is critical to the Company’s strategic plan to be able to generate a sustainable operating profit. There is significant uncertainty associated with our projected cash flows in our going concern analysis primarily related to the revenue growth rates for our expansion to new products, as well as the growth of our revenue base, given the uncertain and rapidly evolving environment associated with crypto assets. Historically, the Company’s sources of liquidity included cash and cash equivalents, available-for-sale securities and equity offerings. As discussed, in Note 8, on August 12, 2024, the Company secured a $40 million revolving credit facility with ICE, a major shareholder, that matures on December 31, 2026 (the “ICE Credit Facility”). Management believes that its planned cost reduction measures can be successfully implemented and alleviate the substantial doubt that was raised about the Company’s ability to continue as a going concern. Segments W e have one operating and reportable segment. Operating segments are defined as components of an enterprise about which separate financial information is evaluated regularly by the chief operating decision maker (“CODM”), who is our CEO, in deciding how to allocate resources and assessing performance. During the years ended December 31, 2024 and December 31, 2023, all material operations are within the United States. Our chief operating decision maker allocates resources and assesses performance based upon financial information at the consolidated level. Refer to Note 19 for more information. Cash and Cash Equivalents and Restricted Cash We consider all short-term, highly liquid investments with maturities from the purchase date of three months or less to be cash equivalents. The company had $15.0 million and $42.1 million invested in money market funds as of December 31, 2024 and December 31, 2023, respectively, of which $11.4 million and $31.8 million, respectively, was reported as restricted cash. We classify all cash and cash equivalents that are not available for immediate or general business use as restricted. Restricted cash includes amounts set aside due to regulatory requirements or insurance collateral. Refer to Note 13 for additional information. Customer Funds and Customer Funds Payable Customer funds represents fiat currency deposited in bank accounts segregated from corporate funds. In accordance with state money transmitter laws, we may invest customer cash deposits in certain permissible investments. As of December 31, 2024, we had not made any such investments. We classify the assets as current since they are readily available for customer use with a corresponding customer funds payable liability. 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 Accounts Receivable and Allowance for Doubtful Accounts We classify rights to consideration in exchange for services or goods as accounts receivable.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The allowance is based upon historical loss patterns, the number of days that billings are past due and,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 Property, Equipment and Software, Net Property, equipment and software are stated at cost, less accumulated depreciation and amortization. Costs related to software we develop or obtain for internal use are included in “Property, equipment and software, net” on the consolidated balance sheets.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Internal use software 3-7 years Purchased software 3 years Assets under finance lease 2-5 years Office, furniture and equipment 7-10 years Leasehold improvements 7 years Other computer and network equipment 3 years 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in the consolidated statements of operations.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in the consolidated statements of operations, and amortization of right-of-use assets is recorded within “Depreciation and amortization” in the consolidated statements of operations. 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he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AS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For business combinations including contingent consideration, we evaluate the contractual terms to determine whether the contingency should be liability or equity classified. For liability classified contingent consideration, we evaluate the fair value of the contingent consideration each reporting period, and record the changes in the fair value through incom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Goodwill and Intangible Assets Goodwill and intangible assets that have indefinite useful lives are accounted for in accordance with ASC 350, Intangibles — Goodwill and Other (“ASC 350”).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Our annual testing date is October 1 st of each year.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 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rypto trading and custody services. Trading: Bakkt Crypto offers customers the ability to purchase or sell certain crypto on its platform. Bakkt Crypto partners with a number of liquidity providers to provide customers with immediate liquidity and access to crypto. Bakkt Crypto settles with the liquidity partners on a daily basis. The contract with a customer is created when a customer agrees to execute a trade on our platform. Each customer purchase and sale transaction only includes a single performance obligation which is execution of the trade. We consider the sale of customer crypto associated with delisted crypto to be revenue in the context of our contracts with customers. We report the gross proceeds of a sale to a customer or liquidity provider, including a spread on the market price of the crypto as revenue. Substantially all of the consideration is allocated to the execution performance obligation, which is satisfied when we record the transaction to the customer’s account. Custody services are rendered over the initial contract term which we have concluded is one day. Judgment is required in determining whether the Company is the principal or the agent in our contracts with customers. We have determined that we are the principal in transactions with customers as we control the crypto during the period of time between the customer transaction and the liquidity provider settlement and we are primarily responsible for the delivery of the crypto to the customer. Accordingly, revenue associated with Bakkt Crypto’s services is presented gross in “Crypto services” revenue in our consolidated statements of operations and the cost basis of acquired cryptocurrency associated with Bakkt Crypto’s services are presented gross in “Crypto costs” in our consolidated statements of operations. Where applicable, we make payments to introducing brokers based on the transaction volume from resulting customer volume. These payments are expensed in the period they are incurred and are included in “Clearing, Execution and Brokerage Fees” on the consolidated statements of operations. We maintain an inventory of crypto to facilitate consumer transactions if needed. We may adjust our inventory levels under our inventory policy. Sales of crypto resulting from inventory adjustments are not part of our normal course of business. Accordingly, proceeds from the sale of crypto outside of the normal course of business are included in “Other income (expense), net,” net of the cost of crypto sold, in the consolidated statements of operations. We recognized income from the sale of crypto in our inventory reserve, net of the cost of crypto sold, of $0.3 million and $0.2 million during the years ended December 31, 2024, and December 31, 2023, respectively. We did not recognize any income from inventory reserve adjustments during the year ended December 31, 2022. Custody: For customers that used Bakkt Trust’s custody services on a standalone basis, we charged a fee, which is generally based on a fixed fee and represents fixed consideration. We invoiced customers on a quarterly basis. Our performance obligation related to the storage and custody of a customer’s crypto represented an obligation to provide custody services for crypto. The contract for custodial services could be terminated by the applicable institution or high net worth individual at any time upon final withdrawal of all crypto, without incurring a penalty. As a result, we believe our contracts represented day-to-day contracts with each day representing a renewal. The daily contract consisted of a single performance obligation to provide custodial services, with the transaction price equal to a pro rata portion (i.e., daily) of the annual custody fee. Our performance obligation to provide custodial services met the criterion to be satisfied over time. Revenue from our custodial services is included in “Crypto services”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Loyalty services, net”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also earn fees for providing call center services for customers.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Revenue from Contracts with Customers :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elected the practical expedient under ASC 340-40, Other Assets and Deferred Costs-Contracts with Customers , to not capitalize incremental costs to obtain a contract with a customer if the amortization period is one year or less. Refer to Note 3 for additional disclosures related to our recognition of revenue. Deferred Revenue Deferred revenue includes amounts invoiced and collect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Deferred revenue, current” on the consolidated balance sheets, and the remaining portion is recorded as “Deferred revenue, noncurrent” on the consolidated balance sheets. We have determined that these arrangements do not contain a significant financing component, and therefore the transaction price is not adjusted. Compensation and Benefits Compensation and benefits expense primarily consists of salaries and wages, bonuses, contract labor fees, share-based compensation, unit-based compensation, payroll taxes and benefits associated with the compensation of our employees, excluding share-based and unit-based compensation included in “Restructuring expenses” in the statements of operations. Share-Based Compensation Share-based compensation expense relates to the restricted stock units (“RSUs”) and performance stock units (“PSUs”) granted or outstanding during the period. Our RSUs and PSUs are measured at fair value on the date of grant and recognized as expense in “Compensation and benefits” in the statements of operations over the requisite service period. Expense is recognized on a straight-line basis for awards that vest based solely on a service condition. In addition to a service condition, PSUs provide an opportunity to receive shares based on our performance as measured against objective performance goals. We record compensation expense for PSUs on an accelerated attribution basis based on our assessment of the probable outcome of the performance conditions at each reporting period. The fair value of our RSUs and PSUs is determined as the closing price of our Class A Common Stock on the date of grant. We account for forfeitures as they occur. See Note 11 for additional information about share-based compensation. Unit-Based Compensation Unit-based compensation expense relates to the replacement incentive units and phantom units (“participation” units) granted prior to the VIH Business Combination on October 15, 2021, that were issued to employees as purchase consideration. The replacement incentive units and participation units were measured at fair value on the Closing Date, and we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as follows (in thousands): Service Type Year Ended December 31, 2024 Year Ended December 31, 2023 Year Ended December 31, 2022 Transaction revenue (a) $ 3,467,322 $ 756,165 $ 29,541 Subscription and service revenue 22,898 23,971 26,683 Total revenue $ 3,490,220 $ 780,136 $ 56,224 (a) Amounts are net of rebates and incentive payments of $0.1 million, $0.1 million and $0.6 million for the years ended December 31, 2024, December 31, 2023, and December 31, 2022 respectively. Included in these amounts are amounts earned from related parties of $0.3 million for the year ended December 31, 2024, and less than $0.3 million in aggregate for both years ended December 31, 2023 and December 31, 2022, respectively. Platform Year Ended December 31, 2024 Year Ended December 31, 2023 Year Ended December 31, 2022 Loyalty redemption platform 49,164 53,148 54,479 Crypto services (b) 3,441,056 726,988 1,745 Total revenue $ 3,490,220 $ 780,136 $ 56,224 (b) Amounts are net of rebates and incentive payments of $0.1 million and $0.1 million and $0.6 million for the years ended December 31, 2024, December 31, 2023, and December 31, 2022, respectively. Included in these amounts are amounts earned from related parties of less than $0.3 million for each of the years ended December 31, 2024, December 31, 2023, and December 31, 2022. We have one reportable segment. See Note 2 for additional information. Refer to Note 19, Segment Reporting for additional information on geographic revenue and customer concentration.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revenue for the years ended December 31, 2024, December 31, 2023, and December 31, 2022 was as follows (in thousands): Year Ended December 31, 2024 Year Ended December 31, 2023 Year Ended December 31, 2022 Beginning of the period contract liability $ 7,480 $ 7,084 $ 9,448 Revenue recognized from contract liabilities included in the beginning balance (4,304) (4,045) (4,739) Increases due to cash received, net of amounts recognized in revenue during the period 1,050 4,441 2,375 End of the period contract liability $ 4,226 $ 7,480 $ 7,084 Remaining Performance Obligations As of December 31, 2024, the aggregate amount of the transaction price allocated to the remaining performance obligations related to partially completed contracts was $10.8 million, comprised of $6.6 million of subscription fees and $4.2 million of service fees that are deferred. We will recognize our subscription fees as revenue over a weighted-average period of 18 months (ranges from 6 months – 21 months) and our service fees as revenue over a weighted-average period of 17 months. As of December 31, 2023, the aggregate amount of the transaction price allocated to the remaining performance obligations related to partially completed contracts was $21.6 million, comprised of $14.1 million of subscription fees and $7.5 million of service fees that are deferred. We will recognize our subscription fees as revenue over a weighted-average period of 25 months (ranges from 2 months – 33 months) and our service fees as revenue over a weighted-average period of 36 months.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Asset Acquisition</t>
        </is>
      </c>
      <c r="B4" s="4" t="inlineStr">
        <is>
          <t>Business Combinations and Asset Acquisition Apex Crypto On April 1, 2023 we completed the acquisition of 100% of the ownership interests of Apex Crypto. We recognized goodwill from the acquisition due to the assembled, experienced workforce and anticipated growth we expect to achieve from Apex Crypto’s sales pipeline and product capabilities. The total consideration as measured at April 1, 2023 included $55.0 million in cash, approximately $10.5 million in Class A common stock payable based on Apex Crypto’s performance in the fourth quarter of 2022, and $11.8 million of cash paid for net working capital, which was predominantly cash held in banks. In addition, we may pay up to $100.0 million of our Class A common stock as additional consideration depending on Apex Crypto’s achievement of certain financial targets through 2025 (the “contingent consideration”). As part of the purchase price allocation the value of the contingent consideration was estimated to be $2.9 million. The following is a reconciliation of the fair value of consideration transferred in the acquisition to the fair value of the assets acquired and liabilities assumed. ($ in millions) Cash consideration paid $ 55.0 Cash paid for working capital and cash 11.8 Class A common stock at transaction close 10.5 Estimated fair value of Class A common stock contingent consideration 2.9 Total consideration $ 80.2 Current assets $ 31.8 Safeguarding asset for crypto 689.3 Non-current assets 0.3 Intangible assets - developed technology 5.6 Intangible assets - customer relationships 10.2 Goodwill 52.0 Current liabilities (19.7) Safeguarding obligation for crypto (689.3) Net assets acquired $ 80.2 The above fair values are as of the acquisition date. The acquired intangible assets and goodwill required the use of significant unobservable inputs including client activation forecasts, expectations about customer trading volume and frequency, customer attrition rates, and estimated useful lives of acquired technology and discount rates (level 3 inputs). The acquired customer relationships were valued using a multi-period excess earnings model. The acquired developed technology was valued using a relief from royalty method. Acquired crypto safeguarding asset and obligation were valued based on the midpoint of a bid-ask spread as of the acquisition date (level 2 inputs). Other assets and liabilities were carried over at their acquired costs which was not materially different than their fair values. The contingent consideration payable in Class A common stock to Apex Crypto's former owners based on the performance of the business in the 2023-2025 annual periods was estimated using a Monte Carlo model given the range of possible outcomes. As of December 31, 2023, we determined the value of the contingent consideration was zero, based on our forward-looking projections and minimum profit requirements associated with the earn-out and reversed the accrual through acquisition expenses. As of December 31, 2024, the value of the contingent consideration continues to be estimated at zero. Revenue generated by Apex Crypto from the acquisition date through December 31, 2023 was $725.9 million, and is included in the Company's statements of operations. Net loss generated by Apex Crypto from the acquisition date through December 31, 2023 was $39.9 million, and is included in the Company's statements of operations. The following unaudited pro forma financial information presents the Company's results of operations as if the acquisition of Apex Crypto had occurred on January 1, 2022. The unaudited pro forma financial information as presented below is for illustrative purposes and does not purport to represent what the results of operations would actually have been if the acquisition of Apex Crypto occurred as of the date indicated or what the results would be for any future periods. The unaudited pro forma results reflect the step-up amortization adjustments for the fair value of intangible assets acquired, acquisition-related expenses, and share-based compensation expense for newly issued restricted stock units. Proforma revenue for the years ended December 31, 2023 and December 31, 2022 would be $1,225.5 million and $3,127.7 million, respectively. Proforma net loss for the years ended December 31, 2023 and December 31, 2022 would be $219.5 million and $2,004.1 million, respectively. Subsequent to the acquisition, we changed the name of Apex Crypto to Bakkt Crypto. Bumped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Changes in goodwill for the periods presented consisted of the following (in thousands): Year Ended December 31, 2024 Year Ended December 31, 2023 Year Ended December 31, 2022 Beginning Balance 68,001 15,852 1,527,118 Apex acquisition — 52,149 — Impairment — — (1,511,264) Foreign currency translation — — (2) Ending Balance $ 68,001 $ 68,001 $ 15,852 We recorded $0, $60.5 million and $1,822.1 million of impairment charges related to goodwill and other intangible assets during the years ended December 31, 2024, December 31, 2023, and December 31, 2022, respectively. Refer to Note 5 for additional information. Impairment Analyses Performed During The Year Ended December 31, 2024 The Company conducts an impairment assessment annually in the fourth quarter, or more frequently if impairment indicators are present. The Company retained a third-party valuation firm to estimate the fair value of its indefinite lived intangible asset (the “Tradename”) and single reporting unit. Goodwill impairment is measured as the excess of a reporting unit's carrying amount over its estimated fair value, not to exceed the carrying amount of goodwill for that reporting unit. For the quantitative goodwill impairment analysis, the Company compared the estimated fair value of its reporting unit to the carrying amount. The estimated fair value of the reporting unit was derived using a market approach and an income approach, with equal weighting given to both approaches. A discounted cash flow (“DCF”) model was used for the income approach. The DCF model reflected the Company’s assumptions regarding revenue growth rates, forecast earnings before interest, taxes, depreciation, and amortization (“EBITDA”) margins (and thus operating expenses), capital expenditures, discount rates (including the company-specific risk premium assumption), terminal period growth rates, economic and market trends, and other expectations about the anticipated operating results of its reporting unit. Management estimates of future performance and metrics of guideline public companies (“GPCs”) were used to estimate revenue growth rates, EBITDA margins, and discount rate. Market and industry reports and data were used to estimate terminal period growth rates. The base of the income approach utilized the Company’s projected cash flow estimates, which are unobservable, Level 3 inputs. Unobservable inputs are used to measure fair value to the extent that relevant observable inputs are not available. The overall forecast estimate was developed using the best information available as of October 1, 2024, in consultation with a third-party valuation firm. The discount rate used is intended to be commensurate with the risks and uncertainty inherent in Bakkt’s business. The market approach valuation was derived from metrics of the GPCs, which are Level 2 inputs, and management estimates of future performance with consideration for a control premium. A significant judgment in using the market approach includes the selection of comparable GPCs with consideration of risk profiles, size, geography, and business operations. The impairment analysis for the Tradename involved the use of a relief from royalty approach, which estimated the value of the stream of payments a market participant would pay to make use of the in-place Tradename. Significant judgments in this analysis included forecasted revenue and growth rates, the royalty rate, and the discount rate. The discount rate used in the valuations described above was 12.5%. The results of the Company’s 2024 quantitative impairment analyses indicated there is no impairment of the Company’s Tradename or goodwill. Bakkt Management considered the existence of material nonpublic information as of December 31, 2024 in reaching this conclusion (Level 3 inputs). In the event the financial performance of the reporting unit does not meet management’s expectations in the future, the Company experiences a prolonged macroeconomic downturn, there is a decline in the Company’s market capitalization, or there are other negative revisions to key assumptions used in the DCF or Market Approach used to value the Tradename and reporting unit, the Company may be required to perform additional impairment analyses with respect to the reporting unit and Tradename and could be required to recognize impairment charges. Impairment Analyses Performed During The Year Ended December 31, 2023 During the third quarter of 2023, we concluded it was more likely than not the fair value of our equity was lower than book basis as of September 30, 2023, and our indefinite-lived intangible assets, long-lived assets and goodwill should be evaluated for impairment as of September 30, 2023. Our conclusion was based on several determining factors, including the sustained decline in our market capitalization as of September 30, 2023 and failure to achieve our projected growth. We conducted a quantitative test for our various long-lived asset groups, indefinite lived intangible assets and single reporting unit's goodwill. We concluded in the quantitative assessment that the fair value of our loyalty-related customer relationships and developed technology and our trademark/trade name indefinite-lived intangible asset fell below their carrying values as of September 30, 2023 and recorded impairments within “Goodwill and intangible assets impairments” on the consolidated statement of operations of $16.6 million, $3.1 million and $3.7 million, respectively. No impairment of other long-lived assets was indicated. No goodwill impairment was indicated by the quantitative assessment. Our September 30, 2023 goodwill impairment analyses involved the use of a market approach and an income approach, with equal weighting given to both approaches. The market approach valuation was derived from metrics of publicly traded companies, which are Level 2 inputs. A significant judgment in using the market approach included the selection of comparable businesses with consideration of risk profiles, size, geography, and business operations. Significant assumptions used in the income approach included growth (revenue, EBITDA and earnings before interest and taxes ("EBIT") margin, and terminal value) and discount rates. We used historical performance and management estimates of future performance to estimate margins and revenue growth rates. Our growth rates and margins are impacted significantly by our ability to grow crypto trading volumes and our ability to expand to international markets. The income approach utilized our projected cash flow estimates to determine fair value, which were unobservable, Level 3 inputs. Unobservable inputs are used to measure fair value to the extent that relevant observable inputs are not available. We developed our estimates using the best information available as of September 30, 2023 and in consultation with third party valuation specialists. We used discount rates that were intended to be commensurate with the risks and uncertainty inherent in our business. Assumptions used, such as forecasted growth rates, capital expenditures, and our cost of capital, were consistent with our internal projections and operating plans as of September 30, 2023. Our quantitative impairment analysis for the loyalty-related customer relationships and developed technology intangible asset involved the use of a market approach which estimated the sale value of the asset group associated with the loyalty business. Significant judgments included the scope of the asset group and the hypothetical proceeds associated with the transaction, which are level 3 inputs. Our impairment analysis for the trademark/trade name involved the use of a relief from royalty approach, which estimated the value of the stream of payments a market participant would pay to make use of the in-place trade name. Significant judgments in this analysis included forecasted revenue growth rates, the royalty rate and the discount rate. The discount rate used in the valuations described above ranged from 13.5% (used in the loyalty asset group valuations) to 35% (used in the crypto services asset group valuations). The crypto services discount rate increased by approximately 400 basis points from the rate used in the Apex Crypto acquisition described in Note 4 due to the additional uncertainty around our international expansion. The discount rate used in the income approach in the goodwill quantitative test and the valuation of the trademark/tradename indefinite-lived intangible asset was a weighted average 25%. During the fourth quarter of 2023, we determined we would not be able to continue as a going concern for twelve months subsequent to the expected release of the 2023 financial statements absent additional equity financing. We determined this was a triggering event and conducted an additional impairment analysis on our indefinite-lived intangible assets, long-lived assets and goodwill. We determined the carrying value of our tradename exceeded its fair value by approximately $1.4 million and recognized a corresponding impairment loss. The fair value inputs associated with the tradename impairment loss are consistent with those described above, updated for revenue growth consistent with that observed since our impairment analysis performed as of the period ended September 30, 2023. The undiscounted and discounted cashflow analyses conducted for the loyalty asset group indicated that its limited prospects for growth resulted in full impairment of the loyalty intangible and long-lived assets (Level 3 inputs). Accordingly we recognized impairment losses associated with the acquired customer relationships, developed technology, property plant and equipment, and prepaid customer acquisition costs of $16.7 million, $8.6 million, $1.9 million, and $4.4 million, respectively. The right of use assets associated with the leased properties in the loyalty asset group were also impaired based on a fair market value analysis considering a hypothetical sublease of these properties (Level 2 inputs), resulting in an additional impairment loss of $4.5 million. The undiscounted and discounted cashflow analyses conducted for the crypto asset group used revenue projections that assumed retail trading and engagement metrics would remain at average 2023 levels for a significant period of time and limited the growth associated with our international expansion and institutional businesses given their limited performance track record (Level 3 inputs). The discounted cash flow impairment analysis indicated the acquired customer relationships, developed technology, property, plant and equipment, and licenses were fully impaired, resulting in impairment losses of $9.4 million, $8.0 million, $11.0 million, and $0.6 million, respectively. Certain right of use assets associated with leased properties were also impaired based on a fair market value analysis considering a hypothetical sublease of these properties (level 2 inputs), resulting in an additional impairment loss of $4.4 million. After giving effect to the above impairments, we determined that goodwill was not impaired based on a comparison of the remaining book value of equity to our market capitalization. We considered the existence of material nonpublic information as of December 31, 2023 related to going concern risk, the Concurrent Offerings, and subsequent declines in our market capitalization once the going concern risk was disclosed, in reaching this conclusion (Level 3 inputs). Further declines in our market capitalization or the failure to execute on business objectives could result in future goodwill or intangible asset impairments. Impairment Analyses Performed During The Year Ended December 31, 2022 During the third quarter of 2022, we commenced our annual strategic planning process which included updating expected crypto product activations in light of the crypto market volatility and elongation of decision timeframes for activations of crypto strategy by our clients. We assessed the changes in circumstances that occurred during the period ended September 30, 2022 to determine if it was more likely than not that the fair values of any indefinite-lived intangible assets, long-lived assets or goodwill were below their carrying amounts. Several determining factors, including the elongated timing for expected crypto product activations and the sustained decline in our market capitalization, led us to conclude that it was more likely than not that the fair value of our equity was lower than book basis as of September 30, 2022, and our indefinite-lived intangible assets, long-lived assets and goodwill should be evaluated for impairment as of September 30, 2022. We then performed quantitative impairment tests of the indefinite-lived intangible assets, long-lived assets, and goodwill. After assessing the totality of circumstances and giving effect to the indefinite-lived intangible asset impairment described below, we concluded that the carrying value of our reporting unit exceeded its fair value and recorded a goodwill impairment of $1,389.9 million. During the fourth quarter of 2022 a number of high-profile bankruptcies among crypto companies exacerbated the volatility in the market for our services we observed earlier in the year. This created a further depression of our stock price and created additional uncertainty about our ability to achieve the growth we expected when the impairment test as of September 30, 2022 was performed. Accordingly, we concluded our indefinite-lived intangible assets, long-lived assets and goodwill should be quantitatively tested for impairment as of December 31, 2022. We concluded the carrying value of the reporting unit exceeded its fair value and recorded an incremental goodwill impairment of $121.4 million. Our goodwill impairment analyses involved the use of a market approach and an income approach, with equal weighting given to both approaches. The market approach valuation was derived from metrics of publicly traded companies, which are Level 2 inputs. A significant judgment in using the market approach includes the selection of comparable businesses with consideration of risk profiles, size, geography, and business operations. Significant assumptions used in the income approach include growth (revenue, EBITDA and EBIT margin, and terminal value) and discount rates. We used historical performance and management estimates of future performance to estimate margins and revenue growth rates. Our growth rates and margins are impacted significantly by our ability to grow loyalty redemption transactions, crypto trading volumes and subscription services. The income approach utilized our projected cash flow estimates to determine fair value, which were unobservable, Level 3 inputs. Unobservable inputs are used to measure fair value to the extent that relevant observable inputs are not available. We developed our estimates using the best information available at the time and in consultation with third party valuation specialists. We used discount rates that were intended to be commensurate with the risks and uncertainty inherent in our business. Assumptions used, such as forecasted growth rates, capital expenditures, and our cost of capital, are consistent with our internal projections and operating plans at the time. Changes in our estimates or any of our other assumptions used in our analysis could result in a different conclusion. Further declines in our market capitalization or the failure to execute on business objectives could result in future goodwill or intangible asset impairments. For the impairment analysis conducted as of September 30, 2022 we also concluded that the fair value of our licenses and trademark/trade name indefinite-lived intangible assets fell below their carrying values and recorded impairments of $131.3 million and $26.5 million, respectively. For the impairment analysis conducted as of December 31, 2022 we also concluded that the fair value of our licenses, trademark/trade name indefinite lived intangible assets and the technology finite lived intangible asset associated with our mobile app fell below their carrying values and recorded impairments of $110.0 million, $5.0 million, and $38.0 million, respectively. Our impairment analysis for the licenses intangible asset involved the use of an income approach which estimated the value of the in-place licenses as compared to cash flows if the licenses had to be obtained at a delay. Significant judgments used in this analysis are consistent with the inputs used in the income approach for the goodwill impairment analysis and the assumed time to obtain the licenses. Our impairment analysis for the trademark/trade name involved the use of a relief from royalty approach, which estimates the value of the stream of payments a market participant would pay to make use of the in place trade name. Significant judgments in this analysis include forecasted revenue growth rates and the royalty rate. The discount rate used in the valuations conducted during 2022 was 15.5%, which was 400 basis points higher than the discount rate assumed in the valuation of these intangibles for the VIH Business Combination. The higher discount rate reflects the higher risk-free rate and beta observed as of September 30, 2022 and December 31, 2022 as compared to the October 15, 2021 VIH Business Combination valuation date. Our goodwill was not impacted by foreign currency translation during the year ended December 31, 2024. Our goodwill was impacted by foreign currency translation of less than $0.1 million during the year ended December 31, 2023. Intangible assets consisted of the following (in thousands): December 31, 2024 Weighted Average Useful Life (in years) Gross Accumulated Impairment Net Trademarks / trade names Indefinite 2,900 — — 2,900 Total $ 2,900 $ — $ — $ 2,900 December 31, 2023 Weighted Average Useful Life (in years) Gross Accumulated Impairment Net Licenses Indefinite $ 611 $ — $ (611) $ — Trademarks / trade names Indefinite 8,000 — (5,100) 2,900 Technology 5.0 18,360 (6,234) (12,126) — Customer relationships 8.4 55,170 (12,508) (42,662) — Total $ 82,141 $ (18,742) $ (60,499) $ 2,900 We did not record any amortization of intangible assets for the year ended December 31, 2024. Amortization of intangible assets for the years ended December 31, 2023 and December 31, 2022 was $8.8 million and $21.8 million, respectively, and is included in “Depreciation and amortization” in the consolidated statements of operations. Our finite lived intangible assets have been fully impaired, therefore there is no future amortization for definite-lived intangible assets as of December 31, 2024. Intangible assets also include crypto assets we own, which are accounted for as indefinite-lived intangible assets and are initially measured at cost (under a first-in, first-out basis) under the guidance in ASC 350. These assets are not amortized, but assessed for impairment regularly given the volatility of markets for these assets. Impairment exists when the carrying amount exceeds its fair value. The fair value of crypto assets is determined as the lowest price of executed transactions during the measurement or holding period using the quoted price of the crypto asset in our principal market. The carrying amount of a crypto asset after its impairment becomes its new cost basis. Impairment losses are not reversible or recoverable and are included in “Crypto costs” in the consolidated statement of operations. Impairment losses were not material for the years ended December 31, 2024 and December 31, 2023. Our owned crypto assets are typically liquidated on a daily basis during the fulfillment of customer orders and settlement with our liquidity providers. We classify cash flows from crypto assets within cash flows from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December 31, 2024 December 31, 2023 Trade accounts receivable $ 11,768 $ 14,987 Customers, clients and liquidity providers 5,833 4,121 Unbilled receivables 2,296 6,125 Deposits 1,242 939 Other receivables 4,527 4,223 Total accounts receivable 25,666 30,395 Less: Allowance for doubtful accounts (1,018) (731) Total $ 24,648 $ 29,664 Deposits includes cash, as noted on the consolidated statements of cash flows, at clearing agencies used to settle customer transactions. Amounts payable and receivable to our liquidity providers are reported net by counterparty when the right of offset exists. We wrote-off $0.4 million of receivables during the year ended December 31, 2024. There were no write-offs of receivables during the years ended December 31, 2023, and December 31, 2022. As of December 31, 2024, and December 31, 2023, the three largest customer balances represented approximately 69% and 44%, respectively, of total accounts receivable. Other Current Assets Other current assets consisted of the following (in thousands): December 31, 2024 December 31, 2023 Prepaid expenses $ 2,569 $ 3,307 Other 152 25 Total $ 2,721 $ 3,332 Property, Equipment and Software, Net Property, equipment and software, net consisted of the following (in thousands): December 31, 2024 December 31, 2023 Internal-use software $ 1,917 $ — Other computer and network equipment 867 800 Leasehold improvements 276 — Property, equipment and software, gross 3,060 800 Less: accumulated amortization and depreciation. (996) (740) Total $ 2,064 $ 60 For the years ended December 31, 2024, December 31, 2023, and December 31, 2022 depreciation and amortization expense related to property, equipment and software amounted to $0.3 million, $5.1 million, and $3.5 million respectively, of which $0.2 million, $1.8 million, and $1.7 million respectively, related to amortization expense of capitalized internal-use software placed in service. The Company conducted a quantitative impairment test of long-lived assets as of December 31, 2024 and concluded certain leasehold improvements, office furniture and equipment and internal use software were fully impaired. An impairment charge of $0.9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The Company conducted a quantitative impairment test of long-lived assets as of December 31, 2023 and concluded certain leasehold improvements, office furniture and equipment and internal use software were fully impaired. An impairment charge of $21.3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The Company conducted a quantitative impairment test of long-lived assets as of December 31, 2022 and concluded certain internal use software was fully impaired. An impairment charge of $8.7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Other Assets Other assets consisted of the following (in thousands): December 31, 2024 December 31, 2023 Operating lease right-of-use assets $ 9,735 $ 11,456 Other 2,832 1,806 Total $ 12,567 $ 13,262 Accounts Payable and Accrued Liabilities Accounts payable and accrued liabilities consisted of the following (in thousands): December 31, 2024 December 31, 2023 Accounts payable $ 6,460 $ 14,925 Payables to clients and customers 6,322 4,906 Accrued expenses 14,603 15,970 Purchasing card payable 4,475 11,830 Salaries and benefits payable 1,252 4,442 Loyalty revenue share liability 4,261 2,686 Other 2,538 620 Total $ 39,911 $ 55,379 Other Current Liabilities Other current liabilities consisted of the following (in thousands): December 31, 2024 December 31, 2023 Current maturities of operating lease liability 4,279 3,636 Other 998 1,066 Total $ 5,277 $ 4,702 Other Noncurrent Liabilities Other noncurrent liabilities consisted of the following (in thousands): December 31, 2024 December 31, 2023 Operating lease liability, noncurrent $ 19,261 $ 23,525 Total $ 19,261 $ 23,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4</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RA”) with certain Opco equity holders. Each Opco common unit, when coupled with one share of our Class V common stock is referred to as a “Paired Interest.”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 The TRA provides for the payment by us to exchanging holders of Opco common units of 85% of certain net income tax benefits, if any, that we realize (or in certain cases are deemed to realize) as a result of these increases in tax basis related to entering into the TRA, including tax benefits attributable to payments under the TRA. This payment obligation is an obligation of the Company and not of Opco. For purposes of the TRA, the cash tax savings in income tax will be computed by comparing our actual income tax liability (calculated with certain assumptions) to the amount of such taxes that we would have been required to pay had there been no increase to the tax basis of the assets of Opco as a result of Opco having an election in effect under Section 754 of the Code for each taxable year in which an exchange of Opco common units for Class A common stock occurs and had we not entered into the TRA. Such change will be calculated under the TRA without regard to any transfers of Opco common units or distributions with respect to such Opco common units before the exchange under the Exchange Agreement to which Section 743(b) or 734(b) of the Code applies. As of December 31, 2024, 1,059,848 Opco common units were exchanged for Class A common stock. Refer to Note 14 regarding the contingency related to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CE Credit Facility On August 12, 2024, Bakkt and Opco entered into the ICE Credit Facility, with certain subsidiaries of Bakkt party thereto from time to time, as guarantors, whereby the Lender agreed to provide for a $40.0 million secured revolving line of credit to us for working capital and general corporate purposes. Any borrowings under the facility made prior to December 31, 2024 require the consent of the Lender in its sole discretion. For the period beginning December 31, 2024 through March 30, 2025, Opco can borrow up to an aggregate principal amount (excluding any capitalized interest) of $10.0 million. For the period beginning March 31 through June 29, 2025, Opco can borrow up to an aggregate principal amount (excluding any capitalized interest) of $20.0 million. From the period beginning June 30 through September 29, 2025, Opco can borrow up to an aggregate principal amount (excluding any capitalized interest) of $30.0 million. On or after September 30, 2025, Opco can borrow up to an aggregate principal amount (excluding any capitalized interest) of $40.0 million. As of December 31, 2024, no loans were outstanding under the ICE Credit Facility. Loans under the ICE Credit Facility do not amortize and mature on December 31, 2026. Borrowings under the ICE Credit Facility accrue interest at a rate equal to, at Opco’s election, either the secured overnight financing rate (“SOFR”) for a term of one, three or six months plus 12%, or the prime rate plus 11%. Interest is payable quarterly in arrears with respect to borrowings bearing interest at the prime rate or on the last day of an interest period, but at least every three months, with respect to borrowings bearing interest at the term SOFR rate; provided, that Opco can elect to pay interest in kind by adding such interest amount to the principal amount of the outstanding borrowings under the ICE Credit Facility. For any interest period for which Opco has elected to pay interest in kind, the applicable margin on the outstanding loans will increase by 1% per annum. Under certain circumstances, a default interest rate will apply on all obligations during the existence of an event of default under the ICE Credit Facility at a per annum rate equal to 2% above the otherwise applicable interest rate. Opco will pay a commitment fee of 0.5% per annum on the daily average of the available commitment that can be borrowed, less the outstanding principal amount of all loans (excluding any capitalized interest). Fees are payable in cash quarterly and at maturity. Loans under the ICE Credit Facility can be prepaid without penalty, subject to customary breakage costs for loans bearing interest at the term SOFR rate. Amounts repaid under the ICE Credit Facility can be reborrowed prior to the maturity date, subject to certain customary conditions set forth in the ICE Credit Facility. The ICE Credit Facility contains customary affirmative and negative covenants, including negative covenants limiting the ability of the Company and its subsidiaries to, among other things, incur debt, grant liens, undergo certain fundamental changes, dispose of assets, make certain restricted payments and prepayments, enter into restrictive agreements, enter into transactions with affiliates, make investments, and amend certain agreements relating to debt, in each case, subject to limitations and exceptions set forth in the ICE Credit Facility. The ICE Credit Facility also contains various customary events of default that include, among others, payment defaults, breach of covenants, inaccuracy of representations and warranties, cross defaults to certain other indebtedness, bankruptcy and insolvency events, judgment defaults, and events constituting a change of control, subject to thresholds and cure periods as set forth in the ICE Credit Facility. The obligations under the ICE Credit Facility are required to be guaranteed by Bakkt and certain material domestic subsidiaries of the Company and secured by substantially all of the personal property of the Company and such subsidiary guarantors. Bakkt Crypto Solutions Technical Support In connection with our acquisition of Apex Crypto, we entered into a Transition Services Agreement (the “Apex TSA”) with Apex Fintech Solutions, Inc. (“AFS”), pursuant to which AFS provides technical support and other transition-related services in exchange for quarterly service fees payable by us. We recognized $0.6 million, $1.1 million and $0 of expense related to the Apex TSA during the years ended December 31, 2024, December 31, 2023, and December 31, 2022, respectively which is reflected as “Related party expenses” in the consolidated statements of operations. As of December 31, 2024 and December 31, 2023, we had $0.2 million and $0.2 million, respectively reflected as “Due to related party” in the consolidated balance sheets related to the Apex TSA. ICE Management and Technical Support Upon consummation of the VIH Business Combination, we entered into a Transition Services Agreement (the “ICE TSA”) with ICE, pursuant to which ICE provides insurance, digital warehouse, data center, technical support, and other transition-related services in exchange for quarterly service fees payable by us. We recognized $0, $2.8 million, and $1.2 million of expense related to the ICE TSA for the years ended December 31, 2024, December 31, 2023, and December 31, 2022 respectively, which are reflected as “Related party expenses” in the consolidated statements of operations. As of December 31, 2024 and December 31, 2023, we had $2.2 million and $3.1 million, respectively, reflected as “Due to related party” in the consolidated balance sheets related to the ICE TSA. The agreement terminated in December 2023. Triparty Agreement The Digital Currency Trading, Clearing, and Warehouse Services Agreement (“Triparty Agreement”) provided for IFUS to list for trading one or more digital currency futures and/or options contracts, and for ICUS to serve as the clearing house to provide central counterparty and ancillary services for such contracts. Effective July 28, 2023, IFUS delisted all Bakkt Bitcoin futures contracts other than the August and September 2023 expiry months, and also delisted all Bakkt Bitcoin Option contracts. Following the delisting, no new Bakkt Bitcoin futures or option expiry months were listed for trading. The August and September 2023 expiry months continued to be listed for trading through their regular last trading days, which were August 24 and September 28, 2023 respectively. No material revenues associated with the Triparty Agreement were recognized during the years ended December 31, 2024 and December 31, 2023, respectively. The Triparty Agreement also required Bakkt Trust to make, and, subject to certain limits, to replenish as needed a contribution to ICUS, to be used by ICUS in accordance with the ICUS rules. On September 29, 2023, ICUS returned the Company's $15.2 million contribution, and effective October 2, 2023, the parties terminated the Triparty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As of December 31, 2024 and December 31, 2023, there were 7,140,483 and 7,140,808 warrants to purchase Class A Common Stock (“Public Warrants”) outstanding, respectively. The Public Warrants may only be exercised for a whole number of shares. No fractional shares will be issued upon exercise of a Public Warrant. Holders of the Public Warrants can exercise 25 Public Warrants to purchase one share of Class A common stock at an exercise price of $287.50 per share.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consolidated balance sheets. During the year ended December 31, 2024, we issued 301 shares of Class A common stock in exchange for the exercise of Public Warrants and received an immaterial amount in proceeds from the exercise of the Public Warrants. During the year ended December 31, 2023, we did not issue any shares of Class A common stock in exchange for the exercise of Public Warrants, nor did we receive any proceeds from the exercise of the Public Warrants. During the year ended December 31, 2022, we issued 8 shares of Class A common stock in exchange for the exercise of 221 Public Warrants. We received less than $0.1 million in proceeds from the exercise of the Public Warrants. We recognized a loss from the change in fair value of the warrant liability during the year ended December 31, 2024 of $1.8 million, which is reflected in “(Loss) gain from change in fair value of warrant liability” in the consolidated statements of operations. We recognized a loss from the change in fair value of the warrant liability during the year ended December 31, 2023 of $1.6 million, which is reflected in “(Loss) gain from change in fair value of warrant liability” in the consolidated statements of operations. We recognized a gain from the change in fair value of the warrant liability during the year ended December 31, 2022 of $16.6 million, which is reflected in “(Loss) gain from change in fair value of warrant liability” in the consolidated statements of operations. In connection with the Concurrent Offerings (Note 10), we issued and sold to the Third-Party Purchasers (as defined below) an aggregate of 1,396,701 shares of the Company’s Class A Common Stock, including 196,701 shares of Class A Common Stock issued upon exercise of certain of the Pre-Funded Warrants (as defined below) prior to the Third-Party Closing, Class 1 Warrants (“Class 1 Warrants”) to purchase an aggregate of 922,722 shares of Class A Common Stock, Class 2 Warrants (“Class 2 Warrants”) to purchase an aggregate of 922,722 shares of Class A Common Stock and Pre-Funded Warrants (“Pre-Funded Warrants”) to purchase an aggregate of 448,742 shares of Class A Common Stock. Concurrently, under the terms of the ICE Offering we entered into a securities purchase agreement (the “ICE Purchase Agreement” and, together with the Third-Party Purchase Agreement, the “Purchase Agreements”) with ICE, pursuant to which we issued and sold to ICE an aggregate of 461,361 shares of Class A Common Stock, Class 1 Warrants to purchase an aggregate of 230,680 shares of Class A Common Stock, and Class 2 Warrants to purchase an aggregate of 230,680 shares of Class A Common Stock. The consummation of the transactions contemplated by the ICE Purchase Agreement occurred on March 4, 2024 and April 25, 2024. The Class 1 Warrants and Class 2 Warrants each have an exercise price of $25.50 and have a five-and-a-half year term. The Class 1 Warrants and Class 2 Warrants may each be exercised at any time after the 6 month anniversary of the relevant closing. The Class 2 warrant agreement contains an alternative exercise clause that entitles the holder to exchange two warrants for a share of stock if certain conditions are met. The Class 1 Warrants and Class 2 Warrants issued in the Concurrent Offerings are initially recorded as a liability at fair value and reflected as “Warrant liability” in the consolidated balance sheets. The warrants issued on April 25, 2024 were valued at $2.6 million using the Black-Scholes-Merton model for Class 1 Warrants and a binomial lattice model for the Class 2 Warrants. Prior to the second quarter of 2024, we used a Monte Carlo simulation to measure the fair value of the Class 2 Warrants. During the second quarter of 2024, we adopted a binomial lattice model as our valuation technique as we believe it provides a more accurate and relevant measure of the fair value of the Class 2 Warrants. The Class 1 Warrants and Class 2 Warrants issued on March 4, 2024 were valued at $27.7 million using the Black-Scholes-Merton model for Class 1 Warrants and a Monte Carlo simulation for the Class 2 Warrants. During the year ended December 31, 2024, Class 1 and Class 2 warrants exercisable for 288,950 shares of Class A Common Stock were exercised, with substantially all under an alternate cashless exercise, resulting in us issuing 144,675 shares of Class A Common Stock. As of December 31, 2024, Class 1 Warrants and Class 2 Warrants exercisable for 2,017,850 shares of Class A Common Stock remain outstanding. During the year ended December 31, 2024, holders exercised all of the Pre-Funded Warrants. The proceeds received from the exercise of Pre-Funded Warrants were immaterial. We recognized a loss from the change in fair value of the warrant liability associated with the Class 1 Warrants and Class 2 Warrants during the year ended December 31, 2024 of $15.4 million, which is reflected in “(Loss) gain from change in fair value of warrant liability”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2024 Registered Direct Offering On February 29, 2024, we entered into a securities purchase agreement with certain institutional investors (the “Third-Party Purchasers”), pursuant to which we agreed to sell and issue a combination of Class A Common Stock, Class 1 Warrants, Class 2 Warrants and Pre-Funded Warrants in a registered direct offering (the “Third-Party Offering”). In a concurrent registered direct offering (the “ICE Offering” and, together with the Third-Party Offering, the “Concurrent Offerings”) on February 29, 2024, we entered into a securities purchase agreement with ICE (a related party), pursuant to which we agreed to sell and issue a combination of Class A Common Stock, Class 1 Warrants and Class 2 Warrants. We raised net proceeds from the Third-Party Offering of approximately $37.6 million, after deducting the placement agent’s fees and offering expenses payable by us, and raised net proceeds from the ICE Offering of approximately $9.8 million, after deducting offering expenses payable by us. Approximately $2.4 million of proceeds from the ICE Offering were received concurrently with the closing of the Third-Party Offering, with the remaining $7.4 million received in a subsequent closing of the ICE Offering on April 25, 2024 after we obtained stockholder approval for such issuance. We intend to use the net proceeds from the Concurrent Offerings for working capital and other general corporate purposes.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4, no shares of preferred stock have been issued. Common Stock Class A Common Stock We are authorized to issue 3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As of December 31, 2024 and December 31, 2023, there were 6,510,885 and 3,793,837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the Board out of funds legally available therefor. As of December 31, 2024,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10,000,000 shares with par value $0.0001 per share. These shares have no economic value but entitle the holder to one vote per share. Paired Interests may be exchanged for one share of our Class A common stock or a cash amount in accordance with the Third Amended and Restated Limited Liability Company Agreement of Opco (the “Opco LLC Agreement”) and the Amended and Restated Exchange Agreement (the “Exchange Agreement”). Holders of Paired Interests became eligible on April 16, 2022 under the Exchange Agreement to exchange their Paired Interests for Class A common stock, or, at our election, cash in lieu thereof. During the year ended December 31, 2024, December 31, 2023, and December 31, 2022, there were 21,761, 139,053, and 899,035 Paired Interests exchanged for our Class A common stock, and the Company did not elect to settle any such exchanges in cash. As of December 31, 2024 and December 31, 2023, there were 7,178,303 and 7,200,064 shares of Class V common stock issued and outstanding, respectively. Dividends Dividends wi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Opco’s Third Amended and Restated Limited Liability Company Agreement (the “LLC Agreement”). Noncontrolling Interest The following table summarizes the ownership interest in Opco as of December 31, 2024 and December 31, 2023: December 31, 2024 December 31, 2023 Opco Ownership % Opco Ownership % Opco common units held by Bakkt Holdings, Inc. 6,510,885 48 % 3,793,837 35 % Opco common units held by noncontrolling interest holders 7,178,303 52 % 7,200,064 65 % Total Opco common units outstanding 13,689,188 100 % 10,993,901 100 % The weighted average ownership percentages for the applicable reporting periods are used to attribute net loss and other comprehensive loss to the Company and the noncontrolling interest holders. The noncontrolling interest holders’ weighted average ownership percentage for the years ended December 31, 2024, December 31, 2023, and December 31, 2022 was 55.1%, 67.0%, and 72.6%, respectively. Members’ Equity Prior to the VIH Business Combination, Opco had three classes of voting units – Class A, Class B and Class C voting units – and incentive units granted under the Opco Incentive Equity Plan (the “Opco Plan”). In connection with the VIH Business Combination, the Opco equity holders converted 16,000,000 Opco Class A voting units, 7,698,138 Opco Class B voting units, and 10,810,810 Opco Class C voting units to 7,597,331 shares of Class V common stock on a pro rata basis. Additionally, we issued 698,934 shares of Class V common stock related to the outstanding Opco incentive units. In connection with the VIH Business Combination, Class C warrants of Opco (“Class C Warrants”) automatically converted into the right to purchase 31,734 Paired Interests in Opco at an exercise price of $126.00 per Paired Interest. Class C Warrants may only be exercised for a whole number of Paired Interests. Holders of Class C Warrants are entitled to purchase one Paired Interest for every 25 Class C Warrants. The Class C Warrants expired on September 23, 2024, and all Class C Warrants, vested and unvested, expired unexercised. No expenses were recorded in the years ended December 31, 2024, December 31, 2023, or December 31, 2022 since the service conditions were not probable of being met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as amended (the “2021 Incentive Plan”), became effective on the Closing Date with the approval of VIH’s shareholders and the Board. The 2021 Incentive Plan allows us to make equity and equity-based incentive awards to employees, non-employee directors and consultants. There were initially 1,032,677 shares of Class A common stock reserved for issuance under the 2021 Incentive Plan which can be granted as stock options, stock appreciation rights, restricted shares, restricted stock units (“RSUs”), performance stock units (“PSUs”), dividend equivalent rights and other share-based awards. On June 6, 2023, the 2021 Incentive Plan was amended to increase by 1,063,618 shares. On May 31, 2024, the 2021 Incentive Plan was amended to increase by 938,625 shares the number of authorized shares of Class A common Stock available for issuance for a new aggregate total of 3,034,920 shares authorized. No award may vest earlier than the first anniversary of the date of grant, subject to limited conditions. Share-Based Compensation Expense During the year ended December 31, 2024, we granted 1,263,155 RSUs and 248,170 PSUs, which represents 100% of the target award, to employees and directors. During the year ended December 31, 2023, we granted 311,323 RSUs and 26,945 PSUs, which represents 100% of the target award, to employees and directors. During the year ended December 31, 2022, we granted 410,069 RSUs and 204,679 PSUs, which represents 100% of the target award, to employees and directors. We recorded $15.1 million, $15.1 million, and $23.9 million of share-based compensation expense related to RSUs for the years ended December 31, 2024, December 31, 2023, and December 31, 2022, respectively. We recorded $0.7 million, $0.3 million, and $7.7 million of share-based compensation expense related to PSUs for the years ended December 31, 2024, December 31, 2023, and December 31, 2022, respectively. Share-based compensation expense for both RSUs and PSUs is included in “Compensation and benefits” in the consolidated statements of operations. Unrecognized compensation expense as of December 31, 2024 and December 31, 2023, respectively, was $12.9 million and $14.3 million for the RSUs and PSUs. The unrecognized compensation expense as of December 31, 2024 and December 31, 2023 will be recognized over a weighted-average period of 1.36 years and 1.38 years, respectively. RSU and PSU Activity The following table summarizes RSU and PSU activity under the 2021 Incentive Plan for the years ended December 31, 2024, December 31, 2023, and December 31, 2022 (in thousands, except per unit data): RSUs and PSUs Number Weighted Average Remaining Contractual Term (years) Weighted Average Grant Date Fair Value Aggregate Outstanding as of December 31, 2021 86 1.51 $ 229.50 Granted 615 $ 98.50 $ 60,583 Forfeited (76) $ 124.75 Vested (74) $ 205.00 Outstanding as of December 31, 2022 551 2.05 $ 101.25 Granted 338 $ 37.25 $ 12,596 Forfeited (152) $ 70.75 Vested (216) $ 95.50 Outstanding as of December 31, 2023 521 1.38 $ 69.75 Granted 1,511 $ 14.32 $ 21,951 Forfeited (227) $ 51.10 Vested (385) $ 54.04 Outstanding as of December 31, 2024 1,421 1.36 $ 18.17 During the years ended December 31, 2024, December 31, 2023, and December 31, 2022, we recorded $4.9 million, $2.3 million, and $2.0 million, respectively, of share-based compensation expense related to the accelerated vesting for certain employees that were terminated, primarily related to the Company’s restructuring efforts. Acceleration of share-based compensation expense related to the Company’s restructuring efforts is included in “Restructuring expenses” in the consolidated statements of operations. We also recorded reversal of share-based compensation expense of $1.1 million, $2.0 million, and $1.9 million during the years ended December 31, 2024, December 31, 2023, and December 31, 2022, respectively, for forfeitures, primarily related to executive resignations and the Company's restructuring efforts. Reversal of share-based compensation expense related to the Company’s restructuring efforts is included in “Restructuring expenses” in the consolidated statements of operations. Total fair value of vested RSU and PSU awards was $7.3 million, $8.7 million, and $6.5 million for the years ended December 31, 2024, December 31, 2023, and December 31, 2022, respectively. During the fourth quarter of 2022, the Company announced a restructuring plan to further focus the business. This restructuring plan included a reduction in workforce, impacting 22 employees that had outstanding RSUs. We modified the terms of the awards with these employees waiving the continued service requirement for the first tranche of outstanding RSUs if those awards would vest during the 60 days following their separation date. Any awards vesting after the 60 days would be forfeit, consistent with the terms of the 2021 Incentive Plan. We accounted for the modification of these awards as a new grant, including determining the grant date fair value on the date of the modification. The modified grant date fair value, combined with the forfeitures of the awards, resulted in a reversal of $1.0 million of previously recognized share-based compensation expense. The fair value of the RSUs and PSUs used in determining share-based compensation expense is based on the closing price of our common stock on the grant date. PSUs provide an opportunity for the recipient to receive a number of shares of our common stock based on various performance metrics. Upon vesting, each performance stock unit equals one share of common stock of the Company. We accrue compensation expense for the PSUs based on our assessment of the probable outcome of the performance conditions. The metrics for PSUs granted during 2024 relate to our performance during fiscal year 2024, as measured against objective performance goals approved by the Board. The actual number of units earned may range from 0% to 150% or 200% of the target number of units depending on the metric and depending upon achievement of the 2024 performance goals. PSUs granted in 2024 vest in two equal annual installments from 2025 to 2026. The metrics for PSUs granted during 2023 relate to our performance during fiscal year 2023, as measured against objective performance goals approved by the Board. The actual number of units earned may range from 0% to 150% of the target number of units depending upon achievement of the 2023 performance goals. PSUs granted in 2023 vest in three equal annual installments from 2024 to 2026. The metrics for PSUs granted during 2022 relate to our performance during fiscal years 2022, 2023 and 2024, as measured against objective performance goals as determined by the Board. The actual number of units earned may range from 0% to 150% of the target number of units depending upon achievement of each year’s performance goals. PSUs granted in 2022 vest in three equal annual installments, subject to a catch-up provision over the three annual performance targets. Opco Plan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either a cash payment or issuance of Class A common stock upon the occurrence of certain events following vesting of the participation units. Because participation units have historically been settled in cash at the Company’s discretion, the Company classified participation units as liability awards on its consolidated balance sheets as of December 31, 2023. At the Company’s discretion, the Company settled the final tranche of vested participation units in October 2023 by issuing 4,472 shares of Class A common stock in lieu of making cash payments. The units are unvested on the grant date and are subject to the vesting terms in the award agreement. They do not receive distributions until such units are vested. The units vest subject to continuous employment through the vesting date (subject to limited exceptions), and the achievement of certain performance and market conditions. A portion of the units may be subject to vesting upon a liquidity event, initial public offering, or partial exit event, or to the extent any incentive units and participation units remain outstanding and unvested on the date that is the eight-year anniversary of the launch of one of Opco’s services in a production environment, which occurred on September 23, 2019, these remaining units will vest based on the calculated fair market value of Opco as of such date. The VIH Business Combination was an initial public offering vesting event contemplated in the Opco Plan. On December 19, 2018, Opco and Bakkt Management, LLC (the “Management Vehicle”), a wholly-owned subsidiary of Opco, entered into the Back-to-Back Agreement. The Management Vehicle has no substantive operations, and its sole purpose is to own incentive units in Opco. Under the Back-to-Back Agreement, Opco granted incentive units to the Management Vehicle, which is a member of Opco, and the Management Vehicle issued economically identical membership interests in the Management Vehicle (“Management incentive units”) to employees. Any employees who receive Management incentive units have an ownership interest in the Management Vehicle, which corresponds to an indirect ownership interest in Opco. Beginning on the 4th anniversary of the date that an incentive unit vests and assuming that Opco had not consummated an IPO or Liquidity Event, the Management Vehicle had the right, but not the obligation, to require Opco to purchase all of the incentive units then held by the Management Vehicle, for a period of four years. Since the incentive units reached a vesting event due to the VIH Business Combination, the Management Vehicle no longer has the right to require Opco to purchase all of the incentive units held by the Management Vehicle. Accordingly, since the Closing Date, the Company classifies the incentive units as “Noncontrolling interest” in the consolidated balance sheets. In May 2020, Opco amended the Opco Plan. Under the modified Opco Plan, participants have the opportunity to continue to hold unvested units upon voluntary resignation of employment. The number of unvested units that a participant can continue to hold depends on the number of years that the participant was employed. Non-forfeited units vest upon the occurrence of a vesting event, as defined in the Opco Plan, subject to time restrictions. The modification to the Opco Plan did not result in additional compensation expense being recognized because the fair value of the units immediately before and after the modification was the same. In anticipation of the VIH Business Combination, certain incentive unit awards granted under the Opco Plan in late 2020 were modified. The modification was approved in April 2021. The modification required Opco to redeem 40% of the first one-third of certain employee awards which were scheduled to vest upon consummation of the VIH Business Combination. Upon consummation of the VIH Business Combination, the 76,475,000 outstanding preferred incentive units and 23,219,745 outstanding common incentive units were converted into 17,473,362 common incentive units, and the 10,811,502 outstanding participation units were converted into 1,197,250 participation units. Contemporaneously with the conversion, approximately one-third of the awards in the Opco Plan vested. The second tranche vested on the one-year anniversary of the Closing Date and the third tranche vested on the two-year anniversary of the Closing Date, although under the terms of the Opco Plan, employees who are terminated without cause after the Closing Date vest in the unvested portion of their awards immediately upon their termination date. There has not been, and will not be, any additional awards made under the Opco Plan following the VIH Business Combination. Unit-Based Compensation Expense There was no Unit-based compensation expense for the year ended December 31, 2024. Unit-based compensation expense for the years ended December 31, 2023 and December 31, 2022, was as follows (in thousands): Type of unit Year Ended December 31, 2023 Year Ended December 31, 2022 Common incentive unit $ 1,345 $ 3,663 Participation unit (49) (3,291) Total $ 1,296 $ 372 There was no unrecognized compensation expense for participation units as of December 31, 2024. As of December 31, 2023, all Common Incentive Units and Participation Units had vested or been forfeited and there was no unrecognized unit-based compensation expense. Incentive Unit Activity The following table summarizes incentive unit activity under the Opco Plan for the years ended December 31, 2024 and December 31, 2023 (in thousands, except per unit data): Incentive Units Number of Weighted Average Remaining Contractual Term (years) Weighted Average Grant Date Fair Value Aggregate Outstanding as of December 31, 2021 654 1.79 $ 157.50 $ 133,240 Granted — Forfeited (13) Exchanged (309) Outstanding as of December 31, 2022 332 0.79 $ 157.50 $ 67,635 Granted — Forfeited — Exchanged (23) Outstanding as of December 31, 2023 309 0 $ 166.75 $ 51,467 Granted — Forfeited — Exchanged (22) Outstanding as of December 31, 2024 287 0 $ 166.75 $ 47,867 There were no unvested Incentive Units as of December 31, 2024. There were no participation units granted during the years ended December 31, 2024, December 31, 2023, or December 31, 2022. As of December 31, 2024, there were no participation units outstanding. During the years ended December 31, 2024, December 31, 2023, and December 31, 2022, we made cash payments of less than $0.0 million, $0.1 million, and $0.5 million respectively, to settle vested participation units. At the Company’s discretion, the Company settled the final tranche of vested participation units in October 2023 by issuing 4,472 shares of Class A common stock in lieu of making cash payments.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 year time to exit certain awards and the six month lock-up restriction on certain awards is reflected as a discount for lack of marketability estimated using the Finnerty model. The inputs used in the models to estimate the fair value of the common incentive units and participation units granted in 2022 are summarized as follows: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8" customWidth="1" min="3" max="3"/>
  </cols>
  <sheetData>
    <row r="1">
      <c r="A1" s="1" t="inlineStr">
        <is>
          <t>Audit Information</t>
        </is>
      </c>
      <c r="B1" s="2" t="inlineStr">
        <is>
          <t>12 Months Ended</t>
        </is>
      </c>
      <c r="C1" s="2" t="inlineStr">
        <is>
          <t>24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42</t>
        </is>
      </c>
    </row>
    <row r="5">
      <c r="A5" s="4" t="inlineStr">
        <is>
          <t>Auditor Name</t>
        </is>
      </c>
      <c r="B5" s="4" t="inlineStr">
        <is>
          <t>KPMG LLP</t>
        </is>
      </c>
      <c r="C5" s="4" t="inlineStr">
        <is>
          <t>Ernst &amp; Young LLP</t>
        </is>
      </c>
    </row>
    <row r="6">
      <c r="A6" s="4" t="inlineStr">
        <is>
          <t>Auditor Location</t>
        </is>
      </c>
      <c r="B6" s="4" t="inlineStr">
        <is>
          <t>New York, New York</t>
        </is>
      </c>
      <c r="C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following is a reconciliation of the denominators of the basic and diluted per share computations for net loss (in thousands, except share and per share data): Year Ended December 31, 2024 Year Ended December 31, 2023 Year Ended December 31, 2022 Net loss per share: Numerator – basic and diluted: Net loss $ (103,447) $ (225,812) $ (1,989,934) Less: Net loss attributable to noncontrolling interest (56,788) (150,958) (1,411,829) Net loss attributable to Bakkt Holdings, Inc. – basic $ (46,659) $ (74,854) $ (578,105) Net loss and tax effect attributable to noncontrolling interests $ — $ — $ — Net loss attributable to Bakkt Holdings, Inc. – diluted $ (46,659) $ (74,854) $ (578,105) Denominator – basic and diluted: Weighted average shares outstanding – basic 5,855,083 3,563,333 2,846,719 Weighted average shares outstanding – diluted 5,855,083 3,563,333 2,846,719 Net loss per share – basic $ (7.97) $ (21.01) $ (203.08) Net loss per share – diluted $ (7.97) $ (21.01) $ (203.08)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No shares that are contingently issuable as part of the Bakkt Crypto acquisition have been included in the calculation of diluted EPS as no amounts are payable as of December 31, 2024. The following table summarizes the total potential common shares excluded from diluted loss per common share as their effect would be anti-dilutive (in thousands): Year Ended December 31, 2024 Year Ended December 31, 2023 Year Ended December 31, 2022 RSUs and PSUs 1,421 521 551 Public warrants 286 286 286 Opco warrants — 32 32 Class 1 and Class 2 warrants 2,018 — — Opco unvested incentive units — — 89 Opco common units 7,178 7,200 7,250 Total 10,903 8,039 8,2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12 Months Ended</t>
        </is>
      </c>
    </row>
    <row r="2">
      <c r="B2" s="2" t="inlineStr">
        <is>
          <t>Dec. 31, 2024</t>
        </is>
      </c>
    </row>
    <row r="3">
      <c r="A3" s="3" t="inlineStr">
        <is>
          <t>Financial Services, Banking and Thrift [Abstract]</t>
        </is>
      </c>
      <c r="B3" s="4" t="inlineStr">
        <is>
          <t xml:space="preserve"> </t>
        </is>
      </c>
    </row>
    <row r="4">
      <c r="A4" s="4" t="inlineStr">
        <is>
          <t>Capital Requirements</t>
        </is>
      </c>
      <c r="B4" s="4" t="inlineStr">
        <is>
          <t>Capital Requirements Bakkt Trust is subject to certain reduced regulatory capital requirements imposed by NYDFS given its current state of not conducting business operations. These capital requirements require Bakkt Trust to maintain in cash an amount sufficient for its estimated wind-down costs, as calculated by NYDFS. Bakkt Crypto holds a BitLicense from NYDFS, which subjects it to NYDFS’s oversight with respect to business activities conducted in New York State and with New York residents, and is required to maintain a capital balance equal to the greater of a predefined minimum amount or the sum of the required percentages established for transmitted assets, cold wallet and hot wallet custody assets, and predefined wind-down costs , or expected costs associated with the orderly wind-down of the business. Bakkt Crypto also has money transmitter licenses wherever its business model requires (46 states plus Washington D.C., giving effect to the surrender of duplicative and unneeded licenses following the merger of Bakkt Crypto Solutions and Bakkt Marketplace discussed below) which require it to maintain a minimum tangible net worth. Several states have adopted the Model Money Transmission Modernization Act (“MMTMA”), which defined tangible net worth as the aggregate assets of a licensee excluding all intangible assets, less liabilities, and established a calculation for minimum tangible net worth as a percentage of total assets. For states that have not adopted the MMTMA, Bakkt Crypto is required to maintain tangible net worth of a minimum amount, plus the amount of customer funds held in transit. In March 2024, we received approval from NYDFS to merge, and have since merged, Bakkt Crypto Solutions and Bakkt Marketplace into one legal entity, now referred to as Bakkt Crypto. Bakkt Brokerage was registered as a broker-dealer with the Financial Industry Regulatory Authority (“FINRA”) and was required to maintain a non-material minimum amount of net capital. Bakkt Brokerage filed for a withdrawal of its membership with FINRA on July 16, 2024. Following Bakkt Brokerage’s withdrawal filing, FINRA expelled Bakkt Brokerage for a failure to file independently audited financial statements for 2023, a period when Bakkt Brokerage was inactive. Bakkt Brokerage has not received approval to correct this filing and is in the process of winding down its business. As of December 31, 2024 and December 31, 2023, the above mentioned subsidiaries were in compliance with their respective regulatory capital requirements.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years ended December 31, 2024, December 31, 2023 , and December 31, 2022 we recorded $2.3 million and $2.9 million, and $3.2 million respectively, of expenses related to the 401(k) plan, which is included in “Compensation and benefits” in the consolidated statements of operations. Tax Receivable Agreement The Company is party to a TRA with certain Opco Equity Holders. As of December 31, 2024,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 Litigation As described above, in October 2021, we completed the VIH Business Combination with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Bakkt Class A common stock issued in connection with the VIH Business Combination. On August 3, 2022, the Court appointed lead plaintiffs and lead counsel and on October 18, 2022, lead plaintiffs filed an amended complaint (the "Amended Complaint"). The Amended Complaint alleged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On April 12, 2023, the parties completed a stipulation of settlement resolving the litigation for $3.0 million, subject to Court approval. On September 21, 2023, the Court granted the motion for preliminary approval. On February 27, 2024, the Court held a final approval hearing at which the Court sought certain limited additional information from Plaintiffs, which Plaintiffs provided on March 5, 2024. The Court has not yet issued a final approval order. We expect the settlement will be covered by our insurance less our contractual retention. On June 23, 2023, an “opt-out” action related to the foregoing class action was filed against Bakkt Holdings, Inc. and the individuals named in the class action. In late February 2024, plaintiff provided notice that he intended to pursue his remedies as a class member, and therefore did not expect further to pursue this action. On March 1, 2024, the parties filed a joint stipulation of dismissal without a settlement or compromise between the parties, and on March 5, 2024 the Court issued an order dismissing the action. On February 20, 2023, a derivative action related to the foregoing class action was filed against Bakkt Holdings, Inc. and all of its directors in the U.S. District Court for the Eastern District of New York. On June 13, 2023, the defendants filed with the Court a pre-motion letter setting forth the reasons for the dismissal of the action. On July 20, 2023, the parties filed with the Court a stipulation of a voluntary dismissal of the action without a settlement or compromise between them. On July 31, 2023, the Court issued an order to dismiss the action. Prior to its acquisition by the Company, Bakkt Crypto received requests from the SEC for documents and information about certain aspects of its business, including the operation of its trading platform, processes for listing assets, the classification of certain listed assets, and relationships with customers and service providers, among other topics. The SEC made a number of follow-up requests for additional documents and information, and the Company responded to those requests on a timely basis. Refer to Note 20, Subsequent Events for further details of the SEC inquiry. On January 25, 2024, the Company’s subsidiary, Aspire Loyalty Travel Solutions, LLC (“Aspire”) received a letter from one of its vendors alleging breach of its agreement with that vendor relating to a migration of Aspire’s systems to a different vendor. The alleged breach relates to a contractual provision requiring Aspire to originate at least a given percentage of its redemptions on the vendor’s systems. In May 2004, we settled the matter for $1.1 million.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ryptocurrency Held on Platform The Company is obligated to securely store crypto assets that it holds for customers, a substantial portion of which are held in cold storage. As such, the Company may be liable to users of its platform for losses arising from the Company’s failure to secure crypto assets from theft or loss. The Company has not incurred any losses related to such an obligation and therefore has not accrued a liability for losses as of December 31, 2024 and 2023.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oduct private keys to minimize the risk of theft or loss. Commercial Purchasing Card Facility On April 7, 2022, we entered into a corporate card services agreement with Bank of America to provide a new purchasing card facility. Total borrowing capacity under the facility is $35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We began using the purchasing card facility in August 2022. In March 2024, Bank of America required us to pledge as collateral the amounts which were previously required to be maintained in the concentration account. In April 2024, Bank of America reduced our credit line associated with the purchasing card facility from $35.0 million to $20.0 million. Refer to Note 20, Subsequent Events for further details of the purchasing card facility. Purchase Obligations In December 2021, we entered into a four-year cloud computing arrangement which includes minimum contractual payments due to the third-party provider. In December 2023, we agreed to amend the contract and extend the payment period for an additional year. During the year ended December 31, 2024, we entered into a five-year strategic marketing agreement which required a committed spend. As of December 31, 2024, our outstanding purchase obligations consist of the following future minimum commitments (in thousands): Payments Due by Period Less than 1 year 1-3 years 3-5 years More than 5 years Total Purchase obligations $ 4,500 $ 12,000 $ — $ — $ 16,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U.S. federal and state income tax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The domestic and foreign components of income (loss) before income taxes for the following periods were as follows (in thousands): Year Ended December 31, 2024 Year Ended December 31, 2023 Year Ended December 31, 2022 Domestic $ (103,503) $ (225,691) $ (2,001,449) Foreign 226 323 195 Total loss before provision for income taxes $ (103,277) $ (225,368) $ (2,001,254) Details of the income tax expense (benefit) are as follows (in thousands): Year Ended December 31, 2024 Year Ended December 31, 2023 Year Ended December 31, 2022 Current: Foreign $ 59 $ 86 $ 68 Federal — — — State 111 358 184 Total current income tax expense (benefit) 170 444 252 Deferred: Foreign — — — Federal — — (9,390) State — — (2,182) Total deferred income tax expense (benefit) — — (11,572) Total income tax expense (benefit) $ 170 $ 444 $ (11,320) Year Ended December 31, 2024 Year Ended December 31, 2023 Year Ended December 31, 2022 Tax provision at federal statutory rate $ (21,688) $ (48,212) $ (420,304) Increase (decrease) in income tax resulting from: State income taxes, net of federal tax effect (3,263) 142 (34,316) Noncontrolling interest 11,928 32,287 296,122 Fair value of warrant liability 3,609 329 (3,494) Changes in valuation allowance 7,461 11,461 145,701 Stock compensation 2,271 2,180 3,862 Subsidiary liquidation — 1,978 — Other (148) 279 1,109 Provision for (benefit from) income taxes $ 170 $ 444 $ (11,320) Effective tax rate (0.16) % (0.19) % 0.57 % The effective tax rate differs from the federal statutory rate primarily due to the loss allocated to noncontrolling interest that is not taxed to the Company and changes to the Company’s valuation allowance. While Opco incurred a net loss before income taxes of $103.3 million for the year ended December 31, 2024, only $46.5 million was allocated to Bakkt Holdings, Inc. The remaining $56.8 million is benefited for tax purposes by members outside of the reporting group. The tax expense of $0.2 million relates to state and foreign tax expense since the Company has recorded a full valuation allowance that offsets the tax benefit of its losses. The following summarizes the significant components of our deferred tax assets and liabilities (in thousands): December 31, 2024 December 31, 2023 Deferred tax assets: Investment in partnership $ 124,810 $ 114,641 Net operating loss carryforwards 33,638 23,860 Deferred and share-based compensation 2,607 2,360 Other 541 — Total deferred tax assets 161,596 140,861 Less: valuation allowance (152,453) (139,331) Net deferred tax assets 9,143 1,530 Deferred tax liabilities: Intercompany asset with Opco 9,143 1,530 Total deferred tax liabilities 9,143 1,530 Net deferred tax assets (liabilities) $ — $ — Deferred income taxes reflect the net tax effects of temporary differences between the carrying amounts of assets and liabilities for financial reporting purposes and the amounts used for income tax purpose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substantially all of our deferred tax assets were not more likely than not to be realized. As such. the Company had a valuation allowance of $152.5 million and $139.3 million as of December 31, 2024 and December 31, 2023, respectively. The increase in the valuation allowance during the year was primarily related to the generation of net operating losses that are not expected to be realized. As of December 31, 2024, the Company had gross federal net operating loss carryforwards (“NOLs”) of $122.7 million, all of which can be carried forward indefinitely. The Company also had state NOLs of $115.7 million which will begin to expire in 2031. As of December 31, 2023, the Company had gross federal NOL carryforwards of $90.0 million, all of which can be carried forward indefinitely. The Company also had state NOLs of $79.9 million which will begin to expire in 2037. The Company had capital loss carryforwards of $3.0 million which will expire in 2028 and tax credits of $0.4 million that begin to expire in 2031. The Company files income tax returns in the U.S., as well as various state and foreign jurisdictions. While the Company is not currently under examination in any of the applicable taxing jurisdictions, the Company is open to examination for federal, state, and foreign jurisdictions beginning in 2021 with a few state jurisdictions open to examination beginning in 2020. The Company is open to examination for federal, state, and foreign jurisdictions beginning in tax year 2021. The following state jurisdictions are open to examination beginning in tax year 2020 for Bakkt Opco: Arizona, California, Kentucky, Minnesota, New Jersey, and Texas. Note that the corporate entity (Bakkt Holdings, Inc.) was not formed until 2021 so only the partnership returns for these jurisdictions would be open. Our non-U.S. subsidiaries are subject to Global Intangible Low-Taxed Income (“GILTI”) provisions under the Tax Cuts and Jobs Act. The Company has elected to recognize the tax expense related to GILTI as a period cost in the period incurred. The Organization for Economic Cooperation and Development has developed guidance known as the Global Anti-Base Erosion Pillar Two minimum tax rules, or Pillar Two, which generally provide for a minimum effective tax rate of 15% and are intended to apply to tax years beginning in 2024. The Company does not expect these rules to have a material impact on our income tax provision in 2024.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where the Company cannot conclude “more-likely-than-not” to be realized upon ultimate settlement. The Company had no unrecognized tax benefits or related interest and penalties accrued as of both December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groups its assets and liabilities measured at fair value in three levels based on the nature of the inputs and assumptions used to determine fair value. Refer to Note 2, Summary of Significant Accounting Policies , for additional information on the accounting policies related to fair value. Financial assets and liabilities that are measured at fair value on a recurring basis are classified as Level 1, Level 2 and Level 3 as follows (in thousands): As of December 31, 2024 Total Level 1 Level 2 Level 3 Liabilities: Warrant liability - Class 1 and Class 2 warrants 42,782 — — 42,782 Warrant liability - public warrants 4,141 4,141 — — Total liabilities $ 46,923 $ 4,141 $ — $ 42,782 As of December 31, 2023 Total Level 1 Level 2 Level 3 Assets: U.S. Treasury debt securities $ 17,398 $ 17,398 $ — $ — Total assets $ 17,398 $ 17,398 $ — $ — Liabilities: Warrant liability - public warrants 2,356 2,356 — — Total liabilities $ 2,356 $ 2,356 $ — $ — The carrying amounts of certain financial instruments, including cash and cash equivalents, accounts receivables, unbilled accounts receivables,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Our investments in debt securities consist of U.S. Treasury debt securities held in the custody of a major financial institution. As of December 31, 2023, our investment in available-for-sale debt securities was determined to be a Level 1 investment based on quoted prices in active markets and was recorded in the consolidated balance sheets at fair value. The contingent consideration associated with the acquisition of Bakkt Crypto is valued using Level 3 inputs, which includes a Monte Carlo model. The inputs for the Monte Carlo model included forecasted financial performance of Bakkt Crypto and estimated earnings volatility. The contingent consideration liability is revalued each reporting period and any change in the liability is reflected in the Company’s statements of operations in “Acquisition-related expenses”. As of the acquisition date, the fair value of the contingent consideration was estimated to be $2.9 million and used an estimated gross profit volatility of 66%. As of December 31, 2024, we determined the value of the contingent consideration was zero, based on our forward-looking projections and minimum profit requirements associated with the contingent consideration. Our Public Warrant liability is valued based on quoted prices in active markets and is classified within Level 1. Since the second quarter 2024, our Class 1 Warrants and Class 2 Warrants were valued using the Black-Scholes-Merton model and a binomial lattice model, respectively, both of which utilize certain Level 3 inputs. Prior to the second quarter of 2024, our Class 1 Warrants and Class 2 Warrants were valued using the Black-Scholes-Merton model and a Monte Carlo simulation, respectively. A significant input to the Monte Carlo simulation included the volatility of movement in the price of the stock underlying the warrants, which was estimated using the historical volatility of our Class A Common Stock over the contractual period of the warrant. The inputs used for the fair value measurement of our Class 1 Warrants and Class 2 Warrants liabilities as of December 31, 2024 are summarized as follows: Expected term (years) 4.68 Continuous risk-free rate 4.27 % Expected volatility 125 % The preceding methods described may produce fair value calculations that may not be indicative of net realizable value or reflective of future fair values. Furthermore, although we believe our valuation technique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2, we entered into a real estate lease for office space in New York, New York, that commenced on January 31, 2022. The lease has a term of 76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December 31, 2024 and December 31, 2023, we did not have any active finance leases. Our real estate leases have remaining lease terms as of December 31, 2024 ranging from 16 months to 93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our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Year Ended December 31, 2024 Year Ended December 31, 2023 Year Ended December 31, 2022 Operating lease cost $ 2,986 $ 4,499 $ 3,780 Short-term lease cost 59 73 13 Variable lease cost 13 10 15 Total lease cost $ 3,058 $ 4,582 $ 3,808 The short-term lease cost disclosed in the table above reflects our ongoing short-term lease commitments. Year Ended December 31, 2024 Year Ended December 31, 2023 Year Ended December 31, 2022 Cash paid for amounts included in the measurement of lease liabilities: Cash flow from operating activities (1) $ 3,636 $ 4,466 $ (3,068) Supplemental non-cash information on lease liabilities arising from obtaining right-of-use assets $ — $ 3,788 $ 11,006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As of December 31, 2024, the weighted average remaining lease term for our operating leases was 76 months, and the weighted average discount rate for our operating leases was 5.3%. As of December 31, 2023, the weighted average remaining lease term for our operating leases was 84 months, and the weighted average discount rate for our operating leases was 5.3%. The following table shows balance sheet information about our leases: Balance sheet December 31, 2024 December 31, 2023 Right-of-use assets Other assets, noncurrent $ 9,735 $ 11,456 Lease liabilities, current Other current liabilities $ 4,279 $ 3,636 Lease liabilities, noncurrent Other liabilities, noncurrent $ 19,261 $ 23,525 See Notes 5 and 6 for information on impairments recorded for certain right-of-use assets. Future minimum lease payments under non-cancellable leases as of December 31, 2024 were as follows: For the year ended December 31, 2025 $ 5,427 2026 4,198 2027 3,713 2028 3,835 2029 3,928 Thereafter 6,776 Total undiscounted lease payments $ 27,877 Less: imputed interest $ (4,337) Total lease liability $ 23,540 Current $ 4,279 Noncurrent $ 19,261 </t>
        </is>
      </c>
    </row>
    <row r="5">
      <c r="A5" s="4" t="inlineStr">
        <is>
          <t>Leases</t>
        </is>
      </c>
      <c r="B5" s="4" t="inlineStr">
        <is>
          <t xml:space="preserve">Leases The Company leases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2, we entered into a real estate lease for office space in New York, New York, that commenced on January 31, 2022. The lease has a term of 76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December 31, 2024 and December 31, 2023, we did not have any active finance leases. Our real estate leases have remaining lease terms as of December 31, 2024 ranging from 16 months to 93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our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Year Ended December 31, 2024 Year Ended December 31, 2023 Year Ended December 31, 2022 Operating lease cost $ 2,986 $ 4,499 $ 3,780 Short-term lease cost 59 73 13 Variable lease cost 13 10 15 Total lease cost $ 3,058 $ 4,582 $ 3,808 The short-term lease cost disclosed in the table above reflects our ongoing short-term lease commitments. Year Ended December 31, 2024 Year Ended December 31, 2023 Year Ended December 31, 2022 Cash paid for amounts included in the measurement of lease liabilities: Cash flow from operating activities (1) $ 3,636 $ 4,466 $ (3,068) Supplemental non-cash information on lease liabilities arising from obtaining right-of-use assets $ — $ 3,788 $ 11,006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As of December 31, 2024, the weighted average remaining lease term for our operating leases was 76 months, and the weighted average discount rate for our operating leases was 5.3%. As of December 31, 2023, the weighted average remaining lease term for our operating leases was 84 months, and the weighted average discount rate for our operating leases was 5.3%. The following table shows balance sheet information about our leases: Balance sheet December 31, 2024 December 31, 2023 Right-of-use assets Other assets, noncurrent $ 9,735 $ 11,456 Lease liabilities, current Other current liabilities $ 4,279 $ 3,636 Lease liabilities, noncurrent Other liabilities, noncurrent $ 19,261 $ 23,525 See Notes 5 and 6 for information on impairments recorded for certain right-of-use assets. Future minimum lease payments under non-cancellable leases as of December 31, 2024 were as follows: For the year ended December 31, 2025 $ 5,427 2026 4,198 2027 3,713 2028 3,835 2029 3,928 Thereafter 6,776 Total undiscounted lease payments $ 27,877 Less: imputed interest $ (4,337) Total lease liability $ 23,540 Current $ 4,279 Noncurrent $ 19,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 described in Note 2, the Company operates as a single reportable segment, which derives its revenues by providing software solutions that support cryptocurrency transactions and loyalty points management. The Company manages its business operations on a consolidated basis. The accounting policies of the segment are the same as those described in Note 2. Bakkt's Chief Operating Decision Maker (“CODM”) is the chief executive officer. The measure of segment assets is reported in the consolidated balance sheets as total assets. The CODM uses net income (loss) to allocate resources as part of the Company's annual and long-term planning processes, and to evaluate operating performance based on budget to actual results. Certain information provided to the CODM presents operating expenses on a different basis than that presented in the consolidated statements of operations. The following table represents significant segment expenses provided to the CODM for the years ended December 31, 2024, December 31, 2023, and December 31, 2022 (in thousands): Year Ended December 31, 2024 2023 2022 Total revenues $ 3,490,220 $ 780,136 $ 56,224 Segment expenses: Personnel 1 $ 74,817 $ 89,003 $ 105,883 Non-cash compensation 1 15,886 16,778 31,965 Professional fees 16,804 10,382 11,483 Technology 17,565 20,710 16,983 Occupancy 2 3,748 5,196 3,969 Marketing and promotions 3 2,474 4,638 8,765 Business insurance 4 13,302 17,292 17,161 Depreciation and amortization 5 343 73,992 1,847,570 Other operating costs 6 10,966 47,752 29,701 Crypto costs 3,403,207 718,511 1,657 Execution, clearing and brokerage fees 24,024 3,772 — Total operating expenses per Consolidated Statements of Operations $ 3,583,136 $ 1,008,026 $ 2,075,137 Operating loss $ (92,916) $ (227,890) $ (2,018,913) Other expense (income), net 7 10,531 (2,078) (28,979) Net loss $ (103,447) $ (225,812) $ (1,989,934) 1 Personnel includes payroll and benefits, excluding stock-based compensation, which is included in Non-cash compensation. Both are reported as part of Compensation and benefits on the consolidated statements of operations. 2 Occupancy includes facility related expenses such as rent and is reported as Selling, general and administrative on the consolidated statements of operations. 3 Marketing and promotions primarily consist of web-based promotional campaigns, promotional activities with clients, conferences and user events, and brand-building activities and are reported as Selling, general and administrative on the consolidated statements of operations. 4 Business insurance primarily consists of business liability insurance premiums and is recorded as Selling, general and administrative on the consolidated statements of operations. 5 Goodwill and intangible asset impairments is presented in combination with Depreciation and amortization to the CODM. 6 Other operating costs consist primarily of Acquisition-related expenses, Related party expenses, and Impairment of long-lived assets as presented on the statements of operations, as well as costs that are reported as Selling, general and administrative, and Compensation and benefits on the consolidated statements of operations. 7 Other expense (income), net consists primarily of Interest income, net, (Loss) gain from change in fair value of warrant liability, and Other expense, net, and Income tax (expense) benefit as presented in the consolidated statements of operations. We recognized revenue from foreign jurisdictions of $70.5 million, $15.9 million, and $3.8 million for the years ended December 31, 2024, December 31, 2023, and December 31, 2022, respectively. For the year ended December 31, 2024, we had no revenue concentration with any individual customer. However, our customers are introduced to us via client relationships. For the year ended December 31, 2024 our top three Crypto clients represented approximately 94%, of Crypto services revenue. One client, Webull, represented over 10% of our Crypto revenue, which accounted for revenue of $2,556.0 million during the year ended December 31, 2024, or 74% of Crypto services revenue in such period. For the year ended December 31, 2023 our top three Crypto clients represented approximately 86%, of Crypto revenue. One client, Webull, represented over 10% of our Crypto services revenue, which accounted for revenue of $529.6 million during the year ended December 31, 2023, or 73% of Crypto services revenue in such period. We had no material concentration risk for the year ended December 31, 2022 as our crypto services revenues were not material. For the years ended December 31, 2024, December 31, 2023, and December 31, 2022 our top three Loyalty customers represented approximately 60%, 63%, and 61%, respectively, of Loyalty net revenue. Three customers, that each represented over 10% of our Loyalty net revenue, combined to account for net revenue of $29.7 million, $33.2 million, and $33.0 million during the years ended December 31, 2024, December 31,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t>
        </is>
      </c>
      <c r="B4" s="4" t="inlineStr">
        <is>
          <t xml:space="preserve">Investments in Debt Securities We have investments in certain debt securities, which we record at fair value and present as “Available-for-sale securities” in the consolidated balance sheets.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Accumulated other comprehensive loss” in the consolidated balance sheets were as follows (in thousands): December 31, 2024 December 31, 2023 Available-for-sale securities Cost Basis Unrealized Fair Value Cost Basis Unrealized Fair Value Government debt U.S. treasury bonds $ — — $ — $ 17,230 168 $ 17,398 Total available-for-sale securities $ — $ — $ — $ 17,230 $ 168 $ 17,398 The unrealized gains on our investments in government debt securities relate to changes in interest rates since the time of purchase. We may sell certain investments depending on liquidity needs of the business; however, it is not likely that we will be required to sell the investments before recovery of their respective amortized cost basis. In addition, there were no credit losses on these investments as of December 31, 2024. In February 2024, we sold our available-for-sale securities based on liquidity needs of the business. Losses associated with the sales were immaterial. The cost basis and fair value of available-for-sale debt securities at December 31, 2024 and 2023, by contractual maturity, are shown below (in thousands). Expected maturities may differ from contractual maturities because borrowers may have the right to prepay and creditors may have the right to call obligations. December 31, 2024 December 31, 2023 Cost Basis Fair Value Cost Basis Fair Value Due in one year or less $ — $ — $ 17,230 $ 17,398 Total available-for-sale securities $ — $ — $ 17,230 $ 17,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ubsequent events and transactions and determined that no events or transactions met the definition of a subsequent event for purpose of recognition or disclosure in these financial statements, other than as described below. In December 2024, the Company signed a Lease Assignment and Assumption Agreement (the “Lease Assignment”) for its New York office lease, whereby a third-party agreed to assume all the Company’s rights, title and interest in and to the lease, including but not limited to the performance by the third-party of all of the Company’s duties and obligations under the lease. The Lease Assignment was contingent upon the landlord’s consent. In January 2025, the Company signed an Assignment and Assumption of Lease with Landlord’s Consent for the New York office lease, which provided the landlord’s consent to the Lease Assignment. The Company is joint and severally liable with the third-party assignee for the obligations under the New York office lease. In January 2025, Bank of America further reduced our credit line associated with the purchasing card facility from $20.0 million to $18.0 million and changed payment frequency to weekly. On March 3, 2025, the SEC concluded its inquiry of Bakkt Crypto and, based on the information it had at such time, the SEC advised the Company that it did not intend to recommend an enforcement action against Bakkt Crypto. On March 14, 2025, our largest client, Webull, notified us that it will not renew its agreement with us when the current term of the agreement ends on June 14, 2025. The non-renewal of its agreement is an indicator of potential impairment of our goodwill. The Company is evaluating the impact of the loss of this client, and given the significance of Webull to our historical Crypto services revenue (as disclosed in Footnote 19), there is risk of a potentially material goodwill impairment that would be recorded in our quarterly results as of March 31, 2025. We also received notice from Bank of America Corporation (“Bank of America”) on March 14, 2025 that Bank of America would not renew its commercial agreement with us. As a result, such agreement will expire in accordance with its terms on April 22, 2025, subject to the Company’s obligation to provide transition services for up to a 12-month period. Bank of America represented approximately 16% and 18% of our Loyalty net revenue in in the years ended December 31, 2024 and 2023, respectively. On March 17, 2025, we entered into an agreement with ICE whereby ICE has agreed to purchase all of the outstanding equity interests of Bakkt Trust in exchange for $1.5 million plus the assumption of Bakkt Trust’s regulatory capital requirement, which was approximately $3.0 million as of signing, and certain operating costs of Bakkt Trust during the period between the signing of the purchase agreement and the closing of the transaction (subject to such closing). The closing of this transaction is subject to regulatory approval and other customary conditions. In March 2025, we announced our investigation of strategic alternatives for our loyalty business as we work to realign our business with a crypto focus. As we explore our options, including a potential sale or wind-down, we expect to reduce efforts to promote and grow thi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659</v>
      </c>
      <c r="C4" s="7" t="n">
        <v>-74854</v>
      </c>
      <c r="D4" s="7" t="n">
        <v>-57810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049</v>
      </c>
      <c r="C3" s="7" t="n">
        <v>52882</v>
      </c>
    </row>
    <row r="4">
      <c r="A4" s="4" t="inlineStr">
        <is>
          <t>Restricted cash</t>
        </is>
      </c>
      <c r="B4" s="6" t="n">
        <v>24889</v>
      </c>
      <c r="C4" s="6" t="n">
        <v>31838</v>
      </c>
    </row>
    <row r="5">
      <c r="A5" s="4" t="inlineStr">
        <is>
          <t>Customer funds</t>
        </is>
      </c>
      <c r="B5" s="6" t="n">
        <v>88566</v>
      </c>
      <c r="C5" s="6" t="n">
        <v>32925</v>
      </c>
    </row>
    <row r="6">
      <c r="A6" s="4" t="inlineStr">
        <is>
          <t>Available-for-sale securities</t>
        </is>
      </c>
      <c r="B6" s="6" t="n">
        <v>0</v>
      </c>
      <c r="C6" s="6" t="n">
        <v>17398</v>
      </c>
    </row>
    <row r="7">
      <c r="A7" s="4" t="inlineStr">
        <is>
          <t>Accounts receivable, net</t>
        </is>
      </c>
      <c r="B7" s="6" t="n">
        <v>24648</v>
      </c>
      <c r="C7" s="6" t="n">
        <v>29664</v>
      </c>
    </row>
    <row r="8">
      <c r="A8" s="4" t="inlineStr">
        <is>
          <t>Prepaid insurance</t>
        </is>
      </c>
      <c r="B8" s="6" t="n">
        <v>3972</v>
      </c>
      <c r="C8" s="6" t="n">
        <v>13049</v>
      </c>
    </row>
    <row r="9">
      <c r="A9" s="4" t="inlineStr">
        <is>
          <t>Other current assets</t>
        </is>
      </c>
      <c r="B9" s="6" t="n">
        <v>2721</v>
      </c>
      <c r="C9" s="6" t="n">
        <v>3332</v>
      </c>
    </row>
    <row r="10">
      <c r="A10" s="4" t="inlineStr">
        <is>
          <t>Total current assets</t>
        </is>
      </c>
      <c r="B10" s="6" t="n">
        <v>183845</v>
      </c>
      <c r="C10" s="6" t="n">
        <v>181088</v>
      </c>
    </row>
    <row r="11">
      <c r="A11" s="4" t="inlineStr">
        <is>
          <t>Property, equipment and software, net</t>
        </is>
      </c>
      <c r="B11" s="6" t="n">
        <v>2064</v>
      </c>
      <c r="C11" s="6" t="n">
        <v>60</v>
      </c>
    </row>
    <row r="12">
      <c r="A12" s="4" t="inlineStr">
        <is>
          <t>Goodwill</t>
        </is>
      </c>
      <c r="B12" s="6" t="n">
        <v>68001</v>
      </c>
      <c r="C12" s="6" t="n">
        <v>68001</v>
      </c>
    </row>
    <row r="13">
      <c r="A13" s="4" t="inlineStr">
        <is>
          <t>Intangible assets</t>
        </is>
      </c>
      <c r="B13" s="6" t="n">
        <v>2900</v>
      </c>
      <c r="C13" s="6" t="n">
        <v>2900</v>
      </c>
    </row>
    <row r="14">
      <c r="A14" s="4" t="inlineStr">
        <is>
          <t>Other assets</t>
        </is>
      </c>
      <c r="B14" s="6" t="n">
        <v>12567</v>
      </c>
      <c r="C14" s="6" t="n">
        <v>13262</v>
      </c>
    </row>
    <row r="15">
      <c r="A15" s="4" t="inlineStr">
        <is>
          <t>Total assets</t>
        </is>
      </c>
      <c r="B15" s="6" t="n">
        <v>269377</v>
      </c>
      <c r="C15" s="6" t="n">
        <v>265311</v>
      </c>
    </row>
    <row r="16">
      <c r="A16" s="3" t="inlineStr">
        <is>
          <t>Current liabilities:</t>
        </is>
      </c>
      <c r="B16" s="4" t="inlineStr">
        <is>
          <t xml:space="preserve"> </t>
        </is>
      </c>
      <c r="C16" s="4" t="inlineStr">
        <is>
          <t xml:space="preserve"> </t>
        </is>
      </c>
    </row>
    <row r="17">
      <c r="A17" s="4" t="inlineStr">
        <is>
          <t>Accounts payable and accrued liabilities</t>
        </is>
      </c>
      <c r="B17" s="6" t="n">
        <v>39911</v>
      </c>
      <c r="C17" s="6" t="n">
        <v>55379</v>
      </c>
    </row>
    <row r="18">
      <c r="A18" s="4" t="inlineStr">
        <is>
          <t>Customer funds payable</t>
        </is>
      </c>
      <c r="B18" s="6" t="n">
        <v>88566</v>
      </c>
      <c r="C18" s="6" t="n">
        <v>32925</v>
      </c>
    </row>
    <row r="19">
      <c r="A19" s="4" t="inlineStr">
        <is>
          <t>Deferred revenue, current</t>
        </is>
      </c>
      <c r="B19" s="6" t="n">
        <v>1605</v>
      </c>
      <c r="C19" s="6" t="n">
        <v>4282</v>
      </c>
    </row>
    <row r="20">
      <c r="A20" s="4" t="inlineStr">
        <is>
          <t>Total current liabilities</t>
        </is>
      </c>
      <c r="B20" s="6" t="n">
        <v>137719</v>
      </c>
      <c r="C20" s="6" t="n">
        <v>100518</v>
      </c>
    </row>
    <row r="21">
      <c r="A21" s="4" t="inlineStr">
        <is>
          <t>Deferred revenue, noncurrent</t>
        </is>
      </c>
      <c r="B21" s="6" t="n">
        <v>2621</v>
      </c>
      <c r="C21" s="6" t="n">
        <v>3198</v>
      </c>
    </row>
    <row r="22">
      <c r="A22" s="4" t="inlineStr">
        <is>
          <t>Warrant liability</t>
        </is>
      </c>
      <c r="B22" s="6" t="n">
        <v>46923</v>
      </c>
      <c r="C22" s="6" t="n">
        <v>2356</v>
      </c>
    </row>
    <row r="23">
      <c r="A23" s="4" t="inlineStr">
        <is>
          <t>Other noncurrent liabilities</t>
        </is>
      </c>
      <c r="B23" s="6" t="n">
        <v>19261</v>
      </c>
      <c r="C23" s="6" t="n">
        <v>23525</v>
      </c>
    </row>
    <row r="24">
      <c r="A24" s="4" t="inlineStr">
        <is>
          <t>Total liabilities</t>
        </is>
      </c>
      <c r="B24" s="6" t="n">
        <v>206524</v>
      </c>
      <c r="C24" s="6" t="n">
        <v>129597</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832693</v>
      </c>
      <c r="C27" s="6" t="n">
        <v>799683</v>
      </c>
    </row>
    <row r="28">
      <c r="A28" s="4" t="inlineStr">
        <is>
          <t>Accumulated other comprehensive loss</t>
        </is>
      </c>
      <c r="B28" s="6" t="n">
        <v>-841</v>
      </c>
      <c r="C28" s="6" t="n">
        <v>-101</v>
      </c>
    </row>
    <row r="29">
      <c r="A29" s="4" t="inlineStr">
        <is>
          <t>Accumulated deficit</t>
        </is>
      </c>
      <c r="B29" s="6" t="n">
        <v>-797960</v>
      </c>
      <c r="C29" s="6" t="n">
        <v>-751301</v>
      </c>
    </row>
    <row r="30">
      <c r="A30" s="4" t="inlineStr">
        <is>
          <t>Total stockholders' equity</t>
        </is>
      </c>
      <c r="B30" s="6" t="n">
        <v>33894</v>
      </c>
      <c r="C30" s="6" t="n">
        <v>48282</v>
      </c>
    </row>
    <row r="31">
      <c r="A31" s="4" t="inlineStr">
        <is>
          <t>Noncontrolling interest</t>
        </is>
      </c>
      <c r="B31" s="6" t="n">
        <v>28959</v>
      </c>
      <c r="C31" s="6" t="n">
        <v>87432</v>
      </c>
    </row>
    <row r="32">
      <c r="A32" s="4" t="inlineStr">
        <is>
          <t>Total equity</t>
        </is>
      </c>
      <c r="B32" s="6" t="n">
        <v>62853</v>
      </c>
      <c r="C32" s="6" t="n">
        <v>135714</v>
      </c>
    </row>
    <row r="33">
      <c r="A33" s="4" t="inlineStr">
        <is>
          <t>Total liabilities and stockholders’ equity</t>
        </is>
      </c>
      <c r="B33" s="6" t="n">
        <v>269377</v>
      </c>
      <c r="C33" s="6" t="n">
        <v>265311</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current liabilities</t>
        </is>
      </c>
      <c r="B36" s="6" t="n">
        <v>2360</v>
      </c>
      <c r="C36" s="6" t="n">
        <v>323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6" t="n">
        <v>5277</v>
      </c>
      <c r="C39" s="6" t="n">
        <v>4702</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1</v>
      </c>
      <c r="C42" s="6" t="n">
        <v>0</v>
      </c>
    </row>
    <row r="43">
      <c r="A43" s="4" t="inlineStr">
        <is>
          <t>Class V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7" t="n">
        <v>1</v>
      </c>
      <c r="C45"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face cybersecurity threats from malicious third parties that could obtain unauthorized access to our internal systems, networks, and data. It is virtually impossible for us to entirely mitigate the risk of these and other security threats we face, and the security, performance, and reliability of our products may be disrupted by third parties, including nation-states, fraudsters, criminal syndicates, competitors, hackers, disgruntled employees, former employees, or contractors. While we have implemented security measures internally and have integrated security measures into our systems, network, and products, these measures may not always function as expected and may not always detect or prevent all unauthorized activity, prevent all security breaches or incidents, mitigate all security breaches or incidents, or protect against all attacks or incidents. Particularly in light of the extensive cybersecurity risks facing our company and the fact that we provide crypto digital asset products to our clients, we recognize the critical importance of developing, implementing, and maintaining robust cybersecurity measures to protect our internal systems and our clients’ data. We have established a multi-layered approach to manage our cybersecurity risks with preventative and detective capabilities enabled in our network and internal systems that are designed to protect against identified cyber threats. This approach to cybersecurity includes, among other things, annual and periodic risk assessments; ongoing collaboration with our product and engineering teams for the purpose of securing our products, systems, and data; a vulnerability management program focused on proactively identifying, triaging and mitigating security vulnerabilities within our systems, penetration tests and other simulations; regularly required security training for all employees; and a comprehensive incident response process to identify, contain, and remediate cybersecurity incidents. We also engage with external cybersecurity assessors and consultants in evaluating and testing the design and operating effectiveness of controls. To identify and assess material risks from cybersecurity threats, our Enterprise Risk Management program considers cybersecurity risks alongside other company risks as part of our overall risk assessment process. We perform specific cybersecurity risk assessments at least annually to identify and assess material cybersecurity threat risks, their severity, and potential mitigations. We employ a range of tools and services, including regular network and endpoint monitoring, vulnerability assessments, penetration testing, and tabletop exercises to further identify risks. We are aware of risks associated with our use of third-party service providers, including those who have access to our systems, data, or facilities. We have implemented processes to help manage these risks. We conduct security assessments of third-party providers who may have access to sensitive information as part of our selection and onboarding process. We also conduct ongoing monitoring in the form of periodic reviews conducted by our security team based on the business criticality of the third-party service. As of the date of this Form 10-K we do not believe that these risks or any previous cybersecurity events or incidents have materially affected or are reasonably likely to materially affect us. We face risks from cybersecurity threats, including those associated with cyberattacks and security breaches and incidents, in the future. For additional information regarding whether and how risks from identified cybersecurity threats are reasonably likely to materially affect us, including our business strategy, results of operations, or financial condition refer to “ Item 1A. Risk Factors ” and “ Item 7. Management’s Discussion and Analysis of Financial Condition and Results of Operations ” of this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gularly face cybersecurity threats from malicious third parties that could obtain unauthorized access to our internal systems, networks, and data. It is virtually impossible for us to entirely mitigate the risk of these and other security threats we face, and the security, performance, and reliability of our products may be disrupted by third parties, including nation-states, fraudsters, criminal syndicates, competitors, hackers, disgruntled employees, former employees, or contractors. While we have implemented security measures internally and have integrated security measures into our systems, network, and products, these measures may not always function as expected and may not always detect or prevent all unauthorized activity, prevent all security breaches or incidents, mitigate all security breaches or incidents, or protect against all attacks or incidents. Particularly in light of the extensive cybersecurity risks facing our company and the fact that we provide crypto digital asset products to our clients, we recognize the critical importance of developing, implementing, and maintaining robust cybersecurity measures to protect our internal systems and our clients’ data. We have established a multi-layered approach to manage our cybersecurity risks with preventative and detective capabilities enabled in our network and internal systems that are designed to protect against identified cyber threats. This approach to cybersecurity includes, among other things, annual and periodic risk assessments; ongoing collaboration with our product and engineering teams for the purpose of securing our products, systems, and data; a vulnerability management program focused on proactively identifying, triaging and mitigating security vulnerabilities within our systems, penetration tests and other simulations; regularly required security training for all employees; and a comprehensive incident response process to identify, contain, and remediate cybersecurity incidents. We also engage with external cybersecurity assessors and consultants in evaluating and testing the design and operating effectiveness of controls. To identify and assess material risks from cybersecurity threats, our Enterprise Risk Management program considers cybersecurity risks alongside other company risks as part of our overall risk assessment process. We perform specific cybersecurity risk assessments at least annually to identify and assess material cybersecurity threat risks, their severity, and potential mitigations. We employ a range of tools and services, including regular network and endpoint monitoring, vulnerability assessments, penetration testing, and tabletop exercises to further identif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dministers its cybersecurity risk oversight function directly as a whole, as well as through its Audit and Risk Committee, which is responsible for oversight of risks from cybersecurity threats.</t>
        </is>
      </c>
    </row>
    <row r="11">
      <c r="A11" s="4" t="inlineStr">
        <is>
          <t>Cybersecurity Risk Board Committee or Subcommittee Responsible for Oversight [Text Block]</t>
        </is>
      </c>
      <c r="B11" s="4" t="inlineStr">
        <is>
          <t>The Board administers its cybersecurity risk oversight function directly as a whole, as well as through its Audit and Risk Committee, which is responsible for oversight of risks from cybersecurity threats.</t>
        </is>
      </c>
    </row>
    <row r="12">
      <c r="A12" s="4" t="inlineStr">
        <is>
          <t>Cybersecurity Risk Process for Informing Board Committee or Subcommittee Responsible for Oversight [Text Block]</t>
        </is>
      </c>
      <c r="B12" s="4" t="inlineStr">
        <is>
          <t>At least quarterly, the entire Board receives an update from the CISO of our cybersecurity program covering topics such as results from third-party assessments, progress toward strategic goals, compliance with regulatory requirements, and certain cybersecurity threat risks or developments, as well as the steps management has taken to respond to such risks. Members of the Board are also encouraged to regularly engage in ad hoc conversations with management on cybersecurity-related news events and discuss any updates to our cybersecurity risk management and strategy programs</t>
        </is>
      </c>
    </row>
    <row r="13">
      <c r="A13" s="4" t="inlineStr">
        <is>
          <t>Cybersecurity Risk Role of Management [Text Block]</t>
        </is>
      </c>
      <c r="B13" s="4" t="inlineStr">
        <is>
          <t>Cybersecurity is an important part of our risk management processes and an area of focus for the Board and management. The Board is responsible for monitoring and assessing strategic risk exposure, and our cybersecurity program and strategy are overseen by our Chief Information Security Officer (CISO). Our CISO, who joined us in 2022, has over 25 years of prior work experience in various roles managing enterprise risk and information security, developing cybersecurity strategy, and implementing effective information and cybersecurity programs, as well as several relevant degrees and certifications, including Certified Information Security Manager, Certified Information Systems Auditor, and Certified Information Systems Security Professional. The CISO provides regular updates to the executive management team and provides the quarterly Board updates, as discussed below. The executive management team allocates resources to support the cybersecurity program through allocation of budge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program and strategy are overseen by our Chief Information Security Officer (CISO).</t>
        </is>
      </c>
    </row>
    <row r="16">
      <c r="A16" s="4" t="inlineStr">
        <is>
          <t>Cybersecurity Risk Management Expertise of Management Responsible [Text Block]</t>
        </is>
      </c>
      <c r="B16" s="4" t="inlineStr">
        <is>
          <t>Our CISO, who joined us in 2022, has over 25 years of prior work experience in various roles managing enterprise risk and information security, developing cybersecurity strategy, and implementing effective information and cybersecurity programs, as well as several relevant degrees and certifications, including Certified Information Security Manager, Certified Information Systems Auditor, and Certified Information Systems Security Professional.</t>
        </is>
      </c>
    </row>
    <row r="17">
      <c r="A17" s="4" t="inlineStr">
        <is>
          <t>Cybersecurity Risk Process for Informing Management or Committees Responsible [Text Block]</t>
        </is>
      </c>
      <c r="B17" s="4" t="inlineStr">
        <is>
          <t>The CISO provides regular updates to the executive management team and provides the quarterly Board updates, as discussed below.</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Certain prior period amounts in the consolidated financial statements and notes thereto have been reclassified to conform to the current period’s presentation. On April 29, 2024, following approval by our stockholders and Board of Directors (the “Board”),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Form 10-K (unless otherwise noted).</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and fair market value of stock-based awards. Actual results and outcomes may differ from management’s estimates and assumptions and such differences may be material to our audited consolidated financial statements.</t>
        </is>
      </c>
    </row>
    <row r="6">
      <c r="A6" s="4" t="inlineStr">
        <is>
          <t>Segment Information</t>
        </is>
      </c>
      <c r="B6" s="4" t="inlineStr">
        <is>
          <t>Segments W e have one operating and reportable segment. Operating segments are defined as components of an enterprise about which separate financial information is evaluated regularly by the chief operating decision maker (“CODM”), who is our CEO, in deciding how to allocate resources and assessing performance. During the years ended December 31, 2024 and December 31, 2023, all material operations are within the United States. Our chief operating decision maker allocates resources and assesses performance based upon financial information at the consolidated level. Refer to Note 19 for more information.</t>
        </is>
      </c>
    </row>
    <row r="7">
      <c r="A7" s="4" t="inlineStr">
        <is>
          <t>Cash and Cash Equivalents and Restricted Cash</t>
        </is>
      </c>
      <c r="B7" s="4" t="inlineStr">
        <is>
          <t>Cash and Cash Equivalents and Restricted Cash We consider all short-term, highly liquid investments with maturities from the purchase date of three months or less to be cash equivalents. The company had $15.0 million and $42.1 million invested in money market funds as of December 31, 2024 and December 31, 2023, respectively, of which $11.4 million and $31.8 million, respectively, was reported as restricted cash. We classify all cash and cash equivalents that are not available for immediate or general business use as restricted. Restricted cash includes amounts set aside due to regulatory requirements or insurance collateral. Refer to Note 13 for additional information.</t>
        </is>
      </c>
    </row>
    <row r="8">
      <c r="A8" s="4" t="inlineStr">
        <is>
          <t>Customer Funds and Customer Funds Payable</t>
        </is>
      </c>
      <c r="B8" s="4" t="inlineStr">
        <is>
          <t>Customer Funds and Customer Funds Payable Customer funds represents fiat currency deposited in bank accounts segregated from corporate funds. In accordance with state money transmitter laws, we may invest customer cash deposits in certain permissible investments. As of December 31, 2024, we had not made any such investments. We classify the assets as current since they are readily available for customer use with a corresponding customer funds payable liability.</t>
        </is>
      </c>
    </row>
    <row r="9">
      <c r="A9" s="4" t="inlineStr">
        <is>
          <t>Translation of Foreign Currencies and Foreign Currency Transactions</t>
        </is>
      </c>
      <c r="B9" s="4" t="inlineStr">
        <is>
          <t>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t>
        </is>
      </c>
    </row>
    <row r="10">
      <c r="A10" s="4" t="inlineStr">
        <is>
          <t>Accounts Receivable and Allowance for Doubtful Accounts</t>
        </is>
      </c>
      <c r="B10" s="4" t="inlineStr">
        <is>
          <t>Accounts Receivable and Allowance for Doubtful Accounts</t>
        </is>
      </c>
    </row>
    <row r="11">
      <c r="A11" s="4" t="inlineStr">
        <is>
          <t>Property, Equipment and Software, Net</t>
        </is>
      </c>
      <c r="B11" s="4" t="inlineStr">
        <is>
          <t>Property, Equipment and Software, Net Property, equipment and software are stated at cost, less accumulated depreciation and amortization. Costs related to software we develop or obtain for internal use are included in “Property, equipment and software, net” on the consolidated balance sheets. Costs incurred during the preliminary or maintenance development stage are expensed, and costs incurred during the application development stage are capitalized and are amortized over the useful life of the software.</t>
        </is>
      </c>
    </row>
    <row r="12">
      <c r="A12" s="4" t="inlineStr">
        <is>
          <t>Leases</t>
        </is>
      </c>
      <c r="B12" s="4" t="inlineStr">
        <is>
          <t>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in the consolidated statements of operations.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in the consolidated statements of operations, and amortization of right-of-use assets is recorded within “Depreciation and amortization” in the consolidated statements of operations.</t>
        </is>
      </c>
    </row>
    <row r="13">
      <c r="A13" s="4" t="inlineStr">
        <is>
          <t>Impairment of Long-Lived Assets</t>
        </is>
      </c>
      <c r="B13" s="4" t="inlineStr">
        <is>
          <t>Impairment of Long-Lived Assets</t>
        </is>
      </c>
    </row>
    <row r="14">
      <c r="A14" s="4" t="inlineStr">
        <is>
          <t>Business Combinations and Acquisition-Related Expenses</t>
        </is>
      </c>
      <c r="B14" s="4" t="inlineStr">
        <is>
          <t>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AS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For business combinations including contingent consideration, we evaluate the contractual terms to determine whether the contingency should be liability or equity classified. For liability classified contingent consideration, we evaluate the fair value of the contingent consideration each reporting period, and record the changes in the fair value through incom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Acquisition-Related Expenses We incur incremental costs relating to acquisitions and other strategic opportunities. This includes fees for investment banking advisors, lawyers, accountants, tax advisors and public relations firms, as well as other external costs directly related to the proposed or closed transactions. See Note 4 for additional information related to acquisition-related expenses.</t>
        </is>
      </c>
    </row>
    <row r="15">
      <c r="A15" s="4" t="inlineStr">
        <is>
          <t>Goodwill and Intangible Assets</t>
        </is>
      </c>
      <c r="B15" s="4" t="inlineStr">
        <is>
          <t>Goodwill and Intangible Assets Goodwill and intangible assets that have indefinite useful lives are accounted for in accordance with ASC 350, Intangibles — Goodwill and Other (“ASC 350”).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Our annual testing date is October 1 st of each year.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t>
        </is>
      </c>
    </row>
    <row r="16">
      <c r="A16" s="4" t="inlineStr">
        <is>
          <t>Revenue Recognition and Deferred Revenue</t>
        </is>
      </c>
      <c r="B16" s="4" t="inlineStr">
        <is>
          <t>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rypto trading and custody services. Trading: Bakkt Crypto offers customers the ability to purchase or sell certain crypto on its platform. Bakkt Crypto partners with a number of liquidity providers to provide customers with immediate liquidity and access to crypto. Bakkt Crypto settles with the liquidity partners on a daily basis. The contract with a customer is created when a customer agrees to execute a trade on our platform. Each customer purchase and sale transaction only includes a single performance obligation which is execution of the trade. We consider the sale of customer crypto associated with delisted crypto to be revenue in the context of our contracts with customers. We report the gross proceeds of a sale to a customer or liquidity provider, including a spread on the market price of the crypto as revenue. Substantially all of the consideration is allocated to the execution performance obligation, which is satisfied when we record the transaction to the customer’s account. Custody services are rendered over the initial contract term which we have concluded is one day. Judgment is required in determining whether the Company is the principal or the agent in our contracts with customers. We have determined that we are the principal in transactions with customers as we control the crypto during the period of time between the customer transaction and the liquidity provider settlement and we are primarily responsible for the delivery of the crypto to the customer. Accordingly, revenue associated with Bakkt Crypto’s services is presented gross in “Crypto services” revenue in our consolidated statements of operations and the cost basis of acquired cryptocurrency associated with Bakkt Crypto’s services are presented gross in “Crypto costs” in our consolidated statements of operations. Where applicable, we make payments to introducing brokers based on the transaction volume from resulting customer volume. These payments are expensed in the period they are incurred and are included in “Clearing, Execution and Brokerage Fees” on the consolidated statements of operations. We maintain an inventory of crypto to facilitate consumer transactions if needed. We may adjust our inventory levels under our inventory policy. Sales of crypto resulting from inventory adjustments are not part of our normal course of business. Accordingly, proceeds from the sale of crypto outside of the normal course of business are included in “Other income (expense), net,” net of the cost of crypto sold, in the consolidated statements of operations. We recognized income from the sale of crypto in our inventory reserve, net of the cost of crypto sold, of $0.3 million and $0.2 million during the years ended December 31, 2024, and December 31, 2023, respectively. We did not recognize any income from inventory reserve adjustments during the year ended December 31, 2022. Custody: For customers that used Bakkt Trust’s custody services on a standalone basis, we charged a fee, which is generally based on a fixed fee and represents fixed consideration. We invoiced customers on a quarterly basis. Our performance obligation related to the storage and custody of a customer’s crypto represented an obligation to provide custody services for crypto. The contract for custodial services could be terminated by the applicable institution or high net worth individual at any time upon final withdrawal of all crypto, without incurring a penalty. As a result, we believe our contracts represented day-to-day contracts with each day representing a renewal. The daily contract consisted of a single performance obligation to provide custodial services, with the transaction price equal to a pro rata portion (i.e., daily) of the annual custody fee. Our performance obligation to provide custodial services met the criterion to be satisfied over time. Revenue from our custodial services is included in “Crypto services”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Loyalty services, net”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also earn fees for providing call center services for customers.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Revenue from Contracts with Customers :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elected the practical expedient under ASC 340-40, Other Assets and Deferred Costs-Contracts with Customers , to not capitalize incremental costs to obtain a contract with a customer if the amortization period is one year or less. Refer to Note 3 for additional disclosures related to our recognition of revenue. Deferred Revenue Deferred revenue includes amounts invoiced and collect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Deferred revenue, current” on the consolidated balance sheets, and the remaining portion is recorded as “Deferred revenue, noncurrent” on the consolidated balance sheets. We have determined that these arrangements do not contain a significant financing component, and therefore the transaction price is not adjusted.</t>
        </is>
      </c>
    </row>
    <row r="17">
      <c r="A17" s="4" t="inlineStr">
        <is>
          <t>Compensation and Benefits</t>
        </is>
      </c>
      <c r="B17" s="4" t="inlineStr">
        <is>
          <t>Compensation and Benefits</t>
        </is>
      </c>
    </row>
    <row r="18">
      <c r="A18" s="4" t="inlineStr">
        <is>
          <t>Share-Based Compensation and Unit-Based Compensation</t>
        </is>
      </c>
      <c r="B18" s="4" t="inlineStr">
        <is>
          <t>Share-Based Compensation Share-based compensation expense relates to the restricted stock units (“RSUs”) and performance stock units (“PSUs”) granted or outstanding during the period. Our RSUs and PSUs are measured at fair value on the date of grant and recognized as expense in “Compensation and benefits” in the statements of operations over the requisite service period. Expense is recognized on a straight-line basis for awards that vest based solely on a service condition. In addition to a service condition, PSUs provide an opportunity to receive shares based on our performance as measured against objective performance goals. We record compensation expense for PSUs on an accelerated attribution basis based on our assessment of the probable outcome of the performance conditions at each reporting period. The fair value of our RSUs and PSUs is determined as the closing price of our Class A Common Stock on the date of grant. We account for forfeitures as they occur. See Note 11 for additional information about share-based compensation. Unit-Based Compensation Unit-based compensation expense relates to the replacement incentive units and phantom units (“participation” units) granted prior to the VIH Business Combination on October 15, 2021, that were issued to employees as purchase consideration. The replacement incentive units and participation units were measured at fair value on the Closing Date, and we recognize expense in “Compensation and benefits” in the accompanying consolidated statements of operations and comprehensive loss over the requisite service period. Additionally, we recognize variable compensation expense for participation units, which historically have been classified as liabilities, based on changes to the fair value of the awards at each reporting date. We elect to account for forfeitures as they occur. See Note 11 for additional disclosures related to unit-based compensation.</t>
        </is>
      </c>
    </row>
    <row r="19">
      <c r="A19" s="4" t="inlineStr">
        <is>
          <t>Professional Services</t>
        </is>
      </c>
      <c r="B19" s="4" t="inlineStr">
        <is>
          <t>Professional Services Professional services expenses consist of costs associated with audit, tax, legal and other professional services and are recognized as incurred.</t>
        </is>
      </c>
    </row>
    <row r="20">
      <c r="A20" s="4" t="inlineStr">
        <is>
          <t>Technology and Communication</t>
        </is>
      </c>
      <c r="B20" s="4" t="inlineStr">
        <is>
          <t>Technology and Communication Technology and communication expenses include costs incurred in operating and maintaining our platform, including software licenses, software maintenance and support, hosting and infrastructure costs.</t>
        </is>
      </c>
    </row>
    <row r="21">
      <c r="A21" s="4" t="inlineStr">
        <is>
          <t>Selling, General and Administrative</t>
        </is>
      </c>
      <c r="B21" s="4" t="inlineStr">
        <is>
          <t>Selling, General and Administrative</t>
        </is>
      </c>
    </row>
    <row r="22">
      <c r="A22" s="4" t="inlineStr">
        <is>
          <t>Restructuring Expenses</t>
        </is>
      </c>
      <c r="B22" s="4" t="inlineStr">
        <is>
          <t>Restructuring Expenses The Company groups restructuring obligations into four categories: involuntary employee termination benefits, contractual employee termination benefits, costs to terminate contracts, and other associated costs. Involuntary employee termination benefits include cash and non-cash compensation and is recognized as incurred upon communication of the plan to the identified employees. Contractual employee termination benefits include cash and non-cash compensation owed to an employee pursuant to their individual employment agreements. Cash termination benefits are recorded at the employee notice date, while non-cash compensation is recorded over any remaining service term. Costs to terminate contracts are recognized upon termination agreement with the provider. Other associated restructuring costs are expensed as incurred.</t>
        </is>
      </c>
    </row>
    <row r="23">
      <c r="A23" s="4" t="inlineStr">
        <is>
          <t>Warrant Accounting</t>
        </is>
      </c>
      <c r="B23" s="4" t="inlineStr">
        <is>
          <t>Warrant Accounting We account for our Class A common stock warrants in accordance with applicable accounting guidance provided in ASC 815-40, Derivatives and Hedging-Contracts in Entity’s Own Equity , as either derivative liabilities or as equity instruments depending on the specific terms of the warrant agreement. We classify as equity any equity-linked contracts that (1) require physical settlement or net-share settlement or (2) give us a choice of net-cash settlement or settlement in our own shares (physical settlement or net-share settlement). We classify as assets or liabilities any equity-linked contracts that (1) require net-cash settlement (including a requirement to net-cash settle the contract if an event occurs and if that event is outside our control) or (2) give the counterparty a choice of net-cash settlement or settlement in shares (physical settlement or net-share settlement). All public and private placement warrants issued by us were deemed to qualify for liability classification and were therefore recorded at fair value at grant date and re-measured to fair value at each reporting date. See Note 9 for additional information.</t>
        </is>
      </c>
    </row>
    <row r="24">
      <c r="A24" s="4" t="inlineStr">
        <is>
          <t>Noncontrolling Interest</t>
        </is>
      </c>
      <c r="B24" s="4" t="inlineStr">
        <is>
          <t>Noncontrolling Interest</t>
        </is>
      </c>
    </row>
    <row r="25">
      <c r="A25" s="4" t="inlineStr">
        <is>
          <t>Income Taxes</t>
        </is>
      </c>
      <c r="B25" s="4" t="inlineStr">
        <is>
          <t>Income Taxes We account for deferred federal and state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is to include such items in income tax expense. We record deferred tax assets and liabilities on a net basis on the consolidated balance sheets. We recognize interest and penalties related to uncertain tax positions in “Income tax (expense) benefit” in the consolidated statements of operations.</t>
        </is>
      </c>
    </row>
    <row r="26">
      <c r="A26" s="4" t="inlineStr">
        <is>
          <t>Fair Value Measurements</t>
        </is>
      </c>
      <c r="B26" s="4" t="inlineStr">
        <is>
          <t>Fair Value Measurements We account for our financial assets and liabilities that are recognized and/or disclosed at fair value on a recurring basis in accordance with ASC 820, Fair Value Measurements and Disclosures (“ASC 820”).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 ASC 820 establishes a hierarchy of valuation techniques based on whether the inputs to those valuation techniques are observable or unobservable and proscribes the following fair value hierarchy in determining fair valu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 Level 3 — Unobservable inputs reflecting our view about the assumptions that market participants would use in measuring the fair value of the assets or liabilities.</t>
        </is>
      </c>
    </row>
    <row r="27">
      <c r="A27" s="4" t="inlineStr">
        <is>
          <t>Concentration of Credit Risk</t>
        </is>
      </c>
      <c r="B27" s="4" t="inlineStr">
        <is>
          <t>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t>
        </is>
      </c>
    </row>
    <row r="28">
      <c r="A28" s="4" t="inlineStr">
        <is>
          <t>Investments</t>
        </is>
      </c>
      <c r="B28" s="4" t="inlineStr">
        <is>
          <t>We classify our investments in debt securities as available-for-sale investments. Our investments in debt securities consist of U.S. Treasury debt securities held in the custody of a major financial institution. Investments are classified as current or non-current depending on their maturity dates and when they are expected to be converted into cash.</t>
        </is>
      </c>
    </row>
    <row r="29">
      <c r="A29" s="4" t="inlineStr">
        <is>
          <t>Recently Adopted Accounting Pronouncements and Recently Issued Accounting Pronouncements Not Yet Adopted</t>
        </is>
      </c>
      <c r="B29" s="4" t="inlineStr">
        <is>
          <t>Recently Adopted Accounting Pronouncements In November 2023, the FASB issued Accounting Standards Update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The Company adopted ASU 2023-07 during the year ended December 31, 2024. The adoption of the ASU did not have a material impact on the Company’s consolidated financial statements. We did not adopt any significant accounting pronouncements during the years ended December 31, 2023 or December 31, 2022. Recently Issued Accounting Pronouncements Not Yet Adopted In December 2023, the FASB issued ASU No. 2023-08, Intangibles-Goodwill and Other-Crypto Assets (Topic 350-60), Accounting for and Disclosure of Crypto Assets (“ASU 2023-08”), which requires entities measure assets that meet the scope criteria at fair value with changes recognized in net income each reporting period. ASU 2023-08 also requires enhanced disclosures for interim and annual periods. The ASU is effective for fiscal years beginning after December 15, 2024, including interim periods within those years. Early adoption is permitted. The adoption of this ASU is not expected to have a material impact on the Company’s consolidated financial statements. In December 2023, the FASB issued ASU No. 2023-09, Income Taxes (Topic 740), Improvements to Income Tax Disclosures , which will require additional tax disclosures, predominantly related to the effective income tax rate reconciliation and income taxes paid. The updated standard will be effective for our annual periods beginning in fiscal 2025. Early adoption is permitted. We are currently evaluating the impact that the updated standard will have on our consolidated financial statement disclosures. In November 2024, the FASB issued ASU 2024-03, Income Statement-Reporting Comprehensive Income-Expense Disaggregation Disclosures (Subtopic 220-40), Disaggregation of Income Statement Expenses , which requires disclosure of additional information about specific expense categories in the notes to financial statements at interim and annual reporting periods. The guidance is effective for annual reporting periods beginning after December 15, 2026 and interim periods beginning after December 15, 2027. Early adoption is permitted. The adoption of this ASU is not expected to have a material impact on the Company’s consolidated financial statements. We do not believe that any other recently issued, but not yet effective, accounting standards, if currently adopted, would have a material effe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Equipment and Software, Useful Lives</t>
        </is>
      </c>
      <c r="B4" s="4" t="inlineStr">
        <is>
          <t xml:space="preserve">Depreciation and amortization are computed using the straight-line method over the following estimated useful lives of assets: Internal use software 3-7 years Purchased software 3 years Assets under finance lease 2-5 years Office, furniture and equipment 7-10 years Leasehold improvements 7 years Other computer and network equipment 3 years Property, equipment and software, net consisted of the following (in thousands): December 31, 2024 December 31, 2023 Internal-use software $ 1,917 $ — Other computer and network equipment 867 800 Leasehold improvements 276 — Property, equipment and software, gross 3,060 800 Less: accumulated amortization and depreciation. (996) (740) Total $ 2,064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We disaggregate revenue by service type and by platform as follows (in thousands): Service Type Year Ended December 31, 2024 Year Ended December 31, 2023 Year Ended December 31, 2022 Transaction revenue (a) $ 3,467,322 $ 756,165 $ 29,541 Subscription and service revenue 22,898 23,971 26,683 Total revenue $ 3,490,220 $ 780,136 $ 56,224 (a) Amounts are net of rebates and incentive payments of $0.1 million, $0.1 million and $0.6 million for the years ended December 31, 2024, December 31, 2023, and December 31, 2022 respectively. Included in these amounts are amounts earned from related parties of $0.3 million for the year ended December 31, 2024, and less than $0.3 million in aggregate for both years ended December 31, 2023 and December 31, 2022, respectively. Platform Year Ended December 31, 2024 Year Ended December 31, 2023 Year Ended December 31, 2022 Loyalty redemption platform 49,164 53,148 54,479 Crypto services (b) 3,441,056 726,988 1,745 Total revenue $ 3,490,220 $ 780,136 $ 56,224 (b) Amounts are net of rebates and incentive payments of $0.1 million and $0.1 million and $0.6 million for the years ended December 31, 2024, December 31, 2023, and December 31, 2022, respectively. Included in these amounts are amounts earned from related parties of less than $0.3 million for each of the years ended December 31, 2024, December 31, 2023, and December 31, 2022.</t>
        </is>
      </c>
    </row>
    <row r="5">
      <c r="A5" s="4" t="inlineStr">
        <is>
          <t>Contract Liabilities</t>
        </is>
      </c>
      <c r="B5" s="4" t="inlineStr">
        <is>
          <t xml:space="preserve">The activity in revenue for the years ended December 31, 2024, December 31, 2023, and December 31, 2022 was as follows (in thousands): Year Ended December 31, 2024 Year Ended December 31, 2023 Year Ended December 31, 2022 Beginning of the period contract liability $ 7,480 $ 7,084 $ 9,448 Revenue recognized from contract liabilities included in the beginning balance (4,304) (4,045) (4,739) Increases due to cash received, net of amounts recognized in revenue during the period 1,050 4,441 2,375 End of the period contract liability $ 4,226 $ 7,480 $ 7,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reconciliation of the fair value of consideration transferred in the acquisition to the fair value of the assets acquired and liabilities assumed. ($ in millions) Cash consideration paid $ 55.0 Cash paid for working capital and cash 11.8 Class A common stock at transaction close 10.5 Estimated fair value of Class A common stock contingent consideration 2.9 Total consideration $ 80.2 Current assets $ 31.8 Safeguarding asset for crypto 689.3 Non-current assets 0.3 Intangible assets - developed technology 5.6 Intangible assets - customer relationships 10.2 Goodwill 52.0 Current liabilities (19.7) Safeguarding obligation for crypto (689.3) Net assets acquired $ 8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for the periods presented consisted of the following (in thousands): Year Ended December 31, 2024 Year Ended December 31, 2023 Year Ended December 31, 2022 Beginning Balance 68,001 15,852 1,527,118 Apex acquisition — 52,149 — Impairment — — (1,511,264) Foreign currency translation — — (2) Ending Balance $ 68,001 $ 68,001 $ 15,852 </t>
        </is>
      </c>
    </row>
    <row r="5">
      <c r="A5" s="4" t="inlineStr">
        <is>
          <t>Schedule of Finite-Lived Intangible Assets</t>
        </is>
      </c>
      <c r="B5" s="4" t="inlineStr">
        <is>
          <t xml:space="preserve">Intangible assets consisted of the following (in thousands): December 31, 2024 Weighted Average Useful Life (in years) Gross Accumulated Impairment Net Trademarks / trade names Indefinite 2,900 — — 2,900 Total $ 2,900 $ — $ — $ 2,900 December 31, 2023 Weighted Average Useful Life (in years) Gross Accumulated Impairment Net Licenses Indefinite $ 611 $ — $ (611) $ — Trademarks / trade names Indefinite 8,000 — (5,100) 2,900 Technology 5.0 18,360 (6,234) (12,126) — Customer relationships 8.4 55,170 (12,508) (42,662) — Total $ 82,141 $ (18,742) $ (60,499) $ 2,900 </t>
        </is>
      </c>
    </row>
    <row r="6">
      <c r="A6" s="4" t="inlineStr">
        <is>
          <t>Schedule of Indefinite-Lived Intangible Assets</t>
        </is>
      </c>
      <c r="B6" s="4" t="inlineStr">
        <is>
          <t xml:space="preserve">Intangible assets consisted of the following (in thousands): December 31, 2024 Weighted Average Useful Life (in years) Gross Accumulated Impairment Net Trademarks / trade names Indefinite 2,900 — — 2,900 Total $ 2,900 $ — $ — $ 2,900 December 31, 2023 Weighted Average Useful Life (in years) Gross Accumulated Impairment Net Licenses Indefinite $ 611 $ — $ (611) $ — Trademarks / trade names Indefinite 8,000 — (5,100) 2,900 Technology 5.0 18,360 (6,234) (12,126) — Customer relationships 8.4 55,170 (12,508) (42,662) — Total $ 82,141 $ (18,742) $ (60,499) $ 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thousands): December 31, 2024 December 31, 2023 Trade accounts receivable $ 11,768 $ 14,987 Customers, clients and liquidity providers 5,833 4,121 Unbilled receivables 2,296 6,125 Deposits 1,242 939 Other receivables 4,527 4,223 Total accounts receivable 25,666 30,395 Less: Allowance for doubtful accounts (1,018) (731) Total $ 24,648 $ 29,664 </t>
        </is>
      </c>
    </row>
    <row r="5">
      <c r="A5" s="4" t="inlineStr">
        <is>
          <t>Schedule of Other Current Assets</t>
        </is>
      </c>
      <c r="B5" s="4" t="inlineStr">
        <is>
          <t xml:space="preserve">Other current assets consisted of the following (in thousands): December 31, 2024 December 31, 2023 Prepaid expenses $ 2,569 $ 3,307 Other 152 25 Total $ 2,721 $ 3,332 </t>
        </is>
      </c>
    </row>
    <row r="6">
      <c r="A6" s="4" t="inlineStr">
        <is>
          <t>Schedule of Property, Equipment and Software, Net</t>
        </is>
      </c>
      <c r="B6" s="4" t="inlineStr">
        <is>
          <t xml:space="preserve">Depreciation and amortization are computed using the straight-line method over the following estimated useful lives of assets: Internal use software 3-7 years Purchased software 3 years Assets under finance lease 2-5 years Office, furniture and equipment 7-10 years Leasehold improvements 7 years Other computer and network equipment 3 years Property, equipment and software, net consisted of the following (in thousands): December 31, 2024 December 31, 2023 Internal-use software $ 1,917 $ — Other computer and network equipment 867 800 Leasehold improvements 276 — Property, equipment and software, gross 3,060 800 Less: accumulated amortization and depreciation. (996) (740) Total $ 2,064 $ 60 </t>
        </is>
      </c>
    </row>
    <row r="7">
      <c r="A7" s="4" t="inlineStr">
        <is>
          <t>Schedule of Other Assets</t>
        </is>
      </c>
      <c r="B7" s="4" t="inlineStr">
        <is>
          <t xml:space="preserve">Other assets consisted of the following (in thousands): December 31, 2024 December 31, 2023 Operating lease right-of-use assets $ 9,735 $ 11,456 Other 2,832 1,806 Total $ 12,567 $ 13,262 </t>
        </is>
      </c>
    </row>
    <row r="8">
      <c r="A8" s="4" t="inlineStr">
        <is>
          <t>Schedule of Accounts Payable and Accrued Liabilities</t>
        </is>
      </c>
      <c r="B8" s="4" t="inlineStr">
        <is>
          <t xml:space="preserve">Accounts payable and accrued liabilities consisted of the following (in thousands): December 31, 2024 December 31, 2023 Accounts payable $ 6,460 $ 14,925 Payables to clients and customers 6,322 4,906 Accrued expenses 14,603 15,970 Purchasing card payable 4,475 11,830 Salaries and benefits payable 1,252 4,442 Loyalty revenue share liability 4,261 2,686 Other 2,538 620 Total $ 39,911 $ 55,379 </t>
        </is>
      </c>
    </row>
    <row r="9">
      <c r="A9" s="4" t="inlineStr">
        <is>
          <t>Other Current Liabilities</t>
        </is>
      </c>
      <c r="B9" s="4" t="inlineStr">
        <is>
          <t xml:space="preserve">Other current liabilities consisted of the following (in thousands): December 31, 2024 December 31, 2023 Current maturities of operating lease liability 4,279 3,636 Other 998 1,066 Total $ 5,277 $ 4,702 </t>
        </is>
      </c>
    </row>
    <row r="10">
      <c r="A10" s="4" t="inlineStr">
        <is>
          <t>Other Noncurrent Liabilities</t>
        </is>
      </c>
      <c r="B10" s="4" t="inlineStr">
        <is>
          <t xml:space="preserve">Other noncurrent liabilities consisted of the following (in thousands): December 31, 2024 December 31, 2023 Operating lease liability, noncurrent $ 19,261 $ 23,525 Total $ 19,261 $ 23,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ther Ownership Interests</t>
        </is>
      </c>
      <c r="B4" s="4" t="inlineStr">
        <is>
          <t>The following table summarizes the ownership interest in Opco as of December 31, 2024 and December 31, 2023: December 31, 2024 December 31, 2023 Opco Ownership % Opco Ownership % Opco common units held by Bakkt Holdings, Inc. 6,510,885 48 % 3,793,837 35 % Opco common units held by noncontrolling interest holders 7,178,303 52 % 7,200,064 65 % Total Opco common units outstanding 13,689,188 100 % 10,993,901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Apr. 29,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8" t="n">
        <v>0.0001</v>
      </c>
    </row>
    <row r="4">
      <c r="A4" s="4" t="inlineStr">
        <is>
          <t>Common stock, authorized (in shares)</t>
        </is>
      </c>
      <c r="B4" s="6" t="n">
        <v>30000000</v>
      </c>
      <c r="C4" s="4" t="inlineStr">
        <is>
          <t xml:space="preserve"> </t>
        </is>
      </c>
      <c r="D4" s="6" t="n">
        <v>30000000</v>
      </c>
    </row>
    <row r="5">
      <c r="A5" s="4" t="inlineStr">
        <is>
          <t>Common stock, issued (in shares)</t>
        </is>
      </c>
      <c r="B5" s="6" t="n">
        <v>6510885</v>
      </c>
      <c r="C5" s="4" t="inlineStr">
        <is>
          <t xml:space="preserve"> </t>
        </is>
      </c>
      <c r="D5" s="6" t="n">
        <v>3793837</v>
      </c>
    </row>
    <row r="6">
      <c r="A6" s="4" t="inlineStr">
        <is>
          <t>Common stock, outstanding (in shares)</t>
        </is>
      </c>
      <c r="B6" s="6" t="n">
        <v>6510885</v>
      </c>
      <c r="C6" s="4" t="inlineStr">
        <is>
          <t xml:space="preserve"> </t>
        </is>
      </c>
      <c r="D6" s="6" t="n">
        <v>3793837</v>
      </c>
    </row>
    <row r="7">
      <c r="A7" s="4" t="inlineStr">
        <is>
          <t>Class V Common Stock</t>
        </is>
      </c>
      <c r="B7" s="4" t="inlineStr">
        <is>
          <t xml:space="preserve"> </t>
        </is>
      </c>
      <c r="C7" s="4" t="inlineStr">
        <is>
          <t xml:space="preserve"> </t>
        </is>
      </c>
      <c r="D7" s="4" t="inlineStr">
        <is>
          <t xml:space="preserve"> </t>
        </is>
      </c>
    </row>
    <row r="8">
      <c r="A8" s="4" t="inlineStr">
        <is>
          <t>Common stock, par value (in dollars per share)</t>
        </is>
      </c>
      <c r="B8" s="8" t="n">
        <v>0.0001</v>
      </c>
      <c r="C8" s="8" t="n">
        <v>0.0001</v>
      </c>
      <c r="D8" s="8" t="n">
        <v>0.0001</v>
      </c>
    </row>
    <row r="9">
      <c r="A9" s="4" t="inlineStr">
        <is>
          <t>Common stock, authorized (in shares)</t>
        </is>
      </c>
      <c r="B9" s="6" t="n">
        <v>10000000</v>
      </c>
      <c r="C9" s="4" t="inlineStr">
        <is>
          <t xml:space="preserve"> </t>
        </is>
      </c>
      <c r="D9" s="6" t="n">
        <v>10000000</v>
      </c>
    </row>
    <row r="10">
      <c r="A10" s="4" t="inlineStr">
        <is>
          <t>Common stock, issued (in shares)</t>
        </is>
      </c>
      <c r="B10" s="6" t="n">
        <v>7178303</v>
      </c>
      <c r="C10" s="4" t="inlineStr">
        <is>
          <t xml:space="preserve"> </t>
        </is>
      </c>
      <c r="D10" s="6" t="n">
        <v>7200064</v>
      </c>
    </row>
    <row r="11">
      <c r="A11" s="4" t="inlineStr">
        <is>
          <t>Common stock, outstanding (in shares)</t>
        </is>
      </c>
      <c r="B11" s="6" t="n">
        <v>7178303</v>
      </c>
      <c r="C11" s="4" t="inlineStr">
        <is>
          <t xml:space="preserve"> </t>
        </is>
      </c>
      <c r="D11" s="6" t="n">
        <v>7200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ctivity</t>
        </is>
      </c>
      <c r="B4" s="4" t="inlineStr">
        <is>
          <t xml:space="preserve">The following table summarizes RSU and PSU activity under the 2021 Incentive Plan for the years ended December 31, 2024, December 31, 2023, and December 31, 2022 (in thousands, except per unit data): RSUs and PSUs Number Weighted Average Remaining Contractual Term (years) Weighted Average Grant Date Fair Value Aggregate Outstanding as of December 31, 2021 86 1.51 $ 229.50 Granted 615 $ 98.50 $ 60,583 Forfeited (76) $ 124.75 Vested (74) $ 205.00 Outstanding as of December 31, 2022 551 2.05 $ 101.25 Granted 338 $ 37.25 $ 12,596 Forfeited (152) $ 70.75 Vested (216) $ 95.50 Outstanding as of December 31, 2023 521 1.38 $ 69.75 Granted 1,511 $ 14.32 $ 21,951 Forfeited (227) $ 51.10 Vested (385) $ 54.04 Outstanding as of December 31, 2024 1,421 1.36 $ 18.17 </t>
        </is>
      </c>
    </row>
    <row r="5">
      <c r="A5" s="4" t="inlineStr">
        <is>
          <t>Summary of PSU Activity</t>
        </is>
      </c>
      <c r="B5" s="4" t="inlineStr">
        <is>
          <t xml:space="preserve">The following table summarizes RSU and PSU activity under the 2021 Incentive Plan for the years ended December 31, 2024, December 31, 2023, and December 31, 2022 (in thousands, except per unit data): RSUs and PSUs Number Weighted Average Remaining Contractual Term (years) Weighted Average Grant Date Fair Value Aggregate Outstanding as of December 31, 2021 86 1.51 $ 229.50 Granted 615 $ 98.50 $ 60,583 Forfeited (76) $ 124.75 Vested (74) $ 205.00 Outstanding as of December 31, 2022 551 2.05 $ 101.25 Granted 338 $ 37.25 $ 12,596 Forfeited (152) $ 70.75 Vested (216) $ 95.50 Outstanding as of December 31, 2023 521 1.38 $ 69.75 Granted 1,511 $ 14.32 $ 21,951 Forfeited (227) $ 51.10 Vested (385) $ 54.04 Outstanding as of December 31, 2024 1,421 1.36 $ 18.17 </t>
        </is>
      </c>
    </row>
    <row r="6">
      <c r="A6" s="4" t="inlineStr">
        <is>
          <t>Summary of Unit-Based Compensation Expense</t>
        </is>
      </c>
      <c r="B6" s="4" t="inlineStr">
        <is>
          <t xml:space="preserve">Unit-based compensation expense for the years ended December 31, 2023 and December 31, 2022, was as follows (in thousands): Type of unit Year Ended December 31, 2023 Year Ended December 31, 2022 Common incentive unit $ 1,345 $ 3,663 Participation unit (49) (3,291) Total $ 1,296 $ 372 </t>
        </is>
      </c>
    </row>
    <row r="7">
      <c r="A7" s="4" t="inlineStr">
        <is>
          <t>Summary of Incentive Unit Activity</t>
        </is>
      </c>
      <c r="B7" s="4" t="inlineStr">
        <is>
          <t xml:space="preserve">The following table summarizes incentive unit activity under the Opco Plan for the years ended December 31, 2024 and December 31, 2023 (in thousands, except per unit data): Incentive Units Number of Weighted Average Remaining Contractual Term (years) Weighted Average Grant Date Fair Value Aggregate Outstanding as of December 31, 2021 654 1.79 $ 157.50 $ 133,240 Granted — Forfeited (13) Exchanged (309) Outstanding as of December 31, 2022 332 0.79 $ 157.50 $ 67,635 Granted — Forfeited — Exchanged (23) Outstanding as of December 31, 2023 309 0 $ 166.75 $ 51,467 Granted — Forfeited — Exchanged (22) Outstanding as of December 31, 2024 287 0 $ 166.75 $ 47,867 </t>
        </is>
      </c>
    </row>
    <row r="8">
      <c r="A8" s="4" t="inlineStr">
        <is>
          <t>Summary of Valuation Assumptions</t>
        </is>
      </c>
      <c r="B8" s="4" t="inlineStr">
        <is>
          <t>The inputs used in the models to estimate the fair value of the common incentive units and participation units granted in 2022 are summarized as follows: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Year Ended December 31, 2024 Year Ended December 31, 2023 Year Ended December 31, 2022 Net loss per share: Numerator – basic and diluted: Net loss $ (103,447) $ (225,812) $ (1,989,934) Less: Net loss attributable to noncontrolling interest (56,788) (150,958) (1,411,829) Net loss attributable to Bakkt Holdings, Inc. – basic $ (46,659) $ (74,854) $ (578,105) Net loss and tax effect attributable to noncontrolling interests $ — $ — $ — Net loss attributable to Bakkt Holdings, Inc. – diluted $ (46,659) $ (74,854) $ (578,105) Denominator – basic and diluted: Weighted average shares outstanding – basic 5,855,083 3,563,333 2,846,719 Weighted average shares outstanding – diluted 5,855,083 3,563,333 2,846,719 Net loss per share – basic $ (7.97) $ (21.01) $ (203.08) Net loss per share – diluted $ (7.97) $ (21.01) $ (203.08)</t>
        </is>
      </c>
    </row>
    <row r="5">
      <c r="A5" s="4" t="inlineStr">
        <is>
          <t>Schedule of Weighted-Average Potential Common Shares Excluded From Diluted Loss Per Common Share</t>
        </is>
      </c>
      <c r="B5" s="4" t="inlineStr">
        <is>
          <t>The following table summarizes the total potential common shares excluded from diluted loss per common share as their effect would be anti-dilutive (in thousands): Year Ended December 31, 2024 Year Ended December 31, 2023 Year Ended December 31, 2022 RSUs and PSUs 1,421 521 551 Public warrants 286 286 286 Opco warrants — 32 32 Class 1 and Class 2 warrants 2,018 — — Opco unvested incentive units — — 89 Opco common units 7,178 7,200 7,250 Total 10,903 8,039 8,2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Commitments</t>
        </is>
      </c>
      <c r="B4" s="4" t="inlineStr">
        <is>
          <t xml:space="preserve">As of December 31, 2024, our outstanding purchase obligations consist of the following future minimum commitments (in thousands): Payments Due by Period Less than 1 year 1-3 years 3-5 years More than 5 years Total Purchase obligations $ 4,500 $ 12,000 $ — $ — $ 16,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income taxes for the following periods were as follows (in thousands): Year Ended December 31, 2024 Year Ended December 31, 2023 Year Ended December 31, 2022 Domestic $ (103,503) $ (225,691) $ (2,001,449) Foreign 226 323 195 Total loss before provision for income taxes $ (103,277) $ (225,368) $ (2,001,254)</t>
        </is>
      </c>
    </row>
    <row r="5">
      <c r="A5" s="4" t="inlineStr">
        <is>
          <t>Schedule of Components of Income Tax Expense (Benefit)</t>
        </is>
      </c>
      <c r="B5" s="4" t="inlineStr">
        <is>
          <t>Details of the income tax expense (benefit) are as follows (in thousands): Year Ended December 31, 2024 Year Ended December 31, 2023 Year Ended December 31, 2022 Current: Foreign $ 59 $ 86 $ 68 Federal — — — State 111 358 184 Total current income tax expense (benefit) 170 444 252 Deferred: Foreign — — — Federal — — (9,390) State — — (2,182) Total deferred income tax expense (benefit) — — (11,572) Total income tax expense (benefit) $ 170 $ 444 $ (11,320)</t>
        </is>
      </c>
    </row>
    <row r="6">
      <c r="A6" s="4" t="inlineStr">
        <is>
          <t>Schedule of Effective Income Tax Rate Reconciliation</t>
        </is>
      </c>
      <c r="B6" s="4" t="inlineStr">
        <is>
          <t>Year Ended December 31, 2024 Year Ended December 31, 2023 Year Ended December 31, 2022 Tax provision at federal statutory rate $ (21,688) $ (48,212) $ (420,304) Increase (decrease) in income tax resulting from: State income taxes, net of federal tax effect (3,263) 142 (34,316) Noncontrolling interest 11,928 32,287 296,122 Fair value of warrant liability 3,609 329 (3,494) Changes in valuation allowance 7,461 11,461 145,701 Stock compensation 2,271 2,180 3,862 Subsidiary liquidation — 1,978 — Other (148) 279 1,109 Provision for (benefit from) income taxes $ 170 $ 444 $ (11,320) Effective tax rate (0.16) % (0.19) % 0.57 %</t>
        </is>
      </c>
    </row>
    <row r="7">
      <c r="A7" s="4" t="inlineStr">
        <is>
          <t>Schedule of Deferred Tax Assets and Liabilities</t>
        </is>
      </c>
      <c r="B7" s="4" t="inlineStr">
        <is>
          <t xml:space="preserve">The following summarizes the significant components of our deferred tax assets and liabilities (in thousands): December 31, 2024 December 31, 2023 Deferred tax assets: Investment in partnership $ 124,810 $ 114,641 Net operating loss carryforwards 33,638 23,860 Deferred and share-based compensation 2,607 2,360 Other 541 — Total deferred tax assets 161,596 140,861 Less: valuation allowance (152,453) (139,331) Net deferred tax assets 9,143 1,530 Deferred tax liabilities: Intercompany asset with Opco 9,143 1,530 Total deferred tax liabilities 9,143 1,530 Net deferred tax assets (liabiliti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Level 2 and Level 3 as follows (in thousands): As of December 31, 2024 Total Level 1 Level 2 Level 3 Liabilities: Warrant liability - Class 1 and Class 2 warrants 42,782 — — 42,782 Warrant liability - public warrants 4,141 4,141 — — Total liabilities $ 46,923 $ 4,141 $ — $ 42,782 As of December 31, 2023 Total Level 1 Level 2 Level 3 Assets: U.S. Treasury debt securities $ 17,398 $ 17,398 $ — $ — Total assets $ 17,398 $ 17,398 $ — $ — Liabilities: Warrant liability - public warrants 2,356 2,356 — — Total liabilities $ 2,356 $ 2,356 $ — $ — </t>
        </is>
      </c>
    </row>
    <row r="5">
      <c r="A5" s="4" t="inlineStr">
        <is>
          <t>Significant Inputs Used for Fair Value Measurement Of Warrant Liabilities</t>
        </is>
      </c>
      <c r="B5" s="4" t="inlineStr">
        <is>
          <t>The inputs used for the fair value measurement of our Class 1 Warrants and Class 2 Warrants liabilities as of December 31, 2024 are summarized as follows: Expected term (years) 4.68 Continuous risk-free rate 4.27 % Expected volatility 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The components of total lease expense are as follows (in thousands): Year Ended December 31, 2024 Year Ended December 31, 2023 Year Ended December 31, 2022 Operating lease cost $ 2,986 $ 4,499 $ 3,780 Short-term lease cost 59 73 13 Variable lease cost 13 10 15 Total lease cost $ 3,058 $ 4,582 $ 3,808 The short-term lease cost disclosed in the table above reflects our ongoing short-term lease commitments. Year Ended December 31, 2024 Year Ended December 31, 2023 Year Ended December 31, 2022 Cash paid for amounts included in the measurement of lease liabilities: Cash flow from operating activities (1) $ 3,636 $ 4,466 $ (3,068) Supplemental non-cash information on lease liabilities arising from obtaining right-of-use assets $ — $ 3,788 $ 11,006 (1)</t>
        </is>
      </c>
    </row>
    <row r="5">
      <c r="A5" s="4" t="inlineStr">
        <is>
          <t>Summary of Lessee Balance Sheet</t>
        </is>
      </c>
      <c r="B5" s="4" t="inlineStr">
        <is>
          <t xml:space="preserve">The following table shows balance sheet information about our leases: Balance sheet December 31, 2024 December 31, 2023 Right-of-use assets Other assets, noncurrent $ 9,735 $ 11,456 Lease liabilities, current Other current liabilities $ 4,279 $ 3,636 Lease liabilities, noncurrent Other liabilities, noncurrent $ 19,261 $ 23,525 </t>
        </is>
      </c>
    </row>
    <row r="6">
      <c r="A6" s="4" t="inlineStr">
        <is>
          <t>Lessee, Operating Lease, Liability, Maturity</t>
        </is>
      </c>
      <c r="B6" s="4" t="inlineStr">
        <is>
          <t xml:space="preserve">Future minimum lease payments under non-cancellable leases as of December 31, 2024 were as follows: For the year ended December 31, 2025 $ 5,427 2026 4,198 2027 3,713 2028 3,835 2029 3,928 Thereafter 6,776 Total undiscounted lease payments $ 27,877 Less: imputed interest $ (4,337) Total lease liability $ 23,540 Current $ 4,279 Noncurrent $ 19,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ignificant Segment Expenses</t>
        </is>
      </c>
      <c r="B4" s="4" t="inlineStr">
        <is>
          <t>The following table represents significant segment expenses provided to the CODM for the years ended December 31, 2024, December 31, 2023, and December 31, 2022 (in thousands): Year Ended December 31, 2024 2023 2022 Total revenues $ 3,490,220 $ 780,136 $ 56,224 Segment expenses: Personnel 1 $ 74,817 $ 89,003 $ 105,883 Non-cash compensation 1 15,886 16,778 31,965 Professional fees 16,804 10,382 11,483 Technology 17,565 20,710 16,983 Occupancy 2 3,748 5,196 3,969 Marketing and promotions 3 2,474 4,638 8,765 Business insurance 4 13,302 17,292 17,161 Depreciation and amortization 5 343 73,992 1,847,570 Other operating costs 6 10,966 47,752 29,701 Crypto costs 3,403,207 718,511 1,657 Execution, clearing and brokerage fees 24,024 3,772 — Total operating expenses per Consolidated Statements of Operations $ 3,583,136 $ 1,008,026 $ 2,075,137 Operating loss $ (92,916) $ (227,890) $ (2,018,913) Other expense (income), net 7 10,531 (2,078) (28,979) Net loss $ (103,447) $ (225,812) $ (1,989,934) 1 Personnel includes payroll and benefits, excluding stock-based compensation, which is included in Non-cash compensation. Both are reported as part of Compensation and benefits on the consolidated statements of operations. 2 Occupancy includes facility related expenses such as rent and is reported as Selling, general and administrative on the consolidated statements of operations. 3 Marketing and promotions primarily consist of web-based promotional campaigns, promotional activities with clients, conferences and user events, and brand-building activities and are reported as Selling, general and administrative on the consolidated statements of operations. 4 Business insurance primarily consists of business liability insurance premiums and is recorded as Selling, general and administrative on the consolidated statements of operations. 5 Goodwill and intangible asset impairments is presented in combination with Depreciation and amortization to the CODM. 6 Other operating costs consist primarily of Acquisition-related expenses, Related party expenses, and Impairment of long-lived assets as presented on the statements of operations, as well as costs that are reported as Selling, general and administrative, and Compensation and benefits on the consolidated statements of operations. 7 Other expense (income), net consists primarily of Interest income, net, (Loss) gain from change in fair value of warrant liability, and Other expense, net, and Income tax (expense) benefit as presented i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Debt Securities</t>
        </is>
      </c>
      <c r="B4" s="4" t="inlineStr">
        <is>
          <t xml:space="preserve">The cost basis and fair value of available-for-sale debt securities with unrealized gains and losses included in “Accumulated other comprehensive loss” in the consolidated balance sheets were as follows (in thousands): December 31, 2024 December 31, 2023 Available-for-sale securities Cost Basis Unrealized Fair Value Cost Basis Unrealized Fair Value Government debt U.S. treasury bonds $ — — $ — $ 17,230 168 $ 17,398 Total available-for-sale securities $ — $ — $ — $ 17,230 $ 168 $ 17,398 </t>
        </is>
      </c>
    </row>
    <row r="5">
      <c r="A5" s="4" t="inlineStr">
        <is>
          <t>Summary of Available-for-Sale Debt Securities by Contractual Maturity</t>
        </is>
      </c>
      <c r="B5" s="4" t="inlineStr">
        <is>
          <t xml:space="preserve">The cost basis and fair value of available-for-sale debt securities at December 31, 2024 and 2023, by contractual maturity, are shown below (in thousands). Expected maturities may differ from contractual maturities because borrowers may have the right to prepay and creditors may have the right to call obligations. December 31, 2024 December 31, 2023 Cost Basis Fair Value Cost Basis Fair Value Due in one year or less $ — $ — $ 17,230 $ 17,398 Total available-for-sale securities $ — $ — $ 17,230 $ 17,3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Organization and Description of Business - Narrative (Details)</t>
        </is>
      </c>
      <c r="B1" s="2" t="inlineStr">
        <is>
          <t>Apr. 01, 2023</t>
        </is>
      </c>
    </row>
    <row r="2">
      <c r="A2" s="4" t="inlineStr">
        <is>
          <t>Apex (Bakkt Crypto)</t>
        </is>
      </c>
      <c r="B2" s="4" t="inlineStr">
        <is>
          <t xml:space="preserve"> </t>
        </is>
      </c>
    </row>
    <row r="3">
      <c r="A3" s="3" t="inlineStr">
        <is>
          <t>Business Acquisition [Line Items]</t>
        </is>
      </c>
      <c r="B3" s="4" t="inlineStr">
        <is>
          <t xml:space="preserve"> </t>
        </is>
      </c>
    </row>
    <row r="4">
      <c r="A4" s="4" t="inlineStr">
        <is>
          <t>Percentage of issued and outstanding ownership interests acquired</t>
        </is>
      </c>
      <c r="B4" s="10"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80" customWidth="1" min="5" max="5"/>
    <col width="33"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Narrative (Details) $ / shares in Units, $ in Thousands</t>
        </is>
      </c>
      <c r="E1" s="2" t="inlineStr">
        <is>
          <t>12 Months Ended</t>
        </is>
      </c>
    </row>
    <row r="2">
      <c r="B2" s="2" t="inlineStr">
        <is>
          <t>Apr. 29, 2024 $ / shares</t>
        </is>
      </c>
      <c r="C2" s="2" t="inlineStr">
        <is>
          <t>Apr. 25, 2024 USD ($)</t>
        </is>
      </c>
      <c r="D2" s="2" t="inlineStr">
        <is>
          <t>Feb. 29, 2024 USD ($)</t>
        </is>
      </c>
      <c r="E2" s="2" t="inlineStr">
        <is>
          <t>Dec. 31, 2024 USD ($) segment restructuringObligation performanceObligation $ / shares</t>
        </is>
      </c>
      <c r="F2" s="2" t="inlineStr">
        <is>
          <t>Dec. 31, 2023 USD ($) $ / shares</t>
        </is>
      </c>
      <c r="G2" s="2" t="inlineStr">
        <is>
          <t>Dec. 31, 2022 USD ($)</t>
        </is>
      </c>
      <c r="H2" s="2" t="inlineStr">
        <is>
          <t>Sep. 30, 2025 USD ($)</t>
        </is>
      </c>
      <c r="I2" s="2" t="inlineStr">
        <is>
          <t>Sep. 29, 2025 USD ($)</t>
        </is>
      </c>
      <c r="J2" s="2" t="inlineStr">
        <is>
          <t>Jun. 29, 2025 USD ($)</t>
        </is>
      </c>
      <c r="K2" s="2" t="inlineStr">
        <is>
          <t>Mar. 30, 2025 USD ($)</t>
        </is>
      </c>
      <c r="L2" s="2" t="inlineStr">
        <is>
          <t>Aug. 12,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ratio</t>
        </is>
      </c>
      <c r="B4" s="11"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7" t="n">
        <v>103447</v>
      </c>
      <c r="F5" s="7" t="n">
        <v>225812</v>
      </c>
      <c r="G5" s="7" t="n">
        <v>198993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consumed in operations</t>
        </is>
      </c>
      <c r="B6" s="4" t="inlineStr">
        <is>
          <t xml:space="preserve"> </t>
        </is>
      </c>
      <c r="C6" s="4" t="inlineStr">
        <is>
          <t xml:space="preserve"> </t>
        </is>
      </c>
      <c r="D6" s="4" t="inlineStr">
        <is>
          <t xml:space="preserve"> </t>
        </is>
      </c>
      <c r="E6" s="6" t="n">
        <v>21203</v>
      </c>
      <c r="F6" s="6" t="n">
        <v>60697</v>
      </c>
      <c r="G6" s="6" t="n">
        <v>11759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t>
        </is>
      </c>
      <c r="B7" s="4" t="inlineStr">
        <is>
          <t xml:space="preserve"> </t>
        </is>
      </c>
      <c r="C7" s="4" t="inlineStr">
        <is>
          <t xml:space="preserve"> </t>
        </is>
      </c>
      <c r="D7" s="4" t="inlineStr">
        <is>
          <t xml:space="preserve"> </t>
        </is>
      </c>
      <c r="E7" s="6" t="n">
        <v>39049</v>
      </c>
      <c r="F7" s="6" t="n">
        <v>52882</v>
      </c>
      <c r="G7" s="6" t="n">
        <v>9833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ailable-for-sale securities</t>
        </is>
      </c>
      <c r="B8" s="4" t="inlineStr">
        <is>
          <t xml:space="preserve"> </t>
        </is>
      </c>
      <c r="C8" s="4" t="inlineStr">
        <is>
          <t xml:space="preserve"> </t>
        </is>
      </c>
      <c r="D8" s="4" t="inlineStr">
        <is>
          <t xml:space="preserve"> </t>
        </is>
      </c>
      <c r="E8" s="7" t="n">
        <v>0</v>
      </c>
      <c r="F8" s="6" t="n">
        <v>1739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portable segments | segment</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cash</t>
        </is>
      </c>
      <c r="B11" s="4" t="inlineStr">
        <is>
          <t xml:space="preserve"> </t>
        </is>
      </c>
      <c r="C11" s="4" t="inlineStr">
        <is>
          <t xml:space="preserve"> </t>
        </is>
      </c>
      <c r="D11" s="4" t="inlineStr">
        <is>
          <t xml:space="preserve"> </t>
        </is>
      </c>
      <c r="E11" s="7" t="n">
        <v>24889</v>
      </c>
      <c r="F11" s="6" t="n">
        <v>31838</v>
      </c>
      <c r="G11" s="6" t="n">
        <v>16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eivables, write-offs</t>
        </is>
      </c>
      <c r="B12" s="4" t="inlineStr">
        <is>
          <t xml:space="preserve"> </t>
        </is>
      </c>
      <c r="C12" s="4" t="inlineStr">
        <is>
          <t xml:space="preserve"> </t>
        </is>
      </c>
      <c r="D12" s="4" t="inlineStr">
        <is>
          <t xml:space="preserve"> </t>
        </is>
      </c>
      <c r="E12" s="6" t="n">
        <v>400</v>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mpairment of long-lived assets</t>
        </is>
      </c>
      <c r="B13" s="4" t="inlineStr">
        <is>
          <t xml:space="preserve"> </t>
        </is>
      </c>
      <c r="C13" s="4" t="inlineStr">
        <is>
          <t xml:space="preserve"> </t>
        </is>
      </c>
      <c r="D13" s="4" t="inlineStr">
        <is>
          <t xml:space="preserve"> </t>
        </is>
      </c>
      <c r="E13" s="6" t="n">
        <v>889</v>
      </c>
      <c r="F13" s="6" t="n">
        <v>30265</v>
      </c>
      <c r="G13" s="6" t="n">
        <v>1149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and intangible assets impairments</t>
        </is>
      </c>
      <c r="B14" s="4" t="inlineStr">
        <is>
          <t xml:space="preserve"> </t>
        </is>
      </c>
      <c r="C14" s="4" t="inlineStr">
        <is>
          <t xml:space="preserve"> </t>
        </is>
      </c>
      <c r="D14" s="4" t="inlineStr">
        <is>
          <t xml:space="preserve"> </t>
        </is>
      </c>
      <c r="E14" s="6" t="n">
        <v>0</v>
      </c>
      <c r="F14" s="6" t="n">
        <v>60499</v>
      </c>
      <c r="G14" s="6" t="n">
        <v>182208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income (expense), net</t>
        </is>
      </c>
      <c r="B15" s="4" t="inlineStr">
        <is>
          <t xml:space="preserve"> </t>
        </is>
      </c>
      <c r="C15" s="4" t="inlineStr">
        <is>
          <t xml:space="preserve"> </t>
        </is>
      </c>
      <c r="D15" s="4" t="inlineStr">
        <is>
          <t xml:space="preserve"> </t>
        </is>
      </c>
      <c r="E15" s="7" t="n">
        <v>2507</v>
      </c>
      <c r="F15" s="6" t="n">
        <v>-245</v>
      </c>
      <c r="G15" s="6" t="n">
        <v>-85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contract performance obligations | performanceObligation</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vertising expense</t>
        </is>
      </c>
      <c r="B17" s="4" t="inlineStr">
        <is>
          <t xml:space="preserve"> </t>
        </is>
      </c>
      <c r="C17" s="4" t="inlineStr">
        <is>
          <t xml:space="preserve"> </t>
        </is>
      </c>
      <c r="D17" s="4" t="inlineStr">
        <is>
          <t xml:space="preserve"> </t>
        </is>
      </c>
      <c r="E17" s="7" t="n">
        <v>3000</v>
      </c>
      <c r="F17" s="6" t="n">
        <v>4600</v>
      </c>
      <c r="G17" s="6" t="n">
        <v>88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structuring obligation groups | restructuringObligation</t>
        </is>
      </c>
      <c r="B18" s="4" t="inlineStr">
        <is>
          <t xml:space="preserve"> </t>
        </is>
      </c>
      <c r="C18" s="4" t="inlineStr">
        <is>
          <t xml:space="preserve"> </t>
        </is>
      </c>
      <c r="D18" s="4" t="inlineStr">
        <is>
          <t xml:space="preserve"> </t>
        </is>
      </c>
      <c r="E18" s="6" t="n">
        <v>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7" t="n">
        <v>3490220</v>
      </c>
      <c r="F19" s="6" t="n">
        <v>780136</v>
      </c>
      <c r="G19" s="6" t="n">
        <v>5622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deficit</t>
        </is>
      </c>
      <c r="B20" s="4" t="inlineStr">
        <is>
          <t xml:space="preserve"> </t>
        </is>
      </c>
      <c r="C20" s="4" t="inlineStr">
        <is>
          <t xml:space="preserve"> </t>
        </is>
      </c>
      <c r="D20" s="4" t="inlineStr">
        <is>
          <t xml:space="preserve"> </t>
        </is>
      </c>
      <c r="E20" s="6" t="n">
        <v>797960</v>
      </c>
      <c r="F20" s="6" t="n">
        <v>7513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ey Market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cash</t>
        </is>
      </c>
      <c r="B23" s="4" t="inlineStr">
        <is>
          <t xml:space="preserve"> </t>
        </is>
      </c>
      <c r="C23" s="4" t="inlineStr">
        <is>
          <t xml:space="preserve"> </t>
        </is>
      </c>
      <c r="D23" s="4" t="inlineStr">
        <is>
          <t xml:space="preserve"> </t>
        </is>
      </c>
      <c r="E23" s="7" t="n">
        <v>11400</v>
      </c>
      <c r="F23" s="7" t="n">
        <v>31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IC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0000</v>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 (in dollars per share) | $ / shares</t>
        </is>
      </c>
      <c r="B29" s="8" t="n">
        <v>0.0001</v>
      </c>
      <c r="C29" s="4" t="inlineStr">
        <is>
          <t xml:space="preserve"> </t>
        </is>
      </c>
      <c r="D29" s="4" t="inlineStr">
        <is>
          <t xml:space="preserve"> </t>
        </is>
      </c>
      <c r="E29" s="8" t="n">
        <v>0.0001</v>
      </c>
      <c r="F29" s="8" t="n">
        <v>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ypto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t>
        </is>
      </c>
      <c r="B32" s="4" t="inlineStr">
        <is>
          <t xml:space="preserve"> </t>
        </is>
      </c>
      <c r="C32" s="4" t="inlineStr">
        <is>
          <t xml:space="preserve"> </t>
        </is>
      </c>
      <c r="D32" s="4" t="inlineStr">
        <is>
          <t xml:space="preserve"> </t>
        </is>
      </c>
      <c r="E32" s="7" t="n">
        <v>3441056</v>
      </c>
      <c r="F32" s="7" t="n">
        <v>726988</v>
      </c>
      <c r="G32" s="6" t="n">
        <v>174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yalty redemption platfo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s</t>
        </is>
      </c>
      <c r="B35" s="4" t="inlineStr">
        <is>
          <t xml:space="preserve"> </t>
        </is>
      </c>
      <c r="C35" s="4" t="inlineStr">
        <is>
          <t xml:space="preserve"> </t>
        </is>
      </c>
      <c r="D35" s="4" t="inlineStr">
        <is>
          <t xml:space="preserve"> </t>
        </is>
      </c>
      <c r="E35" s="6" t="n">
        <v>49164</v>
      </c>
      <c r="F35" s="6" t="n">
        <v>53148</v>
      </c>
      <c r="G35" s="6" t="n">
        <v>54479</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e Customers | Loyalty redemption platfo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s</t>
        </is>
      </c>
      <c r="B38" s="4" t="inlineStr">
        <is>
          <t xml:space="preserve"> </t>
        </is>
      </c>
      <c r="C38" s="4" t="inlineStr">
        <is>
          <t xml:space="preserve"> </t>
        </is>
      </c>
      <c r="D38" s="4" t="inlineStr">
        <is>
          <t xml:space="preserve"> </t>
        </is>
      </c>
      <c r="E38" s="7" t="n">
        <v>29700</v>
      </c>
      <c r="F38" s="7" t="n">
        <v>33200</v>
      </c>
      <c r="G38" s="7" t="n">
        <v>33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e Customers |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stomer concentration risk, percentage</t>
        </is>
      </c>
      <c r="B41" s="4" t="inlineStr">
        <is>
          <t xml:space="preserve"> </t>
        </is>
      </c>
      <c r="C41" s="4" t="inlineStr">
        <is>
          <t xml:space="preserve"> </t>
        </is>
      </c>
      <c r="D41" s="4" t="inlineStr">
        <is>
          <t xml:space="preserve"> </t>
        </is>
      </c>
      <c r="E41" s="10" t="n">
        <v>0.6899999999999999</v>
      </c>
      <c r="F41" s="10" t="n">
        <v>0.4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hree Customers | Revenue from Contract with Customer Benchmark | Customer Concentration Risk | Crypto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stomer concentration risk, percentage</t>
        </is>
      </c>
      <c r="B44" s="4" t="inlineStr">
        <is>
          <t xml:space="preserve"> </t>
        </is>
      </c>
      <c r="C44" s="4" t="inlineStr">
        <is>
          <t xml:space="preserve"> </t>
        </is>
      </c>
      <c r="D44" s="4" t="inlineStr">
        <is>
          <t xml:space="preserve"> </t>
        </is>
      </c>
      <c r="E44" s="10" t="n">
        <v>0.9399999999999999</v>
      </c>
      <c r="F44" s="10" t="n">
        <v>0.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e Customers | Revenue from Contract with Customer Benchmark | Customer Concentration Risk | Loyalty redemption platfo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stomer concentration risk, percentage</t>
        </is>
      </c>
      <c r="B47" s="4" t="inlineStr">
        <is>
          <t xml:space="preserve"> </t>
        </is>
      </c>
      <c r="C47" s="4" t="inlineStr">
        <is>
          <t xml:space="preserve"> </t>
        </is>
      </c>
      <c r="D47" s="4" t="inlineStr">
        <is>
          <t xml:space="preserve"> </t>
        </is>
      </c>
      <c r="E47" s="10" t="n">
        <v>0.6</v>
      </c>
      <c r="F47" s="10" t="n">
        <v>0.63</v>
      </c>
      <c r="G47" s="10" t="n">
        <v>0.6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ne Customer | Crypto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s</t>
        </is>
      </c>
      <c r="B50" s="4" t="inlineStr">
        <is>
          <t xml:space="preserve"> </t>
        </is>
      </c>
      <c r="C50" s="4" t="inlineStr">
        <is>
          <t xml:space="preserve"> </t>
        </is>
      </c>
      <c r="D50" s="4" t="inlineStr">
        <is>
          <t xml:space="preserve"> </t>
        </is>
      </c>
      <c r="E50" s="7" t="n">
        <v>2556000</v>
      </c>
      <c r="F50" s="7" t="n">
        <v>5296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ne Customer | Revenue from Contract with Customer Benchmark | Customer Concentration Risk | Crypto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stomer concentration risk, percentage</t>
        </is>
      </c>
      <c r="B53" s="4" t="inlineStr">
        <is>
          <t xml:space="preserve"> </t>
        </is>
      </c>
      <c r="C53" s="4" t="inlineStr">
        <is>
          <t xml:space="preserve"> </t>
        </is>
      </c>
      <c r="D53" s="4" t="inlineStr">
        <is>
          <t xml:space="preserve"> </t>
        </is>
      </c>
      <c r="E53" s="10" t="n">
        <v>0.74</v>
      </c>
      <c r="F53" s="10" t="n">
        <v>0.7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ypto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income (expense), net</t>
        </is>
      </c>
      <c r="B56" s="4" t="inlineStr">
        <is>
          <t xml:space="preserve"> </t>
        </is>
      </c>
      <c r="C56" s="4" t="inlineStr">
        <is>
          <t xml:space="preserve"> </t>
        </is>
      </c>
      <c r="D56" s="4" t="inlineStr">
        <is>
          <t xml:space="preserve"> </t>
        </is>
      </c>
      <c r="E56" s="7" t="n">
        <v>300</v>
      </c>
      <c r="F56" s="7" t="n">
        <v>200</v>
      </c>
      <c r="G56" s="7" t="n">
        <v>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oney Market Fu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equivalents, invested in money market funds</t>
        </is>
      </c>
      <c r="B59" s="4" t="inlineStr">
        <is>
          <t xml:space="preserve"> </t>
        </is>
      </c>
      <c r="C59" s="4" t="inlineStr">
        <is>
          <t xml:space="preserve"> </t>
        </is>
      </c>
      <c r="D59" s="4" t="inlineStr">
        <is>
          <t xml:space="preserve"> </t>
        </is>
      </c>
      <c r="E59" s="7" t="n">
        <v>15000</v>
      </c>
      <c r="F59" s="7" t="n">
        <v>421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ird-Party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proceeds from sale of stock and warrants</t>
        </is>
      </c>
      <c r="B62" s="4" t="inlineStr">
        <is>
          <t xml:space="preserve"> </t>
        </is>
      </c>
      <c r="C62" s="4" t="inlineStr">
        <is>
          <t xml:space="preserve"> </t>
        </is>
      </c>
      <c r="D62" s="7" t="n">
        <v>37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CE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proceeds from sale of stock and warrants</t>
        </is>
      </c>
      <c r="B65" s="4" t="inlineStr">
        <is>
          <t xml:space="preserve"> </t>
        </is>
      </c>
      <c r="C65" s="7" t="n">
        <v>7400</v>
      </c>
      <c r="D65" s="6" t="n">
        <v>24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cted net proceeds from sale of stock and warrants</t>
        </is>
      </c>
      <c r="B66" s="4" t="inlineStr">
        <is>
          <t xml:space="preserve"> </t>
        </is>
      </c>
      <c r="C66" s="4" t="inlineStr">
        <is>
          <t xml:space="preserve"> </t>
        </is>
      </c>
      <c r="D66" s="7" t="n">
        <v>98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Line of Credit | ICE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40000</v>
      </c>
      <c r="I69" s="7" t="n">
        <v>30000</v>
      </c>
      <c r="J69" s="7" t="n">
        <v>20000</v>
      </c>
      <c r="K69" s="7" t="n">
        <v>10000</v>
      </c>
      <c r="L69" s="4" t="inlineStr">
        <is>
          <t xml:space="preserve"> </t>
        </is>
      </c>
    </row>
  </sheetData>
  <mergeCells count="2">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490220</v>
      </c>
      <c r="C4" s="7" t="n">
        <v>780136</v>
      </c>
      <c r="D4" s="7" t="n">
        <v>56224</v>
      </c>
    </row>
    <row r="5">
      <c r="A5" s="3" t="inlineStr">
        <is>
          <t>Operating expenses:</t>
        </is>
      </c>
      <c r="B5" s="4" t="inlineStr">
        <is>
          <t xml:space="preserve"> </t>
        </is>
      </c>
      <c r="C5" s="4" t="inlineStr">
        <is>
          <t xml:space="preserve"> </t>
        </is>
      </c>
      <c r="D5" s="4" t="inlineStr">
        <is>
          <t xml:space="preserve"> </t>
        </is>
      </c>
    </row>
    <row r="6">
      <c r="A6" s="4" t="inlineStr">
        <is>
          <t>Crypto costs (See Note 2)</t>
        </is>
      </c>
      <c r="B6" s="6" t="n">
        <v>3403207</v>
      </c>
      <c r="C6" s="6" t="n">
        <v>718511</v>
      </c>
      <c r="D6" s="6" t="n">
        <v>1657</v>
      </c>
    </row>
    <row r="7">
      <c r="A7" s="4" t="inlineStr">
        <is>
          <t>Execution, clearing and brokerage fees</t>
        </is>
      </c>
      <c r="B7" s="6" t="n">
        <v>24024</v>
      </c>
      <c r="C7" s="6" t="n">
        <v>3772</v>
      </c>
      <c r="D7" s="6" t="n">
        <v>0</v>
      </c>
    </row>
    <row r="8">
      <c r="A8" s="4" t="inlineStr">
        <is>
          <t>Compensation and benefits</t>
        </is>
      </c>
      <c r="B8" s="6" t="n">
        <v>83164</v>
      </c>
      <c r="C8" s="6" t="n">
        <v>102042</v>
      </c>
      <c r="D8" s="6" t="n">
        <v>139049</v>
      </c>
    </row>
    <row r="9">
      <c r="A9" s="4" t="inlineStr">
        <is>
          <t>Professional services</t>
        </is>
      </c>
      <c r="B9" s="6" t="n">
        <v>16804</v>
      </c>
      <c r="C9" s="6" t="n">
        <v>10382</v>
      </c>
      <c r="D9" s="6" t="n">
        <v>11483</v>
      </c>
    </row>
    <row r="10">
      <c r="A10" s="4" t="inlineStr">
        <is>
          <t>Technology and communication</t>
        </is>
      </c>
      <c r="B10" s="6" t="n">
        <v>17714</v>
      </c>
      <c r="C10" s="6" t="n">
        <v>20837</v>
      </c>
      <c r="D10" s="6" t="n">
        <v>17079</v>
      </c>
    </row>
    <row r="11">
      <c r="A11" s="4" t="inlineStr">
        <is>
          <t>Selling, general and administrative</t>
        </is>
      </c>
      <c r="B11" s="6" t="n">
        <v>26553</v>
      </c>
      <c r="C11" s="6" t="n">
        <v>33385</v>
      </c>
      <c r="D11" s="6" t="n">
        <v>35414</v>
      </c>
    </row>
    <row r="12">
      <c r="A12" s="4" t="inlineStr">
        <is>
          <t>Acquisition-related expenses</t>
        </is>
      </c>
      <c r="B12" s="6" t="n">
        <v>128</v>
      </c>
      <c r="C12" s="6" t="n">
        <v>4299</v>
      </c>
      <c r="D12" s="6" t="n">
        <v>5675</v>
      </c>
    </row>
    <row r="13">
      <c r="A13" s="4" t="inlineStr">
        <is>
          <t>Depreciation and amortization</t>
        </is>
      </c>
      <c r="B13" s="6" t="n">
        <v>343</v>
      </c>
      <c r="C13" s="6" t="n">
        <v>13932</v>
      </c>
      <c r="D13" s="6" t="n">
        <v>25350</v>
      </c>
    </row>
    <row r="14">
      <c r="A14" s="4" t="inlineStr">
        <is>
          <t>Related party expenses</t>
        </is>
      </c>
      <c r="B14" s="6" t="n">
        <v>600</v>
      </c>
      <c r="C14" s="6" t="n">
        <v>3902</v>
      </c>
      <c r="D14" s="6" t="n">
        <v>1168</v>
      </c>
    </row>
    <row r="15">
      <c r="A15" s="4" t="inlineStr">
        <is>
          <t>Goodwill and intangible assets impairments</t>
        </is>
      </c>
      <c r="B15" s="6" t="n">
        <v>0</v>
      </c>
      <c r="C15" s="6" t="n">
        <v>60499</v>
      </c>
      <c r="D15" s="6" t="n">
        <v>1822089</v>
      </c>
    </row>
    <row r="16">
      <c r="A16" s="4" t="inlineStr">
        <is>
          <t>Impairment of long-lived assets</t>
        </is>
      </c>
      <c r="B16" s="6" t="n">
        <v>889</v>
      </c>
      <c r="C16" s="6" t="n">
        <v>30265</v>
      </c>
      <c r="D16" s="6" t="n">
        <v>11494</v>
      </c>
    </row>
    <row r="17">
      <c r="A17" s="4" t="inlineStr">
        <is>
          <t>Restructuring expenses</t>
        </is>
      </c>
      <c r="B17" s="6" t="n">
        <v>8194</v>
      </c>
      <c r="C17" s="6" t="n">
        <v>4608</v>
      </c>
      <c r="D17" s="6" t="n">
        <v>2336</v>
      </c>
    </row>
    <row r="18">
      <c r="A18" s="4" t="inlineStr">
        <is>
          <t>Other operating expenses</t>
        </is>
      </c>
      <c r="B18" s="6" t="n">
        <v>1516</v>
      </c>
      <c r="C18" s="6" t="n">
        <v>1592</v>
      </c>
      <c r="D18" s="6" t="n">
        <v>2343</v>
      </c>
    </row>
    <row r="19">
      <c r="A19" s="4" t="inlineStr">
        <is>
          <t>Total operating expenses</t>
        </is>
      </c>
      <c r="B19" s="6" t="n">
        <v>3583136</v>
      </c>
      <c r="C19" s="6" t="n">
        <v>1008026</v>
      </c>
      <c r="D19" s="6" t="n">
        <v>2075137</v>
      </c>
    </row>
    <row r="20">
      <c r="A20" s="4" t="inlineStr">
        <is>
          <t>Operating loss</t>
        </is>
      </c>
      <c r="B20" s="6" t="n">
        <v>-92916</v>
      </c>
      <c r="C20" s="6" t="n">
        <v>-227890</v>
      </c>
      <c r="D20" s="6" t="n">
        <v>-2018913</v>
      </c>
    </row>
    <row r="21">
      <c r="A21" s="4" t="inlineStr">
        <is>
          <t>Interest income, net</t>
        </is>
      </c>
      <c r="B21" s="6" t="n">
        <v>4318</v>
      </c>
      <c r="C21" s="6" t="n">
        <v>4338</v>
      </c>
      <c r="D21" s="6" t="n">
        <v>1877</v>
      </c>
    </row>
    <row r="22">
      <c r="A22" s="4" t="inlineStr">
        <is>
          <t>(Loss) gain from change in fair value of warrant liability</t>
        </is>
      </c>
      <c r="B22" s="6" t="n">
        <v>-17186</v>
      </c>
      <c r="C22" s="6" t="n">
        <v>-1571</v>
      </c>
      <c r="D22" s="6" t="n">
        <v>16638</v>
      </c>
    </row>
    <row r="23">
      <c r="A23" s="4" t="inlineStr">
        <is>
          <t>Other income (expense), net</t>
        </is>
      </c>
      <c r="B23" s="6" t="n">
        <v>2507</v>
      </c>
      <c r="C23" s="6" t="n">
        <v>-245</v>
      </c>
      <c r="D23" s="6" t="n">
        <v>-856</v>
      </c>
    </row>
    <row r="24">
      <c r="A24" s="4" t="inlineStr">
        <is>
          <t>Loss before income taxes</t>
        </is>
      </c>
      <c r="B24" s="6" t="n">
        <v>-103277</v>
      </c>
      <c r="C24" s="6" t="n">
        <v>-225368</v>
      </c>
      <c r="D24" s="6" t="n">
        <v>-2001254</v>
      </c>
    </row>
    <row r="25">
      <c r="A25" s="4" t="inlineStr">
        <is>
          <t>Income tax (expense) benefit</t>
        </is>
      </c>
      <c r="B25" s="6" t="n">
        <v>-170</v>
      </c>
      <c r="C25" s="6" t="n">
        <v>-444</v>
      </c>
      <c r="D25" s="6" t="n">
        <v>11320</v>
      </c>
    </row>
    <row r="26">
      <c r="A26" s="4" t="inlineStr">
        <is>
          <t>Net loss</t>
        </is>
      </c>
      <c r="B26" s="6" t="n">
        <v>-103447</v>
      </c>
      <c r="C26" s="6" t="n">
        <v>-225812</v>
      </c>
      <c r="D26" s="6" t="n">
        <v>-1989934</v>
      </c>
    </row>
    <row r="27">
      <c r="A27" s="4" t="inlineStr">
        <is>
          <t>Less: Net loss attributable to noncontrolling interest</t>
        </is>
      </c>
      <c r="B27" s="6" t="n">
        <v>-56788</v>
      </c>
      <c r="C27" s="6" t="n">
        <v>-150958</v>
      </c>
      <c r="D27" s="6" t="n">
        <v>-1411829</v>
      </c>
    </row>
    <row r="28">
      <c r="A28" s="4" t="inlineStr">
        <is>
          <t>Net loss attributable to Bakkt Holdings, Inc.</t>
        </is>
      </c>
      <c r="B28" s="7" t="n">
        <v>-46659</v>
      </c>
      <c r="C28" s="7" t="n">
        <v>-74854</v>
      </c>
      <c r="D28" s="7" t="n">
        <v>-578105</v>
      </c>
    </row>
    <row r="29">
      <c r="A29" s="3" t="inlineStr">
        <is>
          <t>Net loss per share attributable to Class A common stockholders:</t>
        </is>
      </c>
      <c r="B29" s="4" t="inlineStr">
        <is>
          <t xml:space="preserve"> </t>
        </is>
      </c>
      <c r="C29" s="4" t="inlineStr">
        <is>
          <t xml:space="preserve"> </t>
        </is>
      </c>
      <c r="D29" s="4" t="inlineStr">
        <is>
          <t xml:space="preserve"> </t>
        </is>
      </c>
    </row>
    <row r="30">
      <c r="A30" s="4" t="inlineStr">
        <is>
          <t>Basic (in dollars per share)</t>
        </is>
      </c>
      <c r="B30" s="9" t="n">
        <v>-7.97</v>
      </c>
      <c r="C30" s="9" t="n">
        <v>-21.01</v>
      </c>
      <c r="D30" s="9" t="n">
        <v>-203.08</v>
      </c>
    </row>
    <row r="31">
      <c r="A31" s="4" t="inlineStr">
        <is>
          <t>Diluted (in dollars per share)</t>
        </is>
      </c>
      <c r="B31" s="9" t="n">
        <v>-7.97</v>
      </c>
      <c r="C31" s="9" t="n">
        <v>-21.01</v>
      </c>
      <c r="D31" s="9" t="n">
        <v>-203.08</v>
      </c>
    </row>
    <row r="32">
      <c r="A32" s="4" t="inlineStr">
        <is>
          <t>Crypto 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3441056</v>
      </c>
      <c r="C34" s="7" t="n">
        <v>726988</v>
      </c>
      <c r="D34" s="7" t="n">
        <v>1745</v>
      </c>
    </row>
    <row r="35">
      <c r="A35" s="4" t="inlineStr">
        <is>
          <t>Loyalty services, ne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49164</v>
      </c>
      <c r="C37" s="7" t="n">
        <v>53148</v>
      </c>
      <c r="D37" s="7" t="n">
        <v>5447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ve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Assets under finance lease, estimated useful life</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Assets under finance lease, estimated useful life</t>
        </is>
      </c>
      <c r="B7" s="4" t="inlineStr">
        <is>
          <t>5 years</t>
        </is>
      </c>
    </row>
    <row r="8">
      <c r="A8" s="4" t="inlineStr">
        <is>
          <t>Internal use software | Minimum</t>
        </is>
      </c>
      <c r="B8" s="4" t="inlineStr">
        <is>
          <t xml:space="preserve"> </t>
        </is>
      </c>
    </row>
    <row r="9">
      <c r="A9" s="3" t="inlineStr">
        <is>
          <t>Property, Plant and Equipment [Line Items]</t>
        </is>
      </c>
      <c r="B9" s="4" t="inlineStr">
        <is>
          <t xml:space="preserve"> </t>
        </is>
      </c>
    </row>
    <row r="10">
      <c r="A10" s="4" t="inlineStr">
        <is>
          <t>Useful lives of assets</t>
        </is>
      </c>
      <c r="B10" s="4" t="inlineStr">
        <is>
          <t>3 years</t>
        </is>
      </c>
    </row>
    <row r="11">
      <c r="A11" s="4" t="inlineStr">
        <is>
          <t>Internal use software | Maximum</t>
        </is>
      </c>
      <c r="B11" s="4" t="inlineStr">
        <is>
          <t xml:space="preserve"> </t>
        </is>
      </c>
    </row>
    <row r="12">
      <c r="A12" s="3" t="inlineStr">
        <is>
          <t>Property, Plant and Equipment [Line Items]</t>
        </is>
      </c>
      <c r="B12" s="4" t="inlineStr">
        <is>
          <t xml:space="preserve"> </t>
        </is>
      </c>
    </row>
    <row r="13">
      <c r="A13" s="4" t="inlineStr">
        <is>
          <t>Useful lives of assets</t>
        </is>
      </c>
      <c r="B13" s="4" t="inlineStr">
        <is>
          <t>7 years</t>
        </is>
      </c>
    </row>
    <row r="14">
      <c r="A14" s="4" t="inlineStr">
        <is>
          <t>Purchased software</t>
        </is>
      </c>
      <c r="B14" s="4" t="inlineStr">
        <is>
          <t xml:space="preserve"> </t>
        </is>
      </c>
    </row>
    <row r="15">
      <c r="A15" s="3" t="inlineStr">
        <is>
          <t>Property, Plant and Equipment [Line Items]</t>
        </is>
      </c>
      <c r="B15" s="4" t="inlineStr">
        <is>
          <t xml:space="preserve"> </t>
        </is>
      </c>
    </row>
    <row r="16">
      <c r="A16" s="4" t="inlineStr">
        <is>
          <t>Useful lives of assets</t>
        </is>
      </c>
      <c r="B16" s="4" t="inlineStr">
        <is>
          <t>3 years</t>
        </is>
      </c>
    </row>
    <row r="17">
      <c r="A17" s="4" t="inlineStr">
        <is>
          <t>Office, furniture and equipment | Minimum</t>
        </is>
      </c>
      <c r="B17" s="4" t="inlineStr">
        <is>
          <t xml:space="preserve"> </t>
        </is>
      </c>
    </row>
    <row r="18">
      <c r="A18" s="3" t="inlineStr">
        <is>
          <t>Property, Plant and Equipment [Line Items]</t>
        </is>
      </c>
      <c r="B18" s="4" t="inlineStr">
        <is>
          <t xml:space="preserve"> </t>
        </is>
      </c>
    </row>
    <row r="19">
      <c r="A19" s="4" t="inlineStr">
        <is>
          <t>Useful lives of assets</t>
        </is>
      </c>
      <c r="B19" s="4" t="inlineStr">
        <is>
          <t>7 years</t>
        </is>
      </c>
    </row>
    <row r="20">
      <c r="A20" s="4" t="inlineStr">
        <is>
          <t>Office, furniture and equipment | Maximum</t>
        </is>
      </c>
      <c r="B20" s="4" t="inlineStr">
        <is>
          <t xml:space="preserve"> </t>
        </is>
      </c>
    </row>
    <row r="21">
      <c r="A21" s="3" t="inlineStr">
        <is>
          <t>Property, Plant and Equipment [Line Items]</t>
        </is>
      </c>
      <c r="B21" s="4" t="inlineStr">
        <is>
          <t xml:space="preserve"> </t>
        </is>
      </c>
    </row>
    <row r="22">
      <c r="A22" s="4" t="inlineStr">
        <is>
          <t>Useful lives of assets</t>
        </is>
      </c>
      <c r="B22" s="4" t="inlineStr">
        <is>
          <t>10 years</t>
        </is>
      </c>
    </row>
    <row r="23">
      <c r="A23" s="4" t="inlineStr">
        <is>
          <t>Leasehold improvements</t>
        </is>
      </c>
      <c r="B23" s="4" t="inlineStr">
        <is>
          <t xml:space="preserve"> </t>
        </is>
      </c>
    </row>
    <row r="24">
      <c r="A24" s="3" t="inlineStr">
        <is>
          <t>Property, Plant and Equipment [Line Items]</t>
        </is>
      </c>
      <c r="B24" s="4" t="inlineStr">
        <is>
          <t xml:space="preserve"> </t>
        </is>
      </c>
    </row>
    <row r="25">
      <c r="A25" s="4" t="inlineStr">
        <is>
          <t>Useful lives of assets</t>
        </is>
      </c>
      <c r="B25" s="4" t="inlineStr">
        <is>
          <t>7 years</t>
        </is>
      </c>
    </row>
    <row r="26">
      <c r="A26" s="4" t="inlineStr">
        <is>
          <t>Other computer and network equipment</t>
        </is>
      </c>
      <c r="B26" s="4" t="inlineStr">
        <is>
          <t xml:space="preserve"> </t>
        </is>
      </c>
    </row>
    <row r="27">
      <c r="A27" s="3" t="inlineStr">
        <is>
          <t>Property, Plant and Equipment [Line Items]</t>
        </is>
      </c>
      <c r="B27" s="4" t="inlineStr">
        <is>
          <t xml:space="preserve"> </t>
        </is>
      </c>
    </row>
    <row r="28">
      <c r="A28" s="4" t="inlineStr">
        <is>
          <t>Useful lives of assets</t>
        </is>
      </c>
      <c r="B28"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490220</v>
      </c>
      <c r="C4" s="7" t="n">
        <v>780136</v>
      </c>
      <c r="D4" s="7" t="n">
        <v>56224</v>
      </c>
    </row>
    <row r="5">
      <c r="A5" s="4" t="inlineStr">
        <is>
          <t>Rebates and incentive payments</t>
        </is>
      </c>
      <c r="B5" s="6" t="n">
        <v>100</v>
      </c>
      <c r="C5" s="6" t="n">
        <v>100</v>
      </c>
      <c r="D5" s="6" t="n">
        <v>600</v>
      </c>
    </row>
    <row r="6">
      <c r="A6" s="4" t="inlineStr">
        <is>
          <t>Loyalty redemption platfor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49164</v>
      </c>
      <c r="C8" s="6" t="n">
        <v>53148</v>
      </c>
      <c r="D8" s="6" t="n">
        <v>54479</v>
      </c>
    </row>
    <row r="9">
      <c r="A9" s="4" t="inlineStr">
        <is>
          <t>Crypto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3441056</v>
      </c>
      <c r="C11" s="6" t="n">
        <v>726988</v>
      </c>
      <c r="D11" s="6" t="n">
        <v>1745</v>
      </c>
    </row>
    <row r="12">
      <c r="A12" s="4" t="inlineStr">
        <is>
          <t>Crypto services | Related Part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300</v>
      </c>
      <c r="C14" s="6" t="n">
        <v>300</v>
      </c>
      <c r="D14" s="6" t="n">
        <v>300</v>
      </c>
    </row>
    <row r="15">
      <c r="A15" s="4" t="inlineStr">
        <is>
          <t>Transaction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3467322</v>
      </c>
      <c r="C17" s="6" t="n">
        <v>756165</v>
      </c>
      <c r="D17" s="6" t="n">
        <v>29541</v>
      </c>
    </row>
    <row r="18">
      <c r="A18" s="4" t="inlineStr">
        <is>
          <t>Transaction revenue | Related Par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6" t="n">
        <v>300</v>
      </c>
      <c r="C20" s="6" t="n">
        <v>300</v>
      </c>
      <c r="D20" s="6" t="n">
        <v>300</v>
      </c>
    </row>
    <row r="21">
      <c r="A21" s="4" t="inlineStr">
        <is>
          <t>Subscription and service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7" t="n">
        <v>22898</v>
      </c>
      <c r="C23" s="7" t="n">
        <v>23971</v>
      </c>
      <c r="D23" s="7" t="n">
        <v>26683</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venue from Contracts with Customer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490220</v>
      </c>
      <c r="C4" s="7" t="n">
        <v>780136</v>
      </c>
      <c r="D4" s="7" t="n">
        <v>56224</v>
      </c>
    </row>
    <row r="5">
      <c r="A5" s="4" t="inlineStr">
        <is>
          <t>Number of reportable segments | segment</t>
        </is>
      </c>
      <c r="B5" s="6" t="n">
        <v>1</v>
      </c>
      <c r="C5" s="4" t="inlineStr">
        <is>
          <t xml:space="preserve"> </t>
        </is>
      </c>
      <c r="D5" s="4" t="inlineStr">
        <is>
          <t xml:space="preserve"> </t>
        </is>
      </c>
    </row>
    <row r="6">
      <c r="A6" s="4" t="inlineStr">
        <is>
          <t>Transaction price allocated to remaining performance obligation</t>
        </is>
      </c>
      <c r="B6" s="7" t="n">
        <v>10800</v>
      </c>
      <c r="C6" s="6" t="n">
        <v>21600</v>
      </c>
      <c r="D6" s="4" t="inlineStr">
        <is>
          <t xml:space="preserve"> </t>
        </is>
      </c>
    </row>
    <row r="7">
      <c r="A7" s="4" t="inlineStr">
        <is>
          <t>Contract costs</t>
        </is>
      </c>
      <c r="B7" s="6" t="n">
        <v>0</v>
      </c>
      <c r="C7" s="6" t="n">
        <v>0</v>
      </c>
      <c r="D7" s="4" t="inlineStr">
        <is>
          <t xml:space="preserve"> </t>
        </is>
      </c>
    </row>
    <row r="8">
      <c r="A8" s="4" t="inlineStr">
        <is>
          <t>Foreign Jurisdic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0500</v>
      </c>
      <c r="C10" s="6" t="n">
        <v>15900</v>
      </c>
      <c r="D10" s="7" t="n">
        <v>3800</v>
      </c>
    </row>
    <row r="11">
      <c r="A11" s="4" t="inlineStr">
        <is>
          <t>Subscript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ransaction price allocated to remaining performance obligation</t>
        </is>
      </c>
      <c r="B13" s="7" t="n">
        <v>6600</v>
      </c>
      <c r="C13" s="7" t="n">
        <v>14100</v>
      </c>
      <c r="D13" s="4" t="inlineStr">
        <is>
          <t xml:space="preserve"> </t>
        </is>
      </c>
    </row>
    <row r="14">
      <c r="A14" s="4" t="inlineStr">
        <is>
          <t>Revenue recognition period</t>
        </is>
      </c>
      <c r="B14" s="4" t="inlineStr">
        <is>
          <t>18 months</t>
        </is>
      </c>
      <c r="C14" s="4" t="inlineStr">
        <is>
          <t>25 months</t>
        </is>
      </c>
      <c r="D14" s="4" t="inlineStr">
        <is>
          <t xml:space="preserve"> </t>
        </is>
      </c>
    </row>
    <row r="15">
      <c r="A15" s="4" t="inlineStr">
        <is>
          <t>Subscription Fees | 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cognition period</t>
        </is>
      </c>
      <c r="B17" s="4" t="inlineStr">
        <is>
          <t>6 months</t>
        </is>
      </c>
      <c r="C17" s="4" t="inlineStr">
        <is>
          <t>2 months</t>
        </is>
      </c>
      <c r="D17" s="4" t="inlineStr">
        <is>
          <t xml:space="preserve"> </t>
        </is>
      </c>
    </row>
    <row r="18">
      <c r="A18" s="4" t="inlineStr">
        <is>
          <t>Subscription Fees | 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cognition period</t>
        </is>
      </c>
      <c r="B20" s="4" t="inlineStr">
        <is>
          <t>21 months</t>
        </is>
      </c>
      <c r="C20" s="4" t="inlineStr">
        <is>
          <t>33 months</t>
        </is>
      </c>
      <c r="D20" s="4" t="inlineStr">
        <is>
          <t xml:space="preserve"> </t>
        </is>
      </c>
    </row>
    <row r="21">
      <c r="A21" s="4" t="inlineStr">
        <is>
          <t>Service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ransaction price allocated to remaining performance obligation</t>
        </is>
      </c>
      <c r="B23" s="7" t="n">
        <v>4200</v>
      </c>
      <c r="C23" s="7" t="n">
        <v>7500</v>
      </c>
      <c r="D23" s="4" t="inlineStr">
        <is>
          <t xml:space="preserve"> </t>
        </is>
      </c>
    </row>
    <row r="24">
      <c r="A24" s="4" t="inlineStr">
        <is>
          <t>Revenue recognition period</t>
        </is>
      </c>
      <c r="B24" s="4" t="inlineStr">
        <is>
          <t>17 months</t>
        </is>
      </c>
      <c r="C24" s="4" t="inlineStr">
        <is>
          <t>36 months</t>
        </is>
      </c>
      <c r="D24"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Revenue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of the period contract liability</t>
        </is>
      </c>
      <c r="B4" s="7" t="n">
        <v>7480</v>
      </c>
      <c r="C4" s="7" t="n">
        <v>7084</v>
      </c>
      <c r="D4" s="7" t="n">
        <v>9448</v>
      </c>
    </row>
    <row r="5">
      <c r="A5" s="4" t="inlineStr">
        <is>
          <t>Revenue recognized from contract liabilities included in the beginning balance</t>
        </is>
      </c>
      <c r="B5" s="6" t="n">
        <v>-4304</v>
      </c>
      <c r="C5" s="6" t="n">
        <v>-4045</v>
      </c>
      <c r="D5" s="6" t="n">
        <v>-4739</v>
      </c>
    </row>
    <row r="6">
      <c r="A6" s="4" t="inlineStr">
        <is>
          <t>Increases due to cash received, net of amounts recognized in revenue during the period</t>
        </is>
      </c>
      <c r="B6" s="6" t="n">
        <v>1050</v>
      </c>
      <c r="C6" s="6" t="n">
        <v>4441</v>
      </c>
      <c r="D6" s="6" t="n">
        <v>2375</v>
      </c>
    </row>
    <row r="7">
      <c r="A7" s="4" t="inlineStr">
        <is>
          <t>End of the period contract liability</t>
        </is>
      </c>
      <c r="B7" s="7" t="n">
        <v>4226</v>
      </c>
      <c r="C7" s="7" t="n">
        <v>7480</v>
      </c>
      <c r="D7" s="7" t="n">
        <v>708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and Asset Acquisition - Narrative (Details) - USD ($) $ in Millions</t>
        </is>
      </c>
      <c r="D1" s="2" t="inlineStr">
        <is>
          <t>12 Months Ended</t>
        </is>
      </c>
    </row>
    <row r="2">
      <c r="B2" s="2" t="inlineStr">
        <is>
          <t>Apr. 01, 2023</t>
        </is>
      </c>
      <c r="C2" s="2" t="inlineStr">
        <is>
          <t>Feb. 08, 2023</t>
        </is>
      </c>
      <c r="D2" s="2" t="inlineStr">
        <is>
          <t>Dec. 31, 2024</t>
        </is>
      </c>
      <c r="E2" s="2" t="inlineStr">
        <is>
          <t>Dec. 31, 2023</t>
        </is>
      </c>
    </row>
    <row r="3">
      <c r="A3" s="4" t="inlineStr">
        <is>
          <t>Apex (Bakkt Crypto)</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ercentage of issued and outstanding ownership interests acquired</t>
        </is>
      </c>
      <c r="B5" s="10" t="n">
        <v>1</v>
      </c>
      <c r="C5" s="4" t="inlineStr">
        <is>
          <t xml:space="preserve"> </t>
        </is>
      </c>
      <c r="D5" s="4" t="inlineStr">
        <is>
          <t xml:space="preserve"> </t>
        </is>
      </c>
      <c r="E5" s="4" t="inlineStr">
        <is>
          <t xml:space="preserve"> </t>
        </is>
      </c>
    </row>
    <row r="6">
      <c r="A6" s="4" t="inlineStr">
        <is>
          <t>Cash consideration paid</t>
        </is>
      </c>
      <c r="B6" s="7" t="n">
        <v>55</v>
      </c>
      <c r="C6" s="4" t="inlineStr">
        <is>
          <t xml:space="preserve"> </t>
        </is>
      </c>
      <c r="D6" s="4" t="inlineStr">
        <is>
          <t xml:space="preserve"> </t>
        </is>
      </c>
      <c r="E6" s="4" t="inlineStr">
        <is>
          <t xml:space="preserve"> </t>
        </is>
      </c>
    </row>
    <row r="7">
      <c r="A7" s="4" t="inlineStr">
        <is>
          <t>Cash paid for working capital and cash</t>
        </is>
      </c>
      <c r="B7" s="12" t="n">
        <v>11.8</v>
      </c>
      <c r="C7" s="4" t="inlineStr">
        <is>
          <t xml:space="preserve"> </t>
        </is>
      </c>
      <c r="D7" s="4" t="inlineStr">
        <is>
          <t xml:space="preserve"> </t>
        </is>
      </c>
      <c r="E7" s="4" t="inlineStr">
        <is>
          <t xml:space="preserve"> </t>
        </is>
      </c>
    </row>
    <row r="8">
      <c r="A8" s="4" t="inlineStr">
        <is>
          <t>Contingent consideration</t>
        </is>
      </c>
      <c r="B8" s="12" t="n">
        <v>2.9</v>
      </c>
      <c r="C8" s="4" t="inlineStr">
        <is>
          <t xml:space="preserve"> </t>
        </is>
      </c>
      <c r="D8" s="7" t="n">
        <v>0</v>
      </c>
      <c r="E8" s="7" t="n">
        <v>0</v>
      </c>
    </row>
    <row r="9">
      <c r="A9" s="4" t="inlineStr">
        <is>
          <t>Revenue generated by acquiree</t>
        </is>
      </c>
      <c r="B9" s="4" t="inlineStr">
        <is>
          <t xml:space="preserve"> </t>
        </is>
      </c>
      <c r="C9" s="4" t="inlineStr">
        <is>
          <t xml:space="preserve"> </t>
        </is>
      </c>
      <c r="D9" s="12" t="n">
        <v>725.9</v>
      </c>
      <c r="E9" s="4" t="inlineStr">
        <is>
          <t xml:space="preserve"> </t>
        </is>
      </c>
    </row>
    <row r="10">
      <c r="A10" s="4" t="inlineStr">
        <is>
          <t>Net loss generated by acquiree</t>
        </is>
      </c>
      <c r="B10" s="4" t="inlineStr">
        <is>
          <t xml:space="preserve"> </t>
        </is>
      </c>
      <c r="C10" s="4" t="inlineStr">
        <is>
          <t xml:space="preserve"> </t>
        </is>
      </c>
      <c r="D10" s="4" t="inlineStr">
        <is>
          <t xml:space="preserve"> </t>
        </is>
      </c>
      <c r="E10" s="12" t="n">
        <v>39.9</v>
      </c>
    </row>
    <row r="11">
      <c r="A11" s="4" t="inlineStr">
        <is>
          <t>Pro forma revenue, net</t>
        </is>
      </c>
      <c r="B11" s="4" t="inlineStr">
        <is>
          <t xml:space="preserve"> </t>
        </is>
      </c>
      <c r="C11" s="4" t="inlineStr">
        <is>
          <t xml:space="preserve"> </t>
        </is>
      </c>
      <c r="D11" s="12" t="n">
        <v>1225.5</v>
      </c>
      <c r="E11" s="12" t="n">
        <v>3127.7</v>
      </c>
    </row>
    <row r="12">
      <c r="A12" s="4" t="inlineStr">
        <is>
          <t>Pro forma net loss</t>
        </is>
      </c>
      <c r="B12" s="4" t="inlineStr">
        <is>
          <t xml:space="preserve"> </t>
        </is>
      </c>
      <c r="C12" s="4" t="inlineStr">
        <is>
          <t xml:space="preserve"> </t>
        </is>
      </c>
      <c r="D12" s="5" t="n">
        <v>219.5</v>
      </c>
      <c r="E12" s="5" t="n">
        <v>2004.1</v>
      </c>
    </row>
    <row r="13">
      <c r="A13" s="4" t="inlineStr">
        <is>
          <t>Cash consideration</t>
        </is>
      </c>
      <c r="B13" s="12" t="n">
        <v>80.2</v>
      </c>
      <c r="C13" s="4" t="inlineStr">
        <is>
          <t xml:space="preserve"> </t>
        </is>
      </c>
      <c r="D13" s="4" t="inlineStr">
        <is>
          <t xml:space="preserve"> </t>
        </is>
      </c>
      <c r="E13" s="4" t="inlineStr">
        <is>
          <t xml:space="preserve"> </t>
        </is>
      </c>
    </row>
    <row r="14">
      <c r="A14" s="4" t="inlineStr">
        <is>
          <t>Apex (Bakkt Crypto)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fair value of Class A common stock contingent consideration</t>
        </is>
      </c>
      <c r="B16" s="6" t="n">
        <v>100</v>
      </c>
      <c r="C16" s="4" t="inlineStr">
        <is>
          <t xml:space="preserve"> </t>
        </is>
      </c>
      <c r="D16" s="4" t="inlineStr">
        <is>
          <t xml:space="preserve"> </t>
        </is>
      </c>
      <c r="E16" s="4" t="inlineStr">
        <is>
          <t xml:space="preserve"> </t>
        </is>
      </c>
    </row>
    <row r="17">
      <c r="A17" s="4" t="inlineStr">
        <is>
          <t>Apex (Bakkt Crypto) | Class A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lass A common stock at transaction close</t>
        </is>
      </c>
      <c r="B19" s="12" t="n">
        <v>10.5</v>
      </c>
      <c r="C19" s="4" t="inlineStr">
        <is>
          <t xml:space="preserve"> </t>
        </is>
      </c>
      <c r="D19" s="4" t="inlineStr">
        <is>
          <t xml:space="preserve"> </t>
        </is>
      </c>
      <c r="E19" s="4" t="inlineStr">
        <is>
          <t xml:space="preserve"> </t>
        </is>
      </c>
    </row>
    <row r="20">
      <c r="A20" s="4" t="inlineStr">
        <is>
          <t>Estimated fair value of Class A common stock contingent consideration</t>
        </is>
      </c>
      <c r="B20" s="5" t="n">
        <v>2.9</v>
      </c>
      <c r="C20" s="4" t="inlineStr">
        <is>
          <t xml:space="preserve"> </t>
        </is>
      </c>
      <c r="D20" s="4" t="inlineStr">
        <is>
          <t xml:space="preserve"> </t>
        </is>
      </c>
      <c r="E20" s="4" t="inlineStr">
        <is>
          <t xml:space="preserve"> </t>
        </is>
      </c>
    </row>
    <row r="21">
      <c r="A21" s="4" t="inlineStr">
        <is>
          <t>Bumpe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ercentage of issued and outstanding ownership interests acquired</t>
        </is>
      </c>
      <c r="B23" s="4" t="inlineStr">
        <is>
          <t xml:space="preserve"> </t>
        </is>
      </c>
      <c r="C23" s="10" t="n">
        <v>1</v>
      </c>
      <c r="D23" s="4" t="inlineStr">
        <is>
          <t xml:space="preserve"> </t>
        </is>
      </c>
      <c r="E23" s="4" t="inlineStr">
        <is>
          <t xml:space="preserve"> </t>
        </is>
      </c>
    </row>
    <row r="24">
      <c r="A24" s="4" t="inlineStr">
        <is>
          <t>Cash consideration</t>
        </is>
      </c>
      <c r="B24" s="4" t="inlineStr">
        <is>
          <t xml:space="preserve"> </t>
        </is>
      </c>
      <c r="C24" s="5" t="n">
        <v>0.6</v>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sset Acquisition - Schedule of Assets and Liabilities Acquired (Details) - USD ($) $ in Thousands</t>
        </is>
      </c>
      <c r="B1" s="2" t="inlineStr">
        <is>
          <t>Apr. 01, 2023</t>
        </is>
      </c>
      <c r="C1" s="2" t="inlineStr">
        <is>
          <t>Dec. 31, 2024</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68001</v>
      </c>
      <c r="D3" s="7" t="n">
        <v>68001</v>
      </c>
      <c r="E3" s="7" t="n">
        <v>15852</v>
      </c>
      <c r="F3" s="7" t="n">
        <v>1527118</v>
      </c>
    </row>
    <row r="4">
      <c r="A4" s="4" t="inlineStr">
        <is>
          <t>Apex (Bakkt Crypt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paid</t>
        </is>
      </c>
      <c r="B6" s="7" t="n">
        <v>55000</v>
      </c>
      <c r="C6" s="4" t="inlineStr">
        <is>
          <t xml:space="preserve"> </t>
        </is>
      </c>
      <c r="D6" s="4" t="inlineStr">
        <is>
          <t xml:space="preserve"> </t>
        </is>
      </c>
      <c r="E6" s="4" t="inlineStr">
        <is>
          <t xml:space="preserve"> </t>
        </is>
      </c>
      <c r="F6" s="4" t="inlineStr">
        <is>
          <t xml:space="preserve"> </t>
        </is>
      </c>
    </row>
    <row r="7">
      <c r="A7" s="4" t="inlineStr">
        <is>
          <t>Cash paid for working capital and cash</t>
        </is>
      </c>
      <c r="B7" s="6" t="n">
        <v>11800</v>
      </c>
      <c r="C7" s="4" t="inlineStr">
        <is>
          <t xml:space="preserve"> </t>
        </is>
      </c>
      <c r="D7" s="4" t="inlineStr">
        <is>
          <t xml:space="preserve"> </t>
        </is>
      </c>
      <c r="E7" s="4" t="inlineStr">
        <is>
          <t xml:space="preserve"> </t>
        </is>
      </c>
      <c r="F7" s="4" t="inlineStr">
        <is>
          <t xml:space="preserve"> </t>
        </is>
      </c>
    </row>
    <row r="8">
      <c r="A8" s="4" t="inlineStr">
        <is>
          <t>Total consideration</t>
        </is>
      </c>
      <c r="B8" s="6" t="n">
        <v>80200</v>
      </c>
      <c r="C8" s="4" t="inlineStr">
        <is>
          <t xml:space="preserve"> </t>
        </is>
      </c>
      <c r="D8" s="4" t="inlineStr">
        <is>
          <t xml:space="preserve"> </t>
        </is>
      </c>
      <c r="E8" s="4" t="inlineStr">
        <is>
          <t xml:space="preserve"> </t>
        </is>
      </c>
      <c r="F8" s="4" t="inlineStr">
        <is>
          <t xml:space="preserve"> </t>
        </is>
      </c>
    </row>
    <row r="9">
      <c r="A9" s="4" t="inlineStr">
        <is>
          <t>Current assets</t>
        </is>
      </c>
      <c r="B9" s="6" t="n">
        <v>31800</v>
      </c>
      <c r="C9" s="4" t="inlineStr">
        <is>
          <t xml:space="preserve"> </t>
        </is>
      </c>
      <c r="D9" s="4" t="inlineStr">
        <is>
          <t xml:space="preserve"> </t>
        </is>
      </c>
      <c r="E9" s="4" t="inlineStr">
        <is>
          <t xml:space="preserve"> </t>
        </is>
      </c>
      <c r="F9" s="4" t="inlineStr">
        <is>
          <t xml:space="preserve"> </t>
        </is>
      </c>
    </row>
    <row r="10">
      <c r="A10" s="4" t="inlineStr">
        <is>
          <t>Safeguarding asset for crypto</t>
        </is>
      </c>
      <c r="B10" s="6" t="n">
        <v>689300</v>
      </c>
      <c r="C10" s="4" t="inlineStr">
        <is>
          <t xml:space="preserve"> </t>
        </is>
      </c>
      <c r="D10" s="4" t="inlineStr">
        <is>
          <t xml:space="preserve"> </t>
        </is>
      </c>
      <c r="E10" s="4" t="inlineStr">
        <is>
          <t xml:space="preserve"> </t>
        </is>
      </c>
      <c r="F10" s="4" t="inlineStr">
        <is>
          <t xml:space="preserve"> </t>
        </is>
      </c>
    </row>
    <row r="11">
      <c r="A11" s="4" t="inlineStr">
        <is>
          <t>Non-current assets</t>
        </is>
      </c>
      <c r="B11" s="6" t="n">
        <v>300</v>
      </c>
      <c r="C11" s="4" t="inlineStr">
        <is>
          <t xml:space="preserve"> </t>
        </is>
      </c>
      <c r="D11" s="4" t="inlineStr">
        <is>
          <t xml:space="preserve"> </t>
        </is>
      </c>
      <c r="E11" s="4" t="inlineStr">
        <is>
          <t xml:space="preserve"> </t>
        </is>
      </c>
      <c r="F11" s="4" t="inlineStr">
        <is>
          <t xml:space="preserve"> </t>
        </is>
      </c>
    </row>
    <row r="12">
      <c r="A12" s="4" t="inlineStr">
        <is>
          <t>Goodwill</t>
        </is>
      </c>
      <c r="B12" s="6" t="n">
        <v>52000</v>
      </c>
      <c r="C12" s="4" t="inlineStr">
        <is>
          <t xml:space="preserve"> </t>
        </is>
      </c>
      <c r="D12" s="4" t="inlineStr">
        <is>
          <t xml:space="preserve"> </t>
        </is>
      </c>
      <c r="E12" s="4" t="inlineStr">
        <is>
          <t xml:space="preserve"> </t>
        </is>
      </c>
      <c r="F12" s="4" t="inlineStr">
        <is>
          <t xml:space="preserve"> </t>
        </is>
      </c>
    </row>
    <row r="13">
      <c r="A13" s="4" t="inlineStr">
        <is>
          <t>Current liabilities</t>
        </is>
      </c>
      <c r="B13" s="6" t="n">
        <v>-19700</v>
      </c>
      <c r="C13" s="4" t="inlineStr">
        <is>
          <t xml:space="preserve"> </t>
        </is>
      </c>
      <c r="D13" s="4" t="inlineStr">
        <is>
          <t xml:space="preserve"> </t>
        </is>
      </c>
      <c r="E13" s="4" t="inlineStr">
        <is>
          <t xml:space="preserve"> </t>
        </is>
      </c>
      <c r="F13" s="4" t="inlineStr">
        <is>
          <t xml:space="preserve"> </t>
        </is>
      </c>
    </row>
    <row r="14">
      <c r="A14" s="4" t="inlineStr">
        <is>
          <t>Safeguarding obligation for crypto</t>
        </is>
      </c>
      <c r="B14" s="6" t="n">
        <v>-689300</v>
      </c>
      <c r="C14" s="4" t="inlineStr">
        <is>
          <t xml:space="preserve"> </t>
        </is>
      </c>
      <c r="D14" s="4" t="inlineStr">
        <is>
          <t xml:space="preserve"> </t>
        </is>
      </c>
      <c r="E14" s="4" t="inlineStr">
        <is>
          <t xml:space="preserve"> </t>
        </is>
      </c>
      <c r="F14" s="4" t="inlineStr">
        <is>
          <t xml:space="preserve"> </t>
        </is>
      </c>
    </row>
    <row r="15">
      <c r="A15" s="4" t="inlineStr">
        <is>
          <t>Net assets acquired</t>
        </is>
      </c>
      <c r="B15" s="6" t="n">
        <v>80200</v>
      </c>
      <c r="C15" s="4" t="inlineStr">
        <is>
          <t xml:space="preserve"> </t>
        </is>
      </c>
      <c r="D15" s="4" t="inlineStr">
        <is>
          <t xml:space="preserve"> </t>
        </is>
      </c>
      <c r="E15" s="4" t="inlineStr">
        <is>
          <t xml:space="preserve"> </t>
        </is>
      </c>
      <c r="F15" s="4" t="inlineStr">
        <is>
          <t xml:space="preserve"> </t>
        </is>
      </c>
    </row>
    <row r="16">
      <c r="A16" s="4" t="inlineStr">
        <is>
          <t>Apex (Bakkt Crypto) |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5600</v>
      </c>
      <c r="C18" s="4" t="inlineStr">
        <is>
          <t xml:space="preserve"> </t>
        </is>
      </c>
      <c r="D18" s="4" t="inlineStr">
        <is>
          <t xml:space="preserve"> </t>
        </is>
      </c>
      <c r="E18" s="4" t="inlineStr">
        <is>
          <t xml:space="preserve"> </t>
        </is>
      </c>
      <c r="F18" s="4" t="inlineStr">
        <is>
          <t xml:space="preserve"> </t>
        </is>
      </c>
    </row>
    <row r="19">
      <c r="A19" s="4" t="inlineStr">
        <is>
          <t>Apex (Bakkt Crypto)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6" t="n">
        <v>10200</v>
      </c>
      <c r="C21" s="4" t="inlineStr">
        <is>
          <t xml:space="preserve"> </t>
        </is>
      </c>
      <c r="D21" s="4" t="inlineStr">
        <is>
          <t xml:space="preserve"> </t>
        </is>
      </c>
      <c r="E21" s="4" t="inlineStr">
        <is>
          <t xml:space="preserve"> </t>
        </is>
      </c>
      <c r="F21" s="4" t="inlineStr">
        <is>
          <t xml:space="preserve"> </t>
        </is>
      </c>
    </row>
    <row r="22">
      <c r="A22" s="4" t="inlineStr">
        <is>
          <t>Apex (Bakkt Crypto)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A common stock at transaction close</t>
        </is>
      </c>
      <c r="B24" s="6" t="n">
        <v>10500</v>
      </c>
      <c r="C24" s="4" t="inlineStr">
        <is>
          <t xml:space="preserve"> </t>
        </is>
      </c>
      <c r="D24" s="4" t="inlineStr">
        <is>
          <t xml:space="preserve"> </t>
        </is>
      </c>
      <c r="E24" s="4" t="inlineStr">
        <is>
          <t xml:space="preserve"> </t>
        </is>
      </c>
      <c r="F24" s="4" t="inlineStr">
        <is>
          <t xml:space="preserve"> </t>
        </is>
      </c>
    </row>
    <row r="25">
      <c r="A25" s="4" t="inlineStr">
        <is>
          <t>Estimated fair value of Class A common stock contingent consideration</t>
        </is>
      </c>
      <c r="B25" s="7" t="n">
        <v>29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and Intangible Assets, Net - Goodwill (Details) - USD ($) $ in Thousands</t>
        </is>
      </c>
      <c r="E1" s="2" t="inlineStr">
        <is>
          <t>12 Months Ended</t>
        </is>
      </c>
    </row>
    <row r="2">
      <c r="B2" s="2" t="inlineStr">
        <is>
          <t>Sep. 30, 2023</t>
        </is>
      </c>
      <c r="C2" s="2" t="inlineStr">
        <is>
          <t>Dec. 31, 2022</t>
        </is>
      </c>
      <c r="D2" s="2" t="inlineStr">
        <is>
          <t>Sep. 30, 2022</t>
        </is>
      </c>
      <c r="E2" s="2" t="inlineStr">
        <is>
          <t>Dec. 31, 2024</t>
        </is>
      </c>
      <c r="F2" s="2" t="inlineStr">
        <is>
          <t>Dec. 3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4" t="inlineStr">
        <is>
          <t xml:space="preserve"> </t>
        </is>
      </c>
      <c r="E4" s="7" t="n">
        <v>68001</v>
      </c>
      <c r="F4" s="7" t="n">
        <v>15852</v>
      </c>
      <c r="G4" s="7" t="n">
        <v>1527118</v>
      </c>
    </row>
    <row r="5">
      <c r="A5" s="4" t="inlineStr">
        <is>
          <t>Apex acquisition</t>
        </is>
      </c>
      <c r="B5" s="4" t="inlineStr">
        <is>
          <t xml:space="preserve"> </t>
        </is>
      </c>
      <c r="C5" s="4" t="inlineStr">
        <is>
          <t xml:space="preserve"> </t>
        </is>
      </c>
      <c r="D5" s="4" t="inlineStr">
        <is>
          <t xml:space="preserve"> </t>
        </is>
      </c>
      <c r="E5" s="6" t="n">
        <v>0</v>
      </c>
      <c r="F5" s="6" t="n">
        <v>52149</v>
      </c>
      <c r="G5" s="6" t="n">
        <v>0</v>
      </c>
    </row>
    <row r="6">
      <c r="A6" s="4" t="inlineStr">
        <is>
          <t>Impairment</t>
        </is>
      </c>
      <c r="B6" s="7" t="n">
        <v>0</v>
      </c>
      <c r="C6" s="7" t="n">
        <v>-121400</v>
      </c>
      <c r="D6" s="7" t="n">
        <v>-1389900</v>
      </c>
      <c r="E6" s="6" t="n">
        <v>0</v>
      </c>
      <c r="F6" s="6" t="n">
        <v>0</v>
      </c>
      <c r="G6" s="6" t="n">
        <v>-1511264</v>
      </c>
    </row>
    <row r="7">
      <c r="A7" s="4" t="inlineStr">
        <is>
          <t>Goodwill, Foreign Currency Translation Gain (Loss)</t>
        </is>
      </c>
      <c r="B7" s="4" t="inlineStr">
        <is>
          <t xml:space="preserve"> </t>
        </is>
      </c>
      <c r="C7" s="4" t="inlineStr">
        <is>
          <t xml:space="preserve"> </t>
        </is>
      </c>
      <c r="D7" s="4" t="inlineStr">
        <is>
          <t xml:space="preserve"> </t>
        </is>
      </c>
      <c r="E7" s="6" t="n">
        <v>0</v>
      </c>
      <c r="F7" s="6" t="n">
        <v>0</v>
      </c>
      <c r="G7" s="6" t="n">
        <v>-2</v>
      </c>
    </row>
    <row r="8">
      <c r="A8" s="4" t="inlineStr">
        <is>
          <t>Goodwill, ending balance</t>
        </is>
      </c>
      <c r="B8" s="4" t="inlineStr">
        <is>
          <t xml:space="preserve"> </t>
        </is>
      </c>
      <c r="C8" s="7" t="n">
        <v>15852</v>
      </c>
      <c r="D8" s="4" t="inlineStr">
        <is>
          <t xml:space="preserve"> </t>
        </is>
      </c>
      <c r="E8" s="7" t="n">
        <v>68001</v>
      </c>
      <c r="F8" s="7" t="n">
        <v>68001</v>
      </c>
      <c r="G8" s="7" t="n">
        <v>15852</v>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Intangible Assets, Net - Narrative (Details) - USD ($) $ in Thousands</t>
        </is>
      </c>
      <c r="E1" s="2" t="inlineStr">
        <is>
          <t>3 Months Ended</t>
        </is>
      </c>
      <c r="F1" s="2" t="inlineStr">
        <is>
          <t>12 Months Ended</t>
        </is>
      </c>
    </row>
    <row r="2">
      <c r="B2" s="2" t="inlineStr">
        <is>
          <t>Sep. 30, 2023</t>
        </is>
      </c>
      <c r="C2" s="2" t="inlineStr">
        <is>
          <t>Dec. 31, 2022</t>
        </is>
      </c>
      <c r="D2" s="2" t="inlineStr">
        <is>
          <t>Sep. 30, 2022</t>
        </is>
      </c>
      <c r="E2" s="2" t="inlineStr">
        <is>
          <t>Dec. 31, 2023</t>
        </is>
      </c>
      <c r="F2" s="2" t="inlineStr">
        <is>
          <t>Dec. 31, 2024</t>
        </is>
      </c>
      <c r="G2" s="2" t="inlineStr">
        <is>
          <t>Dec. 31, 2023</t>
        </is>
      </c>
      <c r="H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7" t="n">
        <v>0</v>
      </c>
      <c r="C4" s="7" t="n">
        <v>121400</v>
      </c>
      <c r="D4" s="7" t="n">
        <v>1389900</v>
      </c>
      <c r="E4" s="4" t="inlineStr">
        <is>
          <t xml:space="preserve"> </t>
        </is>
      </c>
      <c r="F4" s="7" t="n">
        <v>0</v>
      </c>
      <c r="G4" s="7" t="n">
        <v>0</v>
      </c>
      <c r="H4" s="7" t="n">
        <v>1511264</v>
      </c>
    </row>
    <row r="5">
      <c r="A5" s="4" t="inlineStr">
        <is>
          <t>Impairment valuation discount rate</t>
        </is>
      </c>
      <c r="B5" s="13" t="n">
        <v>0.155</v>
      </c>
      <c r="C5" s="4" t="inlineStr">
        <is>
          <t xml:space="preserve"> </t>
        </is>
      </c>
      <c r="D5" s="4" t="inlineStr">
        <is>
          <t xml:space="preserve"> </t>
        </is>
      </c>
      <c r="E5" s="13" t="n">
        <v>0.155</v>
      </c>
      <c r="F5" s="13" t="n">
        <v>0.125</v>
      </c>
      <c r="G5" s="13" t="n">
        <v>0.155</v>
      </c>
      <c r="H5" s="4" t="inlineStr">
        <is>
          <t xml:space="preserve"> </t>
        </is>
      </c>
    </row>
    <row r="6">
      <c r="A6" s="4" t="inlineStr">
        <is>
          <t>Goodwill and tradename impairment loss</t>
        </is>
      </c>
      <c r="B6" s="4" t="inlineStr">
        <is>
          <t xml:space="preserve"> </t>
        </is>
      </c>
      <c r="C6" s="4" t="inlineStr">
        <is>
          <t xml:space="preserve"> </t>
        </is>
      </c>
      <c r="D6" s="4" t="inlineStr">
        <is>
          <t xml:space="preserve"> </t>
        </is>
      </c>
      <c r="E6" s="4" t="inlineStr">
        <is>
          <t xml:space="preserve"> </t>
        </is>
      </c>
      <c r="F6" s="7" t="n">
        <v>0</v>
      </c>
      <c r="G6" s="4" t="inlineStr">
        <is>
          <t xml:space="preserve"> </t>
        </is>
      </c>
      <c r="H6" s="4" t="inlineStr">
        <is>
          <t xml:space="preserve"> </t>
        </is>
      </c>
    </row>
    <row r="7">
      <c r="A7" s="4" t="inlineStr">
        <is>
          <t>Difference between impairment valuation rate used and assumed</t>
        </is>
      </c>
      <c r="B7" s="10" t="n">
        <v>0.04</v>
      </c>
      <c r="C7" s="4" t="inlineStr">
        <is>
          <t xml:space="preserve"> </t>
        </is>
      </c>
      <c r="D7" s="4" t="inlineStr">
        <is>
          <t xml:space="preserve"> </t>
        </is>
      </c>
      <c r="E7" s="10" t="n">
        <v>0.04</v>
      </c>
      <c r="F7" s="4" t="inlineStr">
        <is>
          <t xml:space="preserve"> </t>
        </is>
      </c>
      <c r="G7" s="10" t="n">
        <v>0.04</v>
      </c>
      <c r="H7" s="4" t="inlineStr">
        <is>
          <t xml:space="preserve"> </t>
        </is>
      </c>
    </row>
    <row r="8">
      <c r="A8" s="4" t="inlineStr">
        <is>
          <t>Foreign currency translation impacts on goodwill</t>
        </is>
      </c>
      <c r="B8" s="4" t="inlineStr">
        <is>
          <t xml:space="preserve"> </t>
        </is>
      </c>
      <c r="C8" s="4" t="inlineStr">
        <is>
          <t xml:space="preserve"> </t>
        </is>
      </c>
      <c r="D8" s="4" t="inlineStr">
        <is>
          <t xml:space="preserve"> </t>
        </is>
      </c>
      <c r="E8" s="4" t="inlineStr">
        <is>
          <t xml:space="preserve"> </t>
        </is>
      </c>
      <c r="F8" s="6" t="n">
        <v>0</v>
      </c>
      <c r="G8" s="7" t="n">
        <v>100</v>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8800</v>
      </c>
      <c r="H9" s="7" t="n">
        <v>21800</v>
      </c>
    </row>
    <row r="10">
      <c r="A10" s="4" t="inlineStr">
        <is>
          <t>Finite lived intangible asset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Loyalty redemption platfo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valuation discount rate</t>
        </is>
      </c>
      <c r="B13" s="13" t="n">
        <v>0.1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yalty redemption platform | Property, Plant and Equipment, Other Typ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impairment charges</t>
        </is>
      </c>
      <c r="B16" s="4" t="inlineStr">
        <is>
          <t xml:space="preserve"> </t>
        </is>
      </c>
      <c r="C16" s="4" t="inlineStr">
        <is>
          <t xml:space="preserve"> </t>
        </is>
      </c>
      <c r="D16" s="4" t="inlineStr">
        <is>
          <t xml:space="preserve"> </t>
        </is>
      </c>
      <c r="E16" s="4" t="inlineStr">
        <is>
          <t xml:space="preserve"> </t>
        </is>
      </c>
      <c r="F16" s="6" t="n">
        <v>1900</v>
      </c>
      <c r="G16" s="4" t="inlineStr">
        <is>
          <t xml:space="preserve"> </t>
        </is>
      </c>
      <c r="H16" s="4" t="inlineStr">
        <is>
          <t xml:space="preserve"> </t>
        </is>
      </c>
    </row>
    <row r="17">
      <c r="A17" s="4" t="inlineStr">
        <is>
          <t>Loyalty redemption platform | Prepaid Customer 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6" t="n">
        <v>4400</v>
      </c>
      <c r="G19" s="4" t="inlineStr">
        <is>
          <t xml:space="preserve"> </t>
        </is>
      </c>
      <c r="H19" s="4" t="inlineStr">
        <is>
          <t xml:space="preserve"> </t>
        </is>
      </c>
    </row>
    <row r="20">
      <c r="A20" s="4" t="inlineStr">
        <is>
          <t>Crypto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valuation discount rate</t>
        </is>
      </c>
      <c r="B22" s="10"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fference between impairment valuation rate used and assumed</t>
        </is>
      </c>
      <c r="B23" s="10"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ypto services | Property, Plant and Equipment, Other Typ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6" t="n">
        <v>11000</v>
      </c>
      <c r="G26" s="4" t="inlineStr">
        <is>
          <t xml:space="preserve"> </t>
        </is>
      </c>
      <c r="H26" s="4" t="inlineStr">
        <is>
          <t xml:space="preserve"> </t>
        </is>
      </c>
    </row>
    <row r="27">
      <c r="A27" s="4" t="inlineStr">
        <is>
          <t>Trademarks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efinite-lived intangible asset impairments</t>
        </is>
      </c>
      <c r="B29" s="7" t="n">
        <v>3700</v>
      </c>
      <c r="C29" s="6" t="n">
        <v>5000</v>
      </c>
      <c r="D29" s="6" t="n">
        <v>26500</v>
      </c>
      <c r="E29" s="4" t="inlineStr">
        <is>
          <t xml:space="preserve"> </t>
        </is>
      </c>
      <c r="F29" s="6" t="n">
        <v>0</v>
      </c>
      <c r="G29" s="6" t="n">
        <v>5100</v>
      </c>
      <c r="H29" s="4" t="inlineStr">
        <is>
          <t xml:space="preserve"> </t>
        </is>
      </c>
    </row>
    <row r="30">
      <c r="A30" s="4" t="inlineStr">
        <is>
          <t>Impairment valuation discount rate</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definite-lived intangible asset impairments</t>
        </is>
      </c>
      <c r="B33" s="4" t="inlineStr">
        <is>
          <t xml:space="preserve"> </t>
        </is>
      </c>
      <c r="C33" s="4" t="inlineStr">
        <is>
          <t xml:space="preserve"> </t>
        </is>
      </c>
      <c r="D33" s="4" t="inlineStr">
        <is>
          <t xml:space="preserve"> </t>
        </is>
      </c>
      <c r="E33" s="7" t="n">
        <v>1400</v>
      </c>
      <c r="F33" s="4" t="inlineStr">
        <is>
          <t xml:space="preserve"> </t>
        </is>
      </c>
      <c r="G33" s="4" t="inlineStr">
        <is>
          <t xml:space="preserve"> </t>
        </is>
      </c>
      <c r="H33" s="4" t="inlineStr">
        <is>
          <t xml:space="preserve"> </t>
        </is>
      </c>
    </row>
    <row r="34">
      <c r="A34" s="4" t="inlineStr">
        <is>
          <t>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efinite-lived intangible asset impairments</t>
        </is>
      </c>
      <c r="B36" s="4" t="inlineStr">
        <is>
          <t xml:space="preserve"> </t>
        </is>
      </c>
      <c r="C36" s="6" t="n">
        <v>110000</v>
      </c>
      <c r="D36" s="7" t="n">
        <v>131300</v>
      </c>
      <c r="E36" s="4" t="inlineStr">
        <is>
          <t xml:space="preserve"> </t>
        </is>
      </c>
      <c r="F36" s="4" t="inlineStr">
        <is>
          <t xml:space="preserve"> </t>
        </is>
      </c>
      <c r="G36" s="6" t="n">
        <v>611</v>
      </c>
      <c r="H36" s="4" t="inlineStr">
        <is>
          <t xml:space="preserve"> </t>
        </is>
      </c>
    </row>
    <row r="37">
      <c r="A37" s="4" t="inlineStr">
        <is>
          <t>Licenses | Crypto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 impairment charges</t>
        </is>
      </c>
      <c r="B39" s="4" t="inlineStr">
        <is>
          <t xml:space="preserve"> </t>
        </is>
      </c>
      <c r="C39" s="4" t="inlineStr">
        <is>
          <t xml:space="preserve"> </t>
        </is>
      </c>
      <c r="D39" s="4" t="inlineStr">
        <is>
          <t xml:space="preserve"> </t>
        </is>
      </c>
      <c r="E39" s="4" t="inlineStr">
        <is>
          <t xml:space="preserve"> </t>
        </is>
      </c>
      <c r="F39" s="6" t="n">
        <v>600</v>
      </c>
      <c r="G39" s="4" t="inlineStr">
        <is>
          <t xml:space="preserve"> </t>
        </is>
      </c>
      <c r="H39" s="4" t="inlineStr">
        <is>
          <t xml:space="preserve"> </t>
        </is>
      </c>
    </row>
    <row r="40">
      <c r="A40" s="4" t="inlineStr">
        <is>
          <t>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efinite-lived intangible asset impairments</t>
        </is>
      </c>
      <c r="B42" s="4" t="inlineStr">
        <is>
          <t xml:space="preserve"> </t>
        </is>
      </c>
      <c r="C42" s="7" t="n">
        <v>38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 asset impairments</t>
        </is>
      </c>
      <c r="B45" s="7" t="n">
        <v>16600</v>
      </c>
      <c r="C45" s="4" t="inlineStr">
        <is>
          <t xml:space="preserve"> </t>
        </is>
      </c>
      <c r="D45" s="4" t="inlineStr">
        <is>
          <t xml:space="preserve"> </t>
        </is>
      </c>
      <c r="E45" s="4" t="inlineStr">
        <is>
          <t xml:space="preserve"> </t>
        </is>
      </c>
      <c r="F45" s="4" t="inlineStr">
        <is>
          <t xml:space="preserve"> </t>
        </is>
      </c>
      <c r="G45" s="6" t="n">
        <v>42662</v>
      </c>
      <c r="H45" s="4" t="inlineStr">
        <is>
          <t xml:space="preserve"> </t>
        </is>
      </c>
    </row>
    <row r="46">
      <c r="A46" s="4" t="inlineStr">
        <is>
          <t>Finite lived intangible assets</t>
        </is>
      </c>
      <c r="B46" s="4" t="inlineStr">
        <is>
          <t xml:space="preserve"> </t>
        </is>
      </c>
      <c r="C46" s="4" t="inlineStr">
        <is>
          <t xml:space="preserve"> </t>
        </is>
      </c>
      <c r="D46" s="4" t="inlineStr">
        <is>
          <t xml:space="preserve"> </t>
        </is>
      </c>
      <c r="E46" s="6" t="n">
        <v>0</v>
      </c>
      <c r="F46" s="4" t="inlineStr">
        <is>
          <t xml:space="preserve"> </t>
        </is>
      </c>
      <c r="G46" s="6" t="n">
        <v>0</v>
      </c>
      <c r="H46" s="4" t="inlineStr">
        <is>
          <t xml:space="preserve"> </t>
        </is>
      </c>
    </row>
    <row r="47">
      <c r="A47" s="4" t="inlineStr">
        <is>
          <t>Customer relationships | Loyalty redemption platfo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 impairment charges</t>
        </is>
      </c>
      <c r="B49" s="4" t="inlineStr">
        <is>
          <t xml:space="preserve"> </t>
        </is>
      </c>
      <c r="C49" s="4" t="inlineStr">
        <is>
          <t xml:space="preserve"> </t>
        </is>
      </c>
      <c r="D49" s="4" t="inlineStr">
        <is>
          <t xml:space="preserve"> </t>
        </is>
      </c>
      <c r="E49" s="4" t="inlineStr">
        <is>
          <t xml:space="preserve"> </t>
        </is>
      </c>
      <c r="F49" s="6" t="n">
        <v>16700</v>
      </c>
      <c r="G49" s="4" t="inlineStr">
        <is>
          <t xml:space="preserve"> </t>
        </is>
      </c>
      <c r="H49" s="4" t="inlineStr">
        <is>
          <t xml:space="preserve"> </t>
        </is>
      </c>
    </row>
    <row r="50">
      <c r="A50" s="4" t="inlineStr">
        <is>
          <t>Customer relationships | Crypto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 impairment charges</t>
        </is>
      </c>
      <c r="B52" s="4" t="inlineStr">
        <is>
          <t xml:space="preserve"> </t>
        </is>
      </c>
      <c r="C52" s="4" t="inlineStr">
        <is>
          <t xml:space="preserve"> </t>
        </is>
      </c>
      <c r="D52" s="4" t="inlineStr">
        <is>
          <t xml:space="preserve"> </t>
        </is>
      </c>
      <c r="E52" s="4" t="inlineStr">
        <is>
          <t xml:space="preserve"> </t>
        </is>
      </c>
      <c r="F52" s="6" t="n">
        <v>9400</v>
      </c>
      <c r="G52" s="4" t="inlineStr">
        <is>
          <t xml:space="preserve"> </t>
        </is>
      </c>
      <c r="H52" s="4" t="inlineStr">
        <is>
          <t xml:space="preserve"> </t>
        </is>
      </c>
    </row>
    <row r="53">
      <c r="A53" s="4" t="inlineStr">
        <is>
          <t>Customer relationships | Apex (Bakkt Crypt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 impairment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ite-lived intangible asset impairments</t>
        </is>
      </c>
      <c r="B58" s="6" t="n">
        <v>3100</v>
      </c>
      <c r="C58" s="4" t="inlineStr">
        <is>
          <t xml:space="preserve"> </t>
        </is>
      </c>
      <c r="D58" s="4" t="inlineStr">
        <is>
          <t xml:space="preserve"> </t>
        </is>
      </c>
      <c r="E58" s="4" t="inlineStr">
        <is>
          <t xml:space="preserve"> </t>
        </is>
      </c>
      <c r="F58" s="4" t="inlineStr">
        <is>
          <t xml:space="preserve"> </t>
        </is>
      </c>
      <c r="G58" s="6" t="n">
        <v>12126</v>
      </c>
      <c r="H58" s="4" t="inlineStr">
        <is>
          <t xml:space="preserve"> </t>
        </is>
      </c>
    </row>
    <row r="59">
      <c r="A59" s="4" t="inlineStr">
        <is>
          <t>Finite lived intangible assets</t>
        </is>
      </c>
      <c r="B59" s="4" t="inlineStr">
        <is>
          <t xml:space="preserve"> </t>
        </is>
      </c>
      <c r="C59" s="4" t="inlineStr">
        <is>
          <t xml:space="preserve"> </t>
        </is>
      </c>
      <c r="D59" s="4" t="inlineStr">
        <is>
          <t xml:space="preserve"> </t>
        </is>
      </c>
      <c r="E59" s="7" t="n">
        <v>0</v>
      </c>
      <c r="F59" s="4" t="inlineStr">
        <is>
          <t xml:space="preserve"> </t>
        </is>
      </c>
      <c r="G59" s="7" t="n">
        <v>0</v>
      </c>
      <c r="H59" s="4" t="inlineStr">
        <is>
          <t xml:space="preserve"> </t>
        </is>
      </c>
    </row>
    <row r="60">
      <c r="A60" s="4" t="inlineStr">
        <is>
          <t>Technology | Loyalty redemption platfo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sset impairment charges</t>
        </is>
      </c>
      <c r="B62" s="4" t="inlineStr">
        <is>
          <t xml:space="preserve"> </t>
        </is>
      </c>
      <c r="C62" s="4" t="inlineStr">
        <is>
          <t xml:space="preserve"> </t>
        </is>
      </c>
      <c r="D62" s="4" t="inlineStr">
        <is>
          <t xml:space="preserve"> </t>
        </is>
      </c>
      <c r="E62" s="4" t="inlineStr">
        <is>
          <t xml:space="preserve"> </t>
        </is>
      </c>
      <c r="F62" s="6" t="n">
        <v>8600</v>
      </c>
      <c r="G62" s="4" t="inlineStr">
        <is>
          <t xml:space="preserve"> </t>
        </is>
      </c>
      <c r="H62" s="4" t="inlineStr">
        <is>
          <t xml:space="preserve"> </t>
        </is>
      </c>
    </row>
    <row r="63">
      <c r="A63" s="4" t="inlineStr">
        <is>
          <t>Technology | Crypto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sset impairment charges</t>
        </is>
      </c>
      <c r="B65" s="4" t="inlineStr">
        <is>
          <t xml:space="preserve"> </t>
        </is>
      </c>
      <c r="C65" s="4" t="inlineStr">
        <is>
          <t xml:space="preserve"> </t>
        </is>
      </c>
      <c r="D65" s="4" t="inlineStr">
        <is>
          <t xml:space="preserve"> </t>
        </is>
      </c>
      <c r="E65" s="4" t="inlineStr">
        <is>
          <t xml:space="preserve"> </t>
        </is>
      </c>
      <c r="F65" s="6" t="n">
        <v>8000</v>
      </c>
      <c r="G65" s="4" t="inlineStr">
        <is>
          <t xml:space="preserve"> </t>
        </is>
      </c>
      <c r="H65" s="4" t="inlineStr">
        <is>
          <t xml:space="preserve"> </t>
        </is>
      </c>
    </row>
    <row r="66">
      <c r="A66" s="4" t="inlineStr">
        <is>
          <t>Technology | Apex (Bakkt Crypt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ite-lived intangible asset impairments</t>
        </is>
      </c>
      <c r="B68" s="7"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se Rights | Loyalty redemption platfo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sset impairment charges</t>
        </is>
      </c>
      <c r="B71" s="4" t="inlineStr">
        <is>
          <t xml:space="preserve"> </t>
        </is>
      </c>
      <c r="C71" s="4" t="inlineStr">
        <is>
          <t xml:space="preserve"> </t>
        </is>
      </c>
      <c r="D71" s="4" t="inlineStr">
        <is>
          <t xml:space="preserve"> </t>
        </is>
      </c>
      <c r="E71" s="4" t="inlineStr">
        <is>
          <t xml:space="preserve"> </t>
        </is>
      </c>
      <c r="F71" s="6" t="n">
        <v>4500</v>
      </c>
      <c r="G71" s="4" t="inlineStr">
        <is>
          <t xml:space="preserve"> </t>
        </is>
      </c>
      <c r="H71" s="4" t="inlineStr">
        <is>
          <t xml:space="preserve"> </t>
        </is>
      </c>
    </row>
    <row r="72">
      <c r="A72" s="4" t="inlineStr">
        <is>
          <t>Use Rights | Crypto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et impairment charges</t>
        </is>
      </c>
      <c r="B74" s="4" t="inlineStr">
        <is>
          <t xml:space="preserve"> </t>
        </is>
      </c>
      <c r="C74" s="4" t="inlineStr">
        <is>
          <t xml:space="preserve"> </t>
        </is>
      </c>
      <c r="D74" s="4" t="inlineStr">
        <is>
          <t xml:space="preserve"> </t>
        </is>
      </c>
      <c r="E74" s="4" t="inlineStr">
        <is>
          <t xml:space="preserve"> </t>
        </is>
      </c>
      <c r="F74" s="7" t="n">
        <v>4400</v>
      </c>
      <c r="G74" s="4" t="inlineStr">
        <is>
          <t xml:space="preserve"> </t>
        </is>
      </c>
      <c r="H74" s="4" t="inlineStr">
        <is>
          <t xml:space="preserve"> </t>
        </is>
      </c>
    </row>
  </sheetData>
  <mergeCells count="2">
    <mergeCell ref="F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25" customWidth="1" min="6" max="6"/>
  </cols>
  <sheetData>
    <row r="1">
      <c r="A1" s="1" t="inlineStr">
        <is>
          <t>Goodwill and Intangible Assets, Net - Schedule of Intangible Assets (Details) - USD ($) $ in Thousands</t>
        </is>
      </c>
      <c r="E1" s="2" t="inlineStr">
        <is>
          <t>12 Months Ended</t>
        </is>
      </c>
    </row>
    <row r="2">
      <c r="B2" s="2" t="inlineStr">
        <is>
          <t>Sep. 30, 2023</t>
        </is>
      </c>
      <c r="C2" s="2" t="inlineStr">
        <is>
          <t>Dec. 31, 2022</t>
        </is>
      </c>
      <c r="D2" s="2" t="inlineStr">
        <is>
          <t>Sep. 30, 2022</t>
        </is>
      </c>
      <c r="E2" s="2" t="inlineStr">
        <is>
          <t>Dec. 31, 2024</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Net Carrying Amount</t>
        </is>
      </c>
      <c r="F4" s="4" t="inlineStr">
        <is>
          <t>Net Carrying Amount</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Amortization</t>
        </is>
      </c>
      <c r="B6" s="4" t="inlineStr">
        <is>
          <t xml:space="preserve"> </t>
        </is>
      </c>
      <c r="C6" s="4" t="inlineStr">
        <is>
          <t xml:space="preserve"> </t>
        </is>
      </c>
      <c r="D6" s="4" t="inlineStr">
        <is>
          <t xml:space="preserve"> </t>
        </is>
      </c>
      <c r="E6" s="7" t="n">
        <v>0</v>
      </c>
      <c r="F6" s="7" t="n">
        <v>-18742</v>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Net Carrying Amount</t>
        </is>
      </c>
      <c r="F7" s="4" t="inlineStr">
        <is>
          <t>Net Carrying Amount</t>
        </is>
      </c>
    </row>
    <row r="8">
      <c r="A8" s="4" t="inlineStr">
        <is>
          <t>Finite lived intangible assets</t>
        </is>
      </c>
      <c r="B8" s="4" t="inlineStr">
        <is>
          <t xml:space="preserve"> </t>
        </is>
      </c>
      <c r="C8" s="4" t="inlineStr">
        <is>
          <t xml:space="preserve"> </t>
        </is>
      </c>
      <c r="D8" s="4" t="inlineStr">
        <is>
          <t xml:space="preserve"> </t>
        </is>
      </c>
      <c r="E8" s="7" t="n">
        <v>0</v>
      </c>
      <c r="F8" s="4" t="inlineStr">
        <is>
          <t xml:space="preserve"> </t>
        </is>
      </c>
    </row>
    <row r="9">
      <c r="A9" s="4" t="inlineStr">
        <is>
          <t>Gross Carrying Amount</t>
        </is>
      </c>
      <c r="B9" s="4" t="inlineStr">
        <is>
          <t xml:space="preserve"> </t>
        </is>
      </c>
      <c r="C9" s="4" t="inlineStr">
        <is>
          <t xml:space="preserve"> </t>
        </is>
      </c>
      <c r="D9" s="4" t="inlineStr">
        <is>
          <t xml:space="preserve"> </t>
        </is>
      </c>
      <c r="E9" s="6" t="n">
        <v>2900</v>
      </c>
      <c r="F9" s="7" t="n">
        <v>82141</v>
      </c>
    </row>
    <row r="10">
      <c r="A10" s="4" t="inlineStr">
        <is>
          <t>Impairment</t>
        </is>
      </c>
      <c r="B10" s="4" t="inlineStr">
        <is>
          <t xml:space="preserve"> </t>
        </is>
      </c>
      <c r="C10" s="4" t="inlineStr">
        <is>
          <t xml:space="preserve"> </t>
        </is>
      </c>
      <c r="D10" s="4" t="inlineStr">
        <is>
          <t xml:space="preserve"> </t>
        </is>
      </c>
      <c r="E10" s="6" t="n">
        <v>0</v>
      </c>
      <c r="F10" s="6" t="n">
        <v>-60499</v>
      </c>
    </row>
    <row r="11">
      <c r="A11" s="4" t="inlineStr">
        <is>
          <t>Net Carrying Amount</t>
        </is>
      </c>
      <c r="B11" s="4" t="inlineStr">
        <is>
          <t xml:space="preserve"> </t>
        </is>
      </c>
      <c r="C11" s="4" t="inlineStr">
        <is>
          <t xml:space="preserve"> </t>
        </is>
      </c>
      <c r="D11" s="4" t="inlineStr">
        <is>
          <t xml:space="preserve"> </t>
        </is>
      </c>
      <c r="E11" s="6" t="n">
        <v>2900</v>
      </c>
      <c r="F11" s="6" t="n">
        <v>2900</v>
      </c>
    </row>
    <row r="12">
      <c r="A12" s="4" t="inlineStr">
        <is>
          <t>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4" t="inlineStr">
        <is>
          <t xml:space="preserve"> </t>
        </is>
      </c>
      <c r="D14" s="4" t="inlineStr">
        <is>
          <t xml:space="preserve"> </t>
        </is>
      </c>
      <c r="E14" s="4" t="inlineStr">
        <is>
          <t xml:space="preserve"> </t>
        </is>
      </c>
      <c r="F14" s="6" t="n">
        <v>611</v>
      </c>
    </row>
    <row r="15">
      <c r="A15" s="4" t="inlineStr">
        <is>
          <t>Impairment</t>
        </is>
      </c>
      <c r="B15" s="4" t="inlineStr">
        <is>
          <t xml:space="preserve"> </t>
        </is>
      </c>
      <c r="C15" s="7" t="n">
        <v>-110000</v>
      </c>
      <c r="D15" s="7" t="n">
        <v>-131300</v>
      </c>
      <c r="E15" s="4" t="inlineStr">
        <is>
          <t xml:space="preserve"> </t>
        </is>
      </c>
      <c r="F15" s="6" t="n">
        <v>-611</v>
      </c>
    </row>
    <row r="16">
      <c r="A16" s="4" t="inlineStr">
        <is>
          <t>Net Carrying Amount</t>
        </is>
      </c>
      <c r="B16" s="4" t="inlineStr">
        <is>
          <t xml:space="preserve"> </t>
        </is>
      </c>
      <c r="C16" s="4" t="inlineStr">
        <is>
          <t xml:space="preserve"> </t>
        </is>
      </c>
      <c r="D16" s="4" t="inlineStr">
        <is>
          <t xml:space="preserve"> </t>
        </is>
      </c>
      <c r="E16" s="4" t="inlineStr">
        <is>
          <t xml:space="preserve"> </t>
        </is>
      </c>
      <c r="F16" s="6" t="n">
        <v>0</v>
      </c>
    </row>
    <row r="17">
      <c r="A17" s="4" t="inlineStr">
        <is>
          <t>Trademarks / 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4" t="inlineStr">
        <is>
          <t xml:space="preserve"> </t>
        </is>
      </c>
      <c r="C19" s="4" t="inlineStr">
        <is>
          <t xml:space="preserve"> </t>
        </is>
      </c>
      <c r="D19" s="4" t="inlineStr">
        <is>
          <t xml:space="preserve"> </t>
        </is>
      </c>
      <c r="E19" s="6" t="n">
        <v>2900</v>
      </c>
      <c r="F19" s="6" t="n">
        <v>8000</v>
      </c>
    </row>
    <row r="20">
      <c r="A20" s="4" t="inlineStr">
        <is>
          <t>Impairment</t>
        </is>
      </c>
      <c r="B20" s="7" t="n">
        <v>-3700</v>
      </c>
      <c r="C20" s="7" t="n">
        <v>-5000</v>
      </c>
      <c r="D20" s="7" t="n">
        <v>-26500</v>
      </c>
      <c r="E20" s="6" t="n">
        <v>0</v>
      </c>
      <c r="F20" s="6" t="n">
        <v>-5100</v>
      </c>
    </row>
    <row r="21">
      <c r="A21" s="4" t="inlineStr">
        <is>
          <t>Net Carrying Amount</t>
        </is>
      </c>
      <c r="B21" s="4" t="inlineStr">
        <is>
          <t xml:space="preserve"> </t>
        </is>
      </c>
      <c r="C21" s="4" t="inlineStr">
        <is>
          <t xml:space="preserve"> </t>
        </is>
      </c>
      <c r="D21" s="4" t="inlineStr">
        <is>
          <t xml:space="preserve"> </t>
        </is>
      </c>
      <c r="E21" s="7" t="n">
        <v>2900</v>
      </c>
      <c r="F21" s="7" t="n">
        <v>2900</v>
      </c>
    </row>
    <row r="22">
      <c r="A22" s="4" t="inlineStr">
        <is>
          <t>Techn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Useful Life (in years)</t>
        </is>
      </c>
      <c r="B24" s="4" t="inlineStr">
        <is>
          <t xml:space="preserve"> </t>
        </is>
      </c>
      <c r="C24" s="4" t="inlineStr">
        <is>
          <t xml:space="preserve"> </t>
        </is>
      </c>
      <c r="D24" s="4" t="inlineStr">
        <is>
          <t xml:space="preserve"> </t>
        </is>
      </c>
      <c r="E24" s="4" t="inlineStr">
        <is>
          <t xml:space="preserve"> </t>
        </is>
      </c>
      <c r="F24" s="4" t="inlineStr">
        <is>
          <t>5 years</t>
        </is>
      </c>
    </row>
    <row r="25">
      <c r="A25" s="4" t="inlineStr">
        <is>
          <t>Gross Carrying Amount</t>
        </is>
      </c>
      <c r="B25" s="4" t="inlineStr">
        <is>
          <t xml:space="preserve"> </t>
        </is>
      </c>
      <c r="C25" s="4" t="inlineStr">
        <is>
          <t xml:space="preserve"> </t>
        </is>
      </c>
      <c r="D25" s="4" t="inlineStr">
        <is>
          <t xml:space="preserve"> </t>
        </is>
      </c>
      <c r="E25" s="4" t="inlineStr">
        <is>
          <t xml:space="preserve"> </t>
        </is>
      </c>
      <c r="F25" s="7" t="n">
        <v>18360</v>
      </c>
    </row>
    <row r="26">
      <c r="A26" s="4" t="inlineStr">
        <is>
          <t>Accumulated Amortization</t>
        </is>
      </c>
      <c r="B26" s="4" t="inlineStr">
        <is>
          <t xml:space="preserve"> </t>
        </is>
      </c>
      <c r="C26" s="4" t="inlineStr">
        <is>
          <t xml:space="preserve"> </t>
        </is>
      </c>
      <c r="D26" s="4" t="inlineStr">
        <is>
          <t xml:space="preserve"> </t>
        </is>
      </c>
      <c r="E26" s="4" t="inlineStr">
        <is>
          <t xml:space="preserve"> </t>
        </is>
      </c>
      <c r="F26" s="6" t="n">
        <v>-6234</v>
      </c>
    </row>
    <row r="27">
      <c r="A27" s="4" t="inlineStr">
        <is>
          <t>Impairment</t>
        </is>
      </c>
      <c r="B27" s="6" t="n">
        <v>-3100</v>
      </c>
      <c r="C27" s="4" t="inlineStr">
        <is>
          <t xml:space="preserve"> </t>
        </is>
      </c>
      <c r="D27" s="4" t="inlineStr">
        <is>
          <t xml:space="preserve"> </t>
        </is>
      </c>
      <c r="E27" s="4" t="inlineStr">
        <is>
          <t xml:space="preserve"> </t>
        </is>
      </c>
      <c r="F27" s="6" t="n">
        <v>-12126</v>
      </c>
    </row>
    <row r="28">
      <c r="A28" s="4" t="inlineStr">
        <is>
          <t>Finite lived intangible assets</t>
        </is>
      </c>
      <c r="B28" s="4" t="inlineStr">
        <is>
          <t xml:space="preserve"> </t>
        </is>
      </c>
      <c r="C28" s="4" t="inlineStr">
        <is>
          <t xml:space="preserve"> </t>
        </is>
      </c>
      <c r="D28" s="4" t="inlineStr">
        <is>
          <t xml:space="preserve"> </t>
        </is>
      </c>
      <c r="E28" s="4" t="inlineStr">
        <is>
          <t xml:space="preserve"> </t>
        </is>
      </c>
      <c r="F28" s="7" t="n">
        <v>0</v>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 (in years)</t>
        </is>
      </c>
      <c r="B31" s="4" t="inlineStr">
        <is>
          <t xml:space="preserve"> </t>
        </is>
      </c>
      <c r="C31" s="4" t="inlineStr">
        <is>
          <t xml:space="preserve"> </t>
        </is>
      </c>
      <c r="D31" s="4" t="inlineStr">
        <is>
          <t xml:space="preserve"> </t>
        </is>
      </c>
      <c r="E31" s="4" t="inlineStr">
        <is>
          <t xml:space="preserve"> </t>
        </is>
      </c>
      <c r="F31" s="4" t="inlineStr">
        <is>
          <t>8 years 4 months 24 days</t>
        </is>
      </c>
    </row>
    <row r="32">
      <c r="A32" s="4" t="inlineStr">
        <is>
          <t>Gross Carrying Amount</t>
        </is>
      </c>
      <c r="B32" s="4" t="inlineStr">
        <is>
          <t xml:space="preserve"> </t>
        </is>
      </c>
      <c r="C32" s="4" t="inlineStr">
        <is>
          <t xml:space="preserve"> </t>
        </is>
      </c>
      <c r="D32" s="4" t="inlineStr">
        <is>
          <t xml:space="preserve"> </t>
        </is>
      </c>
      <c r="E32" s="4" t="inlineStr">
        <is>
          <t xml:space="preserve"> </t>
        </is>
      </c>
      <c r="F32" s="7" t="n">
        <v>55170</v>
      </c>
    </row>
    <row r="33">
      <c r="A33" s="4" t="inlineStr">
        <is>
          <t>Accumulated Amortization</t>
        </is>
      </c>
      <c r="B33" s="4" t="inlineStr">
        <is>
          <t xml:space="preserve"> </t>
        </is>
      </c>
      <c r="C33" s="4" t="inlineStr">
        <is>
          <t xml:space="preserve"> </t>
        </is>
      </c>
      <c r="D33" s="4" t="inlineStr">
        <is>
          <t xml:space="preserve"> </t>
        </is>
      </c>
      <c r="E33" s="4" t="inlineStr">
        <is>
          <t xml:space="preserve"> </t>
        </is>
      </c>
      <c r="F33" s="6" t="n">
        <v>-12508</v>
      </c>
    </row>
    <row r="34">
      <c r="A34" s="4" t="inlineStr">
        <is>
          <t>Impairment</t>
        </is>
      </c>
      <c r="B34" s="7" t="n">
        <v>-16600</v>
      </c>
      <c r="C34" s="4" t="inlineStr">
        <is>
          <t xml:space="preserve"> </t>
        </is>
      </c>
      <c r="D34" s="4" t="inlineStr">
        <is>
          <t xml:space="preserve"> </t>
        </is>
      </c>
      <c r="E34" s="4" t="inlineStr">
        <is>
          <t xml:space="preserve"> </t>
        </is>
      </c>
      <c r="F34" s="6" t="n">
        <v>-42662</v>
      </c>
    </row>
    <row r="35">
      <c r="A35" s="4" t="inlineStr">
        <is>
          <t>Finite lived intangible assets</t>
        </is>
      </c>
      <c r="B35" s="4" t="inlineStr">
        <is>
          <t xml:space="preserve"> </t>
        </is>
      </c>
      <c r="C35" s="4" t="inlineStr">
        <is>
          <t xml:space="preserve"> </t>
        </is>
      </c>
      <c r="D35" s="4" t="inlineStr">
        <is>
          <t xml:space="preserve"> </t>
        </is>
      </c>
      <c r="E35" s="4" t="inlineStr">
        <is>
          <t xml:space="preserve"> </t>
        </is>
      </c>
      <c r="F35" s="7" t="n">
        <v>0</v>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25666</v>
      </c>
      <c r="C3" s="7" t="n">
        <v>30395</v>
      </c>
    </row>
    <row r="4">
      <c r="A4" s="4" t="inlineStr">
        <is>
          <t>Less: allowance for doubtful accounts</t>
        </is>
      </c>
      <c r="B4" s="6" t="n">
        <v>-1018</v>
      </c>
      <c r="C4" s="6" t="n">
        <v>-731</v>
      </c>
    </row>
    <row r="5">
      <c r="A5" s="4" t="inlineStr">
        <is>
          <t>Total</t>
        </is>
      </c>
      <c r="B5" s="6" t="n">
        <v>24648</v>
      </c>
      <c r="C5" s="6" t="n">
        <v>29664</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1768</v>
      </c>
      <c r="C8" s="6" t="n">
        <v>14987</v>
      </c>
    </row>
    <row r="9">
      <c r="A9" s="4" t="inlineStr">
        <is>
          <t>Deposits at brokers or deal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5833</v>
      </c>
      <c r="C11" s="6" t="n">
        <v>4121</v>
      </c>
    </row>
    <row r="12">
      <c r="A12" s="4" t="inlineStr">
        <is>
          <t>Crypto receivable from liquidity provide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2296</v>
      </c>
      <c r="C14" s="6" t="n">
        <v>6125</v>
      </c>
    </row>
    <row r="15">
      <c r="A15" s="4" t="inlineStr">
        <is>
          <t>Deposi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6" t="n">
        <v>1242</v>
      </c>
      <c r="C17" s="6" t="n">
        <v>939</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7" t="n">
        <v>4527</v>
      </c>
      <c r="C20" s="7" t="n">
        <v>4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3447</v>
      </c>
      <c r="C4" s="7" t="n">
        <v>-225812</v>
      </c>
      <c r="D4" s="7" t="n">
        <v>-1989934</v>
      </c>
    </row>
    <row r="5">
      <c r="A5" s="4" t="inlineStr">
        <is>
          <t>Currency translation adjustment, net of tax</t>
        </is>
      </c>
      <c r="B5" s="6" t="n">
        <v>-1501</v>
      </c>
      <c r="C5" s="6" t="n">
        <v>436</v>
      </c>
      <c r="D5" s="6" t="n">
        <v>-850</v>
      </c>
    </row>
    <row r="6">
      <c r="A6" s="4" t="inlineStr">
        <is>
          <t>Unrealized (loss) gain on available-for-sale securities, net of tax</t>
        </is>
      </c>
      <c r="B6" s="6" t="n">
        <v>-173</v>
      </c>
      <c r="C6" s="6" t="n">
        <v>114</v>
      </c>
      <c r="D6" s="6" t="n">
        <v>59</v>
      </c>
    </row>
    <row r="7">
      <c r="A7" s="4" t="inlineStr">
        <is>
          <t>Comprehensive loss</t>
        </is>
      </c>
      <c r="B7" s="6" t="n">
        <v>-105121</v>
      </c>
      <c r="C7" s="6" t="n">
        <v>-225262</v>
      </c>
      <c r="D7" s="6" t="n">
        <v>-1990725</v>
      </c>
    </row>
    <row r="8">
      <c r="A8" s="4" t="inlineStr">
        <is>
          <t>Comprehensive loss attributable to noncontrolling interest</t>
        </is>
      </c>
      <c r="B8" s="6" t="n">
        <v>-57722</v>
      </c>
      <c r="C8" s="6" t="n">
        <v>-150597</v>
      </c>
      <c r="D8" s="6" t="n">
        <v>-1412385</v>
      </c>
    </row>
    <row r="9">
      <c r="A9" s="4" t="inlineStr">
        <is>
          <t>Comprehensive loss attributable to Bakkt Holdings, Inc.</t>
        </is>
      </c>
      <c r="B9" s="7" t="n">
        <v>-47399</v>
      </c>
      <c r="C9" s="7" t="n">
        <v>-74665</v>
      </c>
      <c r="D9" s="7" t="n">
        <v>-57834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569</v>
      </c>
      <c r="C3" s="7" t="n">
        <v>3307</v>
      </c>
    </row>
    <row r="4">
      <c r="A4" s="4" t="inlineStr">
        <is>
          <t>Other</t>
        </is>
      </c>
      <c r="B4" s="6" t="n">
        <v>152</v>
      </c>
      <c r="C4" s="6" t="n">
        <v>25</v>
      </c>
    </row>
    <row r="5">
      <c r="A5" s="4" t="inlineStr">
        <is>
          <t>Total</t>
        </is>
      </c>
      <c r="B5" s="7" t="n">
        <v>2721</v>
      </c>
      <c r="C5" s="7" t="n">
        <v>3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 gross</t>
        </is>
      </c>
      <c r="B3" s="7" t="n">
        <v>3060</v>
      </c>
      <c r="C3" s="7" t="n">
        <v>800</v>
      </c>
    </row>
    <row r="4">
      <c r="A4" s="4" t="inlineStr">
        <is>
          <t>Less: accumulated amortization and depreciation</t>
        </is>
      </c>
      <c r="B4" s="6" t="n">
        <v>-996</v>
      </c>
      <c r="C4" s="6" t="n">
        <v>-740</v>
      </c>
    </row>
    <row r="5">
      <c r="A5" s="4" t="inlineStr">
        <is>
          <t>Total</t>
        </is>
      </c>
      <c r="B5" s="6" t="n">
        <v>2064</v>
      </c>
      <c r="C5" s="6" t="n">
        <v>60</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6" t="n">
        <v>1917</v>
      </c>
      <c r="C8" s="6" t="n">
        <v>0</v>
      </c>
    </row>
    <row r="9">
      <c r="A9" s="4" t="inlineStr">
        <is>
          <t>Other computer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6" t="n">
        <v>867</v>
      </c>
      <c r="C11" s="6" t="n">
        <v>8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7" t="n">
        <v>276</v>
      </c>
      <c r="C1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300</v>
      </c>
      <c r="C4" s="7" t="n">
        <v>5100</v>
      </c>
      <c r="D4" s="7" t="n">
        <v>3500</v>
      </c>
    </row>
    <row r="5">
      <c r="A5" s="4" t="inlineStr">
        <is>
          <t>Amortization expense of capitalized internal-use software placed in service</t>
        </is>
      </c>
      <c r="B5" s="6" t="n">
        <v>200</v>
      </c>
      <c r="C5" s="6" t="n">
        <v>1800</v>
      </c>
      <c r="D5" s="6" t="n">
        <v>1700</v>
      </c>
    </row>
    <row r="6">
      <c r="A6" s="4" t="inlineStr">
        <is>
          <t>Impairment of long-lived assets</t>
        </is>
      </c>
      <c r="B6" s="6" t="n">
        <v>889</v>
      </c>
      <c r="C6" s="6" t="n">
        <v>30265</v>
      </c>
      <c r="D6" s="7" t="n">
        <v>11494</v>
      </c>
    </row>
    <row r="7">
      <c r="A7" s="4" t="inlineStr">
        <is>
          <t>Leasehold Improvements, Office Furniture and Equipment, and Internal Use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of long-lived assets</t>
        </is>
      </c>
      <c r="B9" s="7" t="n">
        <v>900</v>
      </c>
      <c r="C9" s="6" t="n">
        <v>21300</v>
      </c>
      <c r="D9" s="4" t="inlineStr">
        <is>
          <t xml:space="preserve"> </t>
        </is>
      </c>
    </row>
    <row r="10">
      <c r="A10" s="4" t="inlineStr">
        <is>
          <t>Internal use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 of long-lived assets</t>
        </is>
      </c>
      <c r="B12" s="4" t="inlineStr">
        <is>
          <t xml:space="preserve"> </t>
        </is>
      </c>
      <c r="C12" s="7" t="n">
        <v>8700</v>
      </c>
      <c r="D12"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9735</v>
      </c>
      <c r="C3" s="7" t="n">
        <v>11456</v>
      </c>
    </row>
    <row r="4">
      <c r="A4" s="4" t="inlineStr">
        <is>
          <t>Other</t>
        </is>
      </c>
      <c r="B4" s="6" t="n">
        <v>2832</v>
      </c>
      <c r="C4" s="6" t="n">
        <v>1806</v>
      </c>
    </row>
    <row r="5">
      <c r="A5" s="4" t="inlineStr">
        <is>
          <t>Total</t>
        </is>
      </c>
      <c r="B5" s="7" t="n">
        <v>12567</v>
      </c>
      <c r="C5" s="7" t="n">
        <v>13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6460</v>
      </c>
      <c r="C3" s="7" t="n">
        <v>14925</v>
      </c>
    </row>
    <row r="4">
      <c r="A4" s="4" t="inlineStr">
        <is>
          <t>Payables to clients</t>
        </is>
      </c>
      <c r="B4" s="6" t="n">
        <v>6322</v>
      </c>
      <c r="C4" s="6" t="n">
        <v>4906</v>
      </c>
    </row>
    <row r="5">
      <c r="A5" s="4" t="inlineStr">
        <is>
          <t>Accrued expenses</t>
        </is>
      </c>
      <c r="B5" s="6" t="n">
        <v>14603</v>
      </c>
      <c r="C5" s="6" t="n">
        <v>15970</v>
      </c>
    </row>
    <row r="6">
      <c r="A6" s="4" t="inlineStr">
        <is>
          <t>Purchasing card payable</t>
        </is>
      </c>
      <c r="B6" s="6" t="n">
        <v>4475</v>
      </c>
      <c r="C6" s="6" t="n">
        <v>11830</v>
      </c>
    </row>
    <row r="7">
      <c r="A7" s="4" t="inlineStr">
        <is>
          <t>Salaries and benefits payable</t>
        </is>
      </c>
      <c r="B7" s="6" t="n">
        <v>1252</v>
      </c>
      <c r="C7" s="6" t="n">
        <v>4442</v>
      </c>
    </row>
    <row r="8">
      <c r="A8" s="4" t="inlineStr">
        <is>
          <t>Loyalty revenue share liability</t>
        </is>
      </c>
      <c r="B8" s="6" t="n">
        <v>4261</v>
      </c>
      <c r="C8" s="6" t="n">
        <v>2686</v>
      </c>
    </row>
    <row r="9">
      <c r="A9" s="4" t="inlineStr">
        <is>
          <t>Other</t>
        </is>
      </c>
      <c r="B9" s="6" t="n">
        <v>2538</v>
      </c>
      <c r="C9" s="6" t="n">
        <v>620</v>
      </c>
    </row>
    <row r="10">
      <c r="A10" s="4" t="inlineStr">
        <is>
          <t>Total</t>
        </is>
      </c>
      <c r="B10" s="7" t="n">
        <v>39911</v>
      </c>
      <c r="C10" s="7" t="n">
        <v>553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urrent maturities of operating lease liability</t>
        </is>
      </c>
      <c r="B3" s="7" t="n">
        <v>4279</v>
      </c>
      <c r="C3" s="7" t="n">
        <v>3636</v>
      </c>
    </row>
    <row r="4">
      <c r="A4" s="4" t="inlineStr">
        <is>
          <t>Non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urrent maturities of operating lease liability</t>
        </is>
      </c>
      <c r="B6" s="6" t="n">
        <v>4279</v>
      </c>
      <c r="C6" s="6" t="n">
        <v>3636</v>
      </c>
    </row>
    <row r="7">
      <c r="A7" s="4" t="inlineStr">
        <is>
          <t>Other</t>
        </is>
      </c>
      <c r="B7" s="6" t="n">
        <v>998</v>
      </c>
      <c r="C7" s="6" t="n">
        <v>1066</v>
      </c>
    </row>
    <row r="8">
      <c r="A8" s="4" t="inlineStr">
        <is>
          <t>Total</t>
        </is>
      </c>
      <c r="B8" s="7" t="n">
        <v>5277</v>
      </c>
      <c r="C8" s="7" t="n">
        <v>47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7" t="n">
        <v>19261</v>
      </c>
      <c r="C3" s="7" t="n">
        <v>23525</v>
      </c>
    </row>
    <row r="4">
      <c r="A4" s="4" t="inlineStr">
        <is>
          <t>Total</t>
        </is>
      </c>
      <c r="B4" s="7" t="n">
        <v>19261</v>
      </c>
      <c r="C4" s="7" t="n">
        <v>23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 Receivable Agreement - Narrative (Details) - shares</t>
        </is>
      </c>
      <c r="B1" s="2" t="inlineStr">
        <is>
          <t>12 Months Ended</t>
        </is>
      </c>
    </row>
    <row r="2">
      <c r="B2" s="2" t="inlineStr">
        <is>
          <t>Dec. 31, 2024</t>
        </is>
      </c>
      <c r="C2" s="2" t="inlineStr">
        <is>
          <t>Oct. 15, 2021</t>
        </is>
      </c>
    </row>
    <row r="3">
      <c r="A3" s="4" t="inlineStr">
        <is>
          <t>Class A Common Stock</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Conversion of stock (in shares)</t>
        </is>
      </c>
      <c r="B5" s="6" t="n">
        <v>1059848</v>
      </c>
      <c r="C5" s="4" t="inlineStr">
        <is>
          <t xml:space="preserve"> </t>
        </is>
      </c>
    </row>
    <row r="6">
      <c r="A6" s="4" t="inlineStr">
        <is>
          <t>Opco common units</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TRA, percent of income tax benefits payable to exchanging stockholders</t>
        </is>
      </c>
      <c r="B8" s="4" t="inlineStr">
        <is>
          <t xml:space="preserve"> </t>
        </is>
      </c>
      <c r="C8" s="10" t="n">
        <v>0.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 Narrative (Details) - USD ($) $ in Thousands</t>
        </is>
      </c>
      <c r="C1" s="2" t="inlineStr">
        <is>
          <t>12 Months Ended</t>
        </is>
      </c>
    </row>
    <row r="2">
      <c r="B2" s="2" t="inlineStr">
        <is>
          <t>Aug. 12, 2024</t>
        </is>
      </c>
      <c r="C2" s="2" t="inlineStr">
        <is>
          <t>Dec. 31, 2024</t>
        </is>
      </c>
      <c r="D2" s="2" t="inlineStr">
        <is>
          <t>Dec. 31, 2023</t>
        </is>
      </c>
      <c r="E2" s="2" t="inlineStr">
        <is>
          <t>Dec. 31, 2022</t>
        </is>
      </c>
      <c r="F2" s="2" t="inlineStr">
        <is>
          <t>Sep. 30, 2025</t>
        </is>
      </c>
      <c r="G2" s="2" t="inlineStr">
        <is>
          <t>Sep. 29, 2025</t>
        </is>
      </c>
      <c r="H2" s="2" t="inlineStr">
        <is>
          <t>Jun. 29, 2025</t>
        </is>
      </c>
      <c r="I2" s="2" t="inlineStr">
        <is>
          <t>Mar. 30, 2025</t>
        </is>
      </c>
      <c r="J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expenses</t>
        </is>
      </c>
      <c r="B4" s="4" t="inlineStr">
        <is>
          <t xml:space="preserve"> </t>
        </is>
      </c>
      <c r="C4" s="7" t="n">
        <v>600</v>
      </c>
      <c r="D4" s="7" t="n">
        <v>3902</v>
      </c>
      <c r="E4" s="7" t="n">
        <v>116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revenues</t>
        </is>
      </c>
      <c r="B5" s="4" t="inlineStr">
        <is>
          <t xml:space="preserve"> </t>
        </is>
      </c>
      <c r="C5" s="6" t="n">
        <v>3490220</v>
      </c>
      <c r="D5" s="6" t="n">
        <v>780136</v>
      </c>
      <c r="E5" s="6" t="n">
        <v>5622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 IC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7"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Annual Increase In Interest, When Interest Is Elected To Be Paid-In-Kind</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In Event Of Default</t>
        </is>
      </c>
      <c r="B10" s="10"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Unused Capacity, Commitment Fee Percentage</t>
        </is>
      </c>
      <c r="B11" s="13"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 ICE Credit Facility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Basis Spread on Variable Rate</t>
        </is>
      </c>
      <c r="B14" s="10"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 ICE Credit Facility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10"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 ICE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7" t="n">
        <v>40000</v>
      </c>
      <c r="G20" s="7" t="n">
        <v>30000</v>
      </c>
      <c r="H20" s="7" t="n">
        <v>20000</v>
      </c>
      <c r="I20" s="7" t="n">
        <v>10000</v>
      </c>
      <c r="J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urrent liabilities</t>
        </is>
      </c>
      <c r="B23" s="4" t="inlineStr">
        <is>
          <t xml:space="preserve"> </t>
        </is>
      </c>
      <c r="C23" s="6" t="n">
        <v>2360</v>
      </c>
      <c r="D23" s="6" t="n">
        <v>32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CE | Transition Services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expenses</t>
        </is>
      </c>
      <c r="B26" s="4" t="inlineStr">
        <is>
          <t xml:space="preserve"> </t>
        </is>
      </c>
      <c r="C26" s="6" t="n">
        <v>0</v>
      </c>
      <c r="D26" s="6" t="n">
        <v>2800</v>
      </c>
      <c r="E26" s="6" t="n">
        <v>1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urrent liabilities</t>
        </is>
      </c>
      <c r="B27" s="4" t="inlineStr">
        <is>
          <t xml:space="preserve"> </t>
        </is>
      </c>
      <c r="C27" s="6" t="n">
        <v>2200</v>
      </c>
      <c r="D27" s="6" t="n">
        <v>3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FUS | Triparty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venue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CUS | Triparty Agreement | Related Party | Bakkt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ault resource con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5200</v>
      </c>
    </row>
    <row r="34">
      <c r="A34" s="4" t="inlineStr">
        <is>
          <t>Apex (Bakkt Crypto) | Transition Services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expenses</t>
        </is>
      </c>
      <c r="B36" s="4" t="inlineStr">
        <is>
          <t xml:space="preserve"> </t>
        </is>
      </c>
      <c r="C36" s="6" t="n">
        <v>600</v>
      </c>
      <c r="D36" s="6" t="n">
        <v>1100</v>
      </c>
      <c r="E36" s="7"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urrent liabilities</t>
        </is>
      </c>
      <c r="B37" s="4" t="inlineStr">
        <is>
          <t xml:space="preserve"> </t>
        </is>
      </c>
      <c r="C37" s="7" t="n">
        <v>200</v>
      </c>
      <c r="D37" s="7" t="n">
        <v>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Warrants - Narrative (Details) - USD ($)</t>
        </is>
      </c>
      <c r="D1" s="2" t="inlineStr">
        <is>
          <t>12 Months Ended</t>
        </is>
      </c>
    </row>
    <row r="2">
      <c r="B2" s="2" t="inlineStr">
        <is>
          <t>Mar. 04, 2024</t>
        </is>
      </c>
      <c r="C2" s="2" t="inlineStr">
        <is>
          <t>Feb. 29, 2024</t>
        </is>
      </c>
      <c r="D2" s="2" t="inlineStr">
        <is>
          <t>Dec. 31, 2024</t>
        </is>
      </c>
      <c r="E2" s="2" t="inlineStr">
        <is>
          <t>Dec. 31, 2023</t>
        </is>
      </c>
      <c r="F2" s="2" t="inlineStr">
        <is>
          <t>Dec. 31, 2022</t>
        </is>
      </c>
      <c r="G2" s="2" t="inlineStr">
        <is>
          <t>Apr. 25,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t>
        </is>
      </c>
      <c r="B4" s="4" t="inlineStr">
        <is>
          <t xml:space="preserve"> </t>
        </is>
      </c>
      <c r="C4" s="4" t="inlineStr">
        <is>
          <t xml:space="preserve"> </t>
        </is>
      </c>
      <c r="D4" s="9" t="n">
        <v>287.5</v>
      </c>
      <c r="E4" s="4" t="inlineStr">
        <is>
          <t xml:space="preserve"> </t>
        </is>
      </c>
      <c r="F4" s="4" t="inlineStr">
        <is>
          <t xml:space="preserve"> </t>
        </is>
      </c>
      <c r="G4" s="4" t="inlineStr">
        <is>
          <t xml:space="preserve"> </t>
        </is>
      </c>
    </row>
    <row r="5">
      <c r="A5" s="4" t="inlineStr">
        <is>
          <t>Proceeds from the exercise of warrants</t>
        </is>
      </c>
      <c r="B5" s="4" t="inlineStr">
        <is>
          <t xml:space="preserve"> </t>
        </is>
      </c>
      <c r="C5" s="4" t="inlineStr">
        <is>
          <t xml:space="preserve"> </t>
        </is>
      </c>
      <c r="D5" s="7" t="n">
        <v>3000</v>
      </c>
      <c r="E5" s="7" t="n">
        <v>0</v>
      </c>
      <c r="F5" s="7" t="n">
        <v>2000</v>
      </c>
      <c r="G5" s="4" t="inlineStr">
        <is>
          <t xml:space="preserve"> </t>
        </is>
      </c>
    </row>
    <row r="6">
      <c r="A6" s="4" t="inlineStr">
        <is>
          <t>(Loss) gain from change in fair value of warrant liability</t>
        </is>
      </c>
      <c r="B6" s="4" t="inlineStr">
        <is>
          <t xml:space="preserve"> </t>
        </is>
      </c>
      <c r="C6" s="4" t="inlineStr">
        <is>
          <t xml:space="preserve"> </t>
        </is>
      </c>
      <c r="D6" s="7" t="n">
        <v>-17186000</v>
      </c>
      <c r="E6" s="6" t="n">
        <v>-1571000</v>
      </c>
      <c r="F6" s="7" t="n">
        <v>16638000</v>
      </c>
      <c r="G6" s="4" t="inlineStr">
        <is>
          <t xml:space="preserve"> </t>
        </is>
      </c>
    </row>
    <row r="7">
      <c r="A7" s="4" t="inlineStr">
        <is>
          <t>Class Of Warrant Or Right, Term</t>
        </is>
      </c>
      <c r="B7" s="4" t="inlineStr">
        <is>
          <t xml:space="preserve"> </t>
        </is>
      </c>
      <c r="C7" s="4" t="inlineStr">
        <is>
          <t xml:space="preserve"> </t>
        </is>
      </c>
      <c r="D7" s="4" t="inlineStr">
        <is>
          <t>5 years 6 months</t>
        </is>
      </c>
      <c r="E7" s="4" t="inlineStr">
        <is>
          <t xml:space="preserve"> </t>
        </is>
      </c>
      <c r="F7" s="4" t="inlineStr">
        <is>
          <t xml:space="preserve"> </t>
        </is>
      </c>
      <c r="G7" s="4" t="inlineStr">
        <is>
          <t xml:space="preserve"> </t>
        </is>
      </c>
    </row>
    <row r="8">
      <c r="A8" s="4" t="inlineStr">
        <is>
          <t>Warrant liability</t>
        </is>
      </c>
      <c r="B8" s="4" t="inlineStr">
        <is>
          <t xml:space="preserve"> </t>
        </is>
      </c>
      <c r="C8" s="4" t="inlineStr">
        <is>
          <t xml:space="preserve"> </t>
        </is>
      </c>
      <c r="D8" s="7" t="n">
        <v>46923000</v>
      </c>
      <c r="E8" s="7" t="n">
        <v>2356000</v>
      </c>
      <c r="F8" s="4" t="inlineStr">
        <is>
          <t xml:space="preserve"> </t>
        </is>
      </c>
      <c r="G8" s="4" t="inlineStr">
        <is>
          <t xml:space="preserve"> </t>
        </is>
      </c>
    </row>
    <row r="9">
      <c r="A9" s="4" t="inlineStr">
        <is>
          <t>Exercise of warrants (in shares)</t>
        </is>
      </c>
      <c r="B9" s="4" t="inlineStr">
        <is>
          <t xml:space="preserve"> </t>
        </is>
      </c>
      <c r="C9" s="4" t="inlineStr">
        <is>
          <t xml:space="preserve"> </t>
        </is>
      </c>
      <c r="D9" s="6" t="n">
        <v>144675</v>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ntitled to holders of each warrant (in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Conversion of stock (in shares)</t>
        </is>
      </c>
      <c r="B13" s="4" t="inlineStr">
        <is>
          <t xml:space="preserve"> </t>
        </is>
      </c>
      <c r="C13" s="4" t="inlineStr">
        <is>
          <t xml:space="preserve"> </t>
        </is>
      </c>
      <c r="D13" s="6" t="n">
        <v>1059848</v>
      </c>
      <c r="E13" s="4" t="inlineStr">
        <is>
          <t xml:space="preserve"> </t>
        </is>
      </c>
      <c r="F13" s="4" t="inlineStr">
        <is>
          <t xml:space="preserve"> </t>
        </is>
      </c>
      <c r="G13" s="4" t="inlineStr">
        <is>
          <t xml:space="preserve"> </t>
        </is>
      </c>
    </row>
    <row r="14">
      <c r="A14" s="4" t="inlineStr">
        <is>
          <t>Class A Common Stock | Third-Part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4" t="inlineStr">
        <is>
          <t xml:space="preserve"> </t>
        </is>
      </c>
      <c r="C16" s="6" t="n">
        <v>1396701</v>
      </c>
      <c r="D16" s="4" t="inlineStr">
        <is>
          <t xml:space="preserve"> </t>
        </is>
      </c>
      <c r="E16" s="4" t="inlineStr">
        <is>
          <t xml:space="preserve"> </t>
        </is>
      </c>
      <c r="F16" s="4" t="inlineStr">
        <is>
          <t xml:space="preserve"> </t>
        </is>
      </c>
      <c r="G16" s="4" t="inlineStr">
        <is>
          <t xml:space="preserve"> </t>
        </is>
      </c>
    </row>
    <row r="17">
      <c r="A17" s="4" t="inlineStr">
        <is>
          <t>Class A Common Stock | IC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umber of Shares Issued in Transaction</t>
        </is>
      </c>
      <c r="B19" s="6" t="n">
        <v>4613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B22" s="4" t="inlineStr">
        <is>
          <t xml:space="preserve"> </t>
        </is>
      </c>
      <c r="C22" s="4" t="inlineStr">
        <is>
          <t xml:space="preserve"> </t>
        </is>
      </c>
      <c r="D22" s="6" t="n">
        <v>7140483</v>
      </c>
      <c r="E22" s="6" t="n">
        <v>7140808</v>
      </c>
      <c r="F22" s="4" t="inlineStr">
        <is>
          <t xml:space="preserve"> </t>
        </is>
      </c>
      <c r="G22" s="4" t="inlineStr">
        <is>
          <t xml:space="preserve"> </t>
        </is>
      </c>
    </row>
    <row r="23">
      <c r="A23" s="4" t="inlineStr">
        <is>
          <t>Warrants exercised (in shares)</t>
        </is>
      </c>
      <c r="B23" s="4" t="inlineStr">
        <is>
          <t xml:space="preserve"> </t>
        </is>
      </c>
      <c r="C23" s="4" t="inlineStr">
        <is>
          <t xml:space="preserve"> </t>
        </is>
      </c>
      <c r="D23" s="4" t="inlineStr">
        <is>
          <t xml:space="preserve"> </t>
        </is>
      </c>
      <c r="E23" s="4" t="inlineStr">
        <is>
          <t xml:space="preserve"> </t>
        </is>
      </c>
      <c r="F23" s="6" t="n">
        <v>221</v>
      </c>
      <c r="G23" s="4" t="inlineStr">
        <is>
          <t xml:space="preserve"> </t>
        </is>
      </c>
    </row>
    <row r="24">
      <c r="A24" s="4" t="inlineStr">
        <is>
          <t>Proceeds from the exercise of warrants</t>
        </is>
      </c>
      <c r="B24" s="4" t="inlineStr">
        <is>
          <t xml:space="preserve"> </t>
        </is>
      </c>
      <c r="C24" s="4" t="inlineStr">
        <is>
          <t xml:space="preserve"> </t>
        </is>
      </c>
      <c r="D24" s="7" t="n">
        <v>0</v>
      </c>
      <c r="E24" s="4" t="inlineStr">
        <is>
          <t xml:space="preserve"> </t>
        </is>
      </c>
      <c r="F24" s="7" t="n">
        <v>100000</v>
      </c>
      <c r="G24" s="4" t="inlineStr">
        <is>
          <t xml:space="preserve"> </t>
        </is>
      </c>
    </row>
    <row r="25">
      <c r="A25" s="4" t="inlineStr">
        <is>
          <t>(Loss) gain from change in fair value of warrant liability</t>
        </is>
      </c>
      <c r="B25" s="4" t="inlineStr">
        <is>
          <t xml:space="preserve"> </t>
        </is>
      </c>
      <c r="C25" s="4" t="inlineStr">
        <is>
          <t xml:space="preserve"> </t>
        </is>
      </c>
      <c r="D25" s="7" t="n">
        <v>1800000</v>
      </c>
      <c r="E25" s="4" t="inlineStr">
        <is>
          <t xml:space="preserve"> </t>
        </is>
      </c>
      <c r="F25" s="7" t="n">
        <v>16600000</v>
      </c>
      <c r="G25" s="4" t="inlineStr">
        <is>
          <t xml:space="preserve"> </t>
        </is>
      </c>
    </row>
    <row r="26">
      <c r="A26" s="4" t="inlineStr">
        <is>
          <t>Public Warrants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tock (in shares)</t>
        </is>
      </c>
      <c r="B28" s="4" t="inlineStr">
        <is>
          <t xml:space="preserve"> </t>
        </is>
      </c>
      <c r="C28" s="4" t="inlineStr">
        <is>
          <t xml:space="preserve"> </t>
        </is>
      </c>
      <c r="D28" s="6" t="n">
        <v>301</v>
      </c>
      <c r="E28" s="6" t="n">
        <v>0</v>
      </c>
      <c r="F28" s="6" t="n">
        <v>8</v>
      </c>
      <c r="G28" s="4" t="inlineStr">
        <is>
          <t xml:space="preserve"> </t>
        </is>
      </c>
    </row>
    <row r="29">
      <c r="A29" s="4" t="inlineStr">
        <is>
          <t>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he exercise of warrants</t>
        </is>
      </c>
      <c r="B31" s="4" t="inlineStr">
        <is>
          <t xml:space="preserve"> </t>
        </is>
      </c>
      <c r="C31" s="4" t="inlineStr">
        <is>
          <t xml:space="preserve"> </t>
        </is>
      </c>
      <c r="D31" s="7" t="n">
        <v>0</v>
      </c>
      <c r="E31" s="4" t="inlineStr">
        <is>
          <t xml:space="preserve"> </t>
        </is>
      </c>
      <c r="F31" s="4" t="inlineStr">
        <is>
          <t xml:space="preserve"> </t>
        </is>
      </c>
      <c r="G31" s="4" t="inlineStr">
        <is>
          <t xml:space="preserve"> </t>
        </is>
      </c>
    </row>
    <row r="32">
      <c r="A32" s="4" t="inlineStr">
        <is>
          <t>Pre-Funded Warrants | Class A Common Stock | Third-Party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Number of Shares Issued in Transaction</t>
        </is>
      </c>
      <c r="B34" s="4" t="inlineStr">
        <is>
          <t xml:space="preserve"> </t>
        </is>
      </c>
      <c r="C34" s="6" t="n">
        <v>196701</v>
      </c>
      <c r="D34" s="4" t="inlineStr">
        <is>
          <t xml:space="preserve"> </t>
        </is>
      </c>
      <c r="E34" s="4" t="inlineStr">
        <is>
          <t xml:space="preserve"> </t>
        </is>
      </c>
      <c r="F34" s="4" t="inlineStr">
        <is>
          <t xml:space="preserve"> </t>
        </is>
      </c>
      <c r="G34" s="4" t="inlineStr">
        <is>
          <t xml:space="preserve"> </t>
        </is>
      </c>
    </row>
    <row r="35">
      <c r="A35" s="4" t="inlineStr">
        <is>
          <t>Warrants issued, number of units called by warrants (in shares)</t>
        </is>
      </c>
      <c r="B35" s="4" t="inlineStr">
        <is>
          <t xml:space="preserve"> </t>
        </is>
      </c>
      <c r="C35" s="6" t="n">
        <v>448742</v>
      </c>
      <c r="D35" s="4" t="inlineStr">
        <is>
          <t xml:space="preserve"> </t>
        </is>
      </c>
      <c r="E35" s="4" t="inlineStr">
        <is>
          <t xml:space="preserve"> </t>
        </is>
      </c>
      <c r="F35" s="4" t="inlineStr">
        <is>
          <t xml:space="preserve"> </t>
        </is>
      </c>
      <c r="G35" s="4" t="inlineStr">
        <is>
          <t xml:space="preserve"> </t>
        </is>
      </c>
    </row>
    <row r="36">
      <c r="A36" s="4" t="inlineStr">
        <is>
          <t>Class 1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4" t="inlineStr">
        <is>
          <t xml:space="preserve"> </t>
        </is>
      </c>
      <c r="C38" s="9" t="n">
        <v>25.5</v>
      </c>
      <c r="D38" s="4" t="inlineStr">
        <is>
          <t xml:space="preserve"> </t>
        </is>
      </c>
      <c r="E38" s="4" t="inlineStr">
        <is>
          <t xml:space="preserve"> </t>
        </is>
      </c>
      <c r="F38" s="4" t="inlineStr">
        <is>
          <t xml:space="preserve"> </t>
        </is>
      </c>
      <c r="G38" s="4" t="inlineStr">
        <is>
          <t xml:space="preserve"> </t>
        </is>
      </c>
    </row>
    <row r="39">
      <c r="A39" s="4" t="inlineStr">
        <is>
          <t>Class Of Warrant Or Right, Threshold Period After Closing For Exercise Of Warrants</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row>
    <row r="40">
      <c r="A40" s="4" t="inlineStr">
        <is>
          <t>Class 1 Warrants | Class A Common Stock | Third-Party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issued, number of units called by warrants (in shares)</t>
        </is>
      </c>
      <c r="B42" s="4" t="inlineStr">
        <is>
          <t xml:space="preserve"> </t>
        </is>
      </c>
      <c r="C42" s="6" t="n">
        <v>922722</v>
      </c>
      <c r="D42" s="4" t="inlineStr">
        <is>
          <t xml:space="preserve"> </t>
        </is>
      </c>
      <c r="E42" s="4" t="inlineStr">
        <is>
          <t xml:space="preserve"> </t>
        </is>
      </c>
      <c r="F42" s="4" t="inlineStr">
        <is>
          <t xml:space="preserve"> </t>
        </is>
      </c>
      <c r="G42" s="4" t="inlineStr">
        <is>
          <t xml:space="preserve"> </t>
        </is>
      </c>
    </row>
    <row r="43">
      <c r="A43" s="4" t="inlineStr">
        <is>
          <t>Class 1 Warrants | Class A Common Stock | ICE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issued, number of units called by warrants (in shares)</t>
        </is>
      </c>
      <c r="B45" s="6" t="n">
        <v>23068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9" t="n">
        <v>25.5</v>
      </c>
      <c r="D48" s="4" t="inlineStr">
        <is>
          <t xml:space="preserve"> </t>
        </is>
      </c>
      <c r="E48" s="4" t="inlineStr">
        <is>
          <t xml:space="preserve"> </t>
        </is>
      </c>
      <c r="F48" s="4" t="inlineStr">
        <is>
          <t xml:space="preserve"> </t>
        </is>
      </c>
      <c r="G48" s="4" t="inlineStr">
        <is>
          <t xml:space="preserve"> </t>
        </is>
      </c>
    </row>
    <row r="49">
      <c r="A49" s="4" t="inlineStr">
        <is>
          <t>Class Of Warrant Or Right, Threshold Period After Closing For Exercise Of Warrants</t>
        </is>
      </c>
      <c r="B49" s="4" t="inlineStr">
        <is>
          <t xml:space="preserve"> </t>
        </is>
      </c>
      <c r="C49" s="4" t="inlineStr">
        <is>
          <t>6 months</t>
        </is>
      </c>
      <c r="D49" s="4" t="inlineStr">
        <is>
          <t xml:space="preserve"> </t>
        </is>
      </c>
      <c r="E49" s="4" t="inlineStr">
        <is>
          <t xml:space="preserve"> </t>
        </is>
      </c>
      <c r="F49" s="4" t="inlineStr">
        <is>
          <t xml:space="preserve"> </t>
        </is>
      </c>
      <c r="G49" s="4" t="inlineStr">
        <is>
          <t xml:space="preserve"> </t>
        </is>
      </c>
    </row>
    <row r="50">
      <c r="A50" s="4" t="inlineStr">
        <is>
          <t>Warrants and Rights Outstanding</t>
        </is>
      </c>
      <c r="B50" s="4" t="inlineStr">
        <is>
          <t xml:space="preserve"> </t>
        </is>
      </c>
      <c r="C50" s="4" t="inlineStr">
        <is>
          <t xml:space="preserve"> </t>
        </is>
      </c>
      <c r="D50" s="7" t="n">
        <v>288950</v>
      </c>
      <c r="E50" s="4" t="inlineStr">
        <is>
          <t xml:space="preserve"> </t>
        </is>
      </c>
      <c r="F50" s="4" t="inlineStr">
        <is>
          <t xml:space="preserve"> </t>
        </is>
      </c>
      <c r="G50" s="4" t="inlineStr">
        <is>
          <t xml:space="preserve"> </t>
        </is>
      </c>
    </row>
    <row r="51">
      <c r="A51" s="4" t="inlineStr">
        <is>
          <t>Class 2 Warrants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entitled to holders of each warrant (in shares)</t>
        </is>
      </c>
      <c r="B53" s="4" t="inlineStr">
        <is>
          <t xml:space="preserve"> </t>
        </is>
      </c>
      <c r="C53" s="4" t="inlineStr">
        <is>
          <t xml:space="preserve"> </t>
        </is>
      </c>
      <c r="D53" s="12" t="n">
        <v>0.5</v>
      </c>
      <c r="E53" s="4" t="inlineStr">
        <is>
          <t xml:space="preserve"> </t>
        </is>
      </c>
      <c r="F53" s="4" t="inlineStr">
        <is>
          <t xml:space="preserve"> </t>
        </is>
      </c>
      <c r="G53" s="4" t="inlineStr">
        <is>
          <t xml:space="preserve"> </t>
        </is>
      </c>
    </row>
    <row r="54">
      <c r="A54" s="4" t="inlineStr">
        <is>
          <t>Class 2 Warrants | Class A Common Stock | Third-Party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issued, number of units called by warrants (in shares)</t>
        </is>
      </c>
      <c r="B56" s="4" t="inlineStr">
        <is>
          <t xml:space="preserve"> </t>
        </is>
      </c>
      <c r="C56" s="6" t="n">
        <v>922722</v>
      </c>
      <c r="D56" s="4" t="inlineStr">
        <is>
          <t xml:space="preserve"> </t>
        </is>
      </c>
      <c r="E56" s="4" t="inlineStr">
        <is>
          <t xml:space="preserve"> </t>
        </is>
      </c>
      <c r="F56" s="4" t="inlineStr">
        <is>
          <t xml:space="preserve"> </t>
        </is>
      </c>
      <c r="G56" s="4" t="inlineStr">
        <is>
          <t xml:space="preserve"> </t>
        </is>
      </c>
    </row>
    <row r="57">
      <c r="A57" s="4" t="inlineStr">
        <is>
          <t>Class 2 Warrants | Class A Common Stock | ICE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issued, number of units called by warrants (in shares)</t>
        </is>
      </c>
      <c r="B59" s="6" t="n">
        <v>23068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lass 1 And Class 2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ss) gain from change in fair value of warrant liability</t>
        </is>
      </c>
      <c r="B62" s="4" t="inlineStr">
        <is>
          <t xml:space="preserve"> </t>
        </is>
      </c>
      <c r="C62" s="4" t="inlineStr">
        <is>
          <t xml:space="preserve"> </t>
        </is>
      </c>
      <c r="D62" s="7" t="n">
        <v>15400000</v>
      </c>
      <c r="E62" s="4" t="inlineStr">
        <is>
          <t xml:space="preserve"> </t>
        </is>
      </c>
      <c r="F62" s="4" t="inlineStr">
        <is>
          <t xml:space="preserve"> </t>
        </is>
      </c>
      <c r="G62" s="4" t="inlineStr">
        <is>
          <t xml:space="preserve"> </t>
        </is>
      </c>
    </row>
    <row r="63">
      <c r="A63" s="4" t="inlineStr">
        <is>
          <t>Warrant liability</t>
        </is>
      </c>
      <c r="B63" s="7" t="n">
        <v>27700000</v>
      </c>
      <c r="C63" s="4" t="inlineStr">
        <is>
          <t xml:space="preserve"> </t>
        </is>
      </c>
      <c r="D63" s="4" t="inlineStr">
        <is>
          <t xml:space="preserve"> </t>
        </is>
      </c>
      <c r="E63" s="4" t="inlineStr">
        <is>
          <t xml:space="preserve"> </t>
        </is>
      </c>
      <c r="F63" s="4" t="inlineStr">
        <is>
          <t xml:space="preserve"> </t>
        </is>
      </c>
      <c r="G63" s="7" t="n">
        <v>2600000</v>
      </c>
    </row>
    <row r="64">
      <c r="A64" s="4" t="inlineStr">
        <is>
          <t>Warrants and Rights Outstanding</t>
        </is>
      </c>
      <c r="B64" s="4" t="inlineStr">
        <is>
          <t xml:space="preserve"> </t>
        </is>
      </c>
      <c r="C64" s="4" t="inlineStr">
        <is>
          <t xml:space="preserve"> </t>
        </is>
      </c>
      <c r="D64" s="7" t="n">
        <v>2017850</v>
      </c>
      <c r="E64" s="4" t="inlineStr">
        <is>
          <t xml:space="preserve"> </t>
        </is>
      </c>
      <c r="F64" s="4" t="inlineStr">
        <is>
          <t xml:space="preserve"> </t>
        </is>
      </c>
      <c r="G64" s="4" t="inlineStr">
        <is>
          <t xml:space="preserve"> </t>
        </is>
      </c>
    </row>
  </sheetData>
  <mergeCells count="2">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46" customWidth="1" min="10" max="10"/>
    <col width="24" customWidth="1" min="11" max="11"/>
  </cols>
  <sheetData>
    <row r="1">
      <c r="A1" s="1" t="inlineStr">
        <is>
          <t>Consolidated Statements of Changes in Stockholders’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2286576</v>
      </c>
      <c r="G2" s="6" t="n">
        <v>8250872</v>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2294171</v>
      </c>
      <c r="C3" s="4" t="inlineStr">
        <is>
          <t xml:space="preserve"> </t>
        </is>
      </c>
      <c r="D3" s="4" t="inlineStr">
        <is>
          <t xml:space="preserve"> </t>
        </is>
      </c>
      <c r="E3" s="7" t="n">
        <v>468396</v>
      </c>
      <c r="F3" s="7" t="n">
        <v>0</v>
      </c>
      <c r="G3" s="7" t="n">
        <v>1</v>
      </c>
      <c r="H3" s="7" t="n">
        <v>566792</v>
      </c>
      <c r="I3" s="7" t="n">
        <v>-98342</v>
      </c>
      <c r="J3" s="7" t="n">
        <v>-55</v>
      </c>
      <c r="K3" s="7" t="n">
        <v>18257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6" t="n">
        <v>31557</v>
      </c>
      <c r="C5" s="4" t="inlineStr">
        <is>
          <t xml:space="preserve"> </t>
        </is>
      </c>
      <c r="D5" s="4" t="inlineStr">
        <is>
          <t xml:space="preserve"> </t>
        </is>
      </c>
      <c r="E5" s="6" t="n">
        <v>31557</v>
      </c>
      <c r="F5" s="4" t="inlineStr">
        <is>
          <t xml:space="preserve"> </t>
        </is>
      </c>
      <c r="G5" s="4" t="inlineStr">
        <is>
          <t xml:space="preserve"> </t>
        </is>
      </c>
      <c r="H5" s="6" t="n">
        <v>31557</v>
      </c>
      <c r="I5" s="4" t="inlineStr">
        <is>
          <t xml:space="preserve"> </t>
        </is>
      </c>
      <c r="J5" s="4" t="inlineStr">
        <is>
          <t xml:space="preserve"> </t>
        </is>
      </c>
      <c r="K5" s="4" t="inlineStr">
        <is>
          <t xml:space="preserve"> </t>
        </is>
      </c>
    </row>
    <row r="6">
      <c r="A6" s="4" t="inlineStr">
        <is>
          <t>Unit-based compensation</t>
        </is>
      </c>
      <c r="B6" s="6" t="n">
        <v>38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47</v>
      </c>
    </row>
    <row r="7">
      <c r="A7" s="4" t="inlineStr">
        <is>
          <t>Forfeiture and cancellation of common units (in shares)</t>
        </is>
      </c>
      <c r="B7" s="4" t="inlineStr">
        <is>
          <t xml:space="preserve"> </t>
        </is>
      </c>
      <c r="C7" s="4" t="inlineStr">
        <is>
          <t xml:space="preserve"> </t>
        </is>
      </c>
      <c r="D7" s="4" t="inlineStr">
        <is>
          <t xml:space="preserve"> </t>
        </is>
      </c>
      <c r="E7" s="4" t="inlineStr">
        <is>
          <t xml:space="preserve"> </t>
        </is>
      </c>
      <c r="F7" s="4" t="inlineStr">
        <is>
          <t xml:space="preserve"> </t>
        </is>
      </c>
      <c r="G7" s="6" t="n">
        <v>-12527</v>
      </c>
      <c r="H7" s="4" t="inlineStr">
        <is>
          <t xml:space="preserve"> </t>
        </is>
      </c>
      <c r="I7" s="4" t="inlineStr">
        <is>
          <t xml:space="preserve"> </t>
        </is>
      </c>
      <c r="J7" s="4" t="inlineStr">
        <is>
          <t xml:space="preserve"> </t>
        </is>
      </c>
      <c r="K7" s="4" t="inlineStr">
        <is>
          <t xml:space="preserve"> </t>
        </is>
      </c>
    </row>
    <row r="8">
      <c r="A8" s="4" t="inlineStr">
        <is>
          <t>Forfeiture and cancellation of common units</t>
        </is>
      </c>
      <c r="B8" s="6" t="n">
        <v>-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5</v>
      </c>
    </row>
    <row r="9">
      <c r="A9" s="4" t="inlineStr">
        <is>
          <t>Exercise of warrants (in shares)</t>
        </is>
      </c>
      <c r="B9" s="4" t="inlineStr">
        <is>
          <t xml:space="preserve"> </t>
        </is>
      </c>
      <c r="C9" s="4" t="inlineStr">
        <is>
          <t xml:space="preserve"> </t>
        </is>
      </c>
      <c r="D9" s="4" t="inlineStr">
        <is>
          <t xml:space="preserve"> </t>
        </is>
      </c>
      <c r="E9" s="4" t="inlineStr">
        <is>
          <t xml:space="preserve"> </t>
        </is>
      </c>
      <c r="F9" s="6" t="n">
        <v>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warrants</t>
        </is>
      </c>
      <c r="B10" s="6" t="n">
        <v>2</v>
      </c>
      <c r="C10" s="4" t="inlineStr">
        <is>
          <t xml:space="preserve"> </t>
        </is>
      </c>
      <c r="D10" s="4" t="inlineStr">
        <is>
          <t xml:space="preserve"> </t>
        </is>
      </c>
      <c r="E10" s="6" t="n">
        <v>2</v>
      </c>
      <c r="F10" s="4" t="inlineStr">
        <is>
          <t xml:space="preserve"> </t>
        </is>
      </c>
      <c r="G10" s="4" t="inlineStr">
        <is>
          <t xml:space="preserve"> </t>
        </is>
      </c>
      <c r="H10" s="6" t="n">
        <v>2</v>
      </c>
      <c r="I10" s="4" t="inlineStr">
        <is>
          <t xml:space="preserve"> </t>
        </is>
      </c>
      <c r="J10" s="4" t="inlineStr">
        <is>
          <t xml:space="preserve"> </t>
        </is>
      </c>
      <c r="K10" s="4" t="inlineStr">
        <is>
          <t xml:space="preserve"> </t>
        </is>
      </c>
    </row>
    <row r="11">
      <c r="A11" s="4" t="inlineStr">
        <is>
          <t>Exchange of Class V shares for Class A shares (in shares)</t>
        </is>
      </c>
      <c r="B11" s="4" t="inlineStr">
        <is>
          <t xml:space="preserve"> </t>
        </is>
      </c>
      <c r="C11" s="4" t="inlineStr">
        <is>
          <t xml:space="preserve"> </t>
        </is>
      </c>
      <c r="D11" s="4" t="inlineStr">
        <is>
          <t xml:space="preserve"> </t>
        </is>
      </c>
      <c r="E11" s="4" t="inlineStr">
        <is>
          <t xml:space="preserve"> </t>
        </is>
      </c>
      <c r="F11" s="6" t="n">
        <v>899035</v>
      </c>
      <c r="G11" s="6" t="n">
        <v>899035</v>
      </c>
      <c r="H11" s="4" t="inlineStr">
        <is>
          <t xml:space="preserve"> </t>
        </is>
      </c>
      <c r="I11" s="4" t="inlineStr">
        <is>
          <t xml:space="preserve"> </t>
        </is>
      </c>
      <c r="J11" s="4" t="inlineStr">
        <is>
          <t xml:space="preserve"> </t>
        </is>
      </c>
      <c r="K11" s="4" t="inlineStr">
        <is>
          <t xml:space="preserve"> </t>
        </is>
      </c>
    </row>
    <row r="12">
      <c r="A12" s="4" t="inlineStr">
        <is>
          <t>Exchange of Class V shares for Class A shares</t>
        </is>
      </c>
      <c r="B12" s="6" t="n">
        <v>0</v>
      </c>
      <c r="C12" s="4" t="inlineStr">
        <is>
          <t xml:space="preserve"> </t>
        </is>
      </c>
      <c r="D12" s="4" t="inlineStr">
        <is>
          <t xml:space="preserve"> </t>
        </is>
      </c>
      <c r="E12" s="6" t="n">
        <v>177241</v>
      </c>
      <c r="F12" s="4" t="inlineStr">
        <is>
          <t xml:space="preserve"> </t>
        </is>
      </c>
      <c r="G12" s="4" t="inlineStr">
        <is>
          <t xml:space="preserve"> </t>
        </is>
      </c>
      <c r="H12" s="6" t="n">
        <v>177241</v>
      </c>
      <c r="I12" s="4" t="inlineStr">
        <is>
          <t xml:space="preserve"> </t>
        </is>
      </c>
      <c r="J12" s="4" t="inlineStr">
        <is>
          <t xml:space="preserve"> </t>
        </is>
      </c>
      <c r="K12" s="6" t="n">
        <v>-177241</v>
      </c>
    </row>
    <row r="13">
      <c r="A13" s="4" t="inlineStr">
        <is>
          <t>Shares issued upon vesting of share-based awards, net of tax withholding (in shares)</t>
        </is>
      </c>
      <c r="B13" s="4" t="inlineStr">
        <is>
          <t xml:space="preserve"> </t>
        </is>
      </c>
      <c r="C13" s="4" t="inlineStr">
        <is>
          <t xml:space="preserve"> </t>
        </is>
      </c>
      <c r="D13" s="4" t="inlineStr">
        <is>
          <t xml:space="preserve"> </t>
        </is>
      </c>
      <c r="E13" s="4" t="inlineStr">
        <is>
          <t xml:space="preserve"> </t>
        </is>
      </c>
      <c r="F13" s="6" t="n">
        <v>5145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pon vesting of share-based awards, net of tax withholding</t>
        </is>
      </c>
      <c r="B14" s="6" t="n">
        <v>-2586</v>
      </c>
      <c r="C14" s="4" t="inlineStr">
        <is>
          <t xml:space="preserve"> </t>
        </is>
      </c>
      <c r="D14" s="4" t="inlineStr">
        <is>
          <t xml:space="preserve"> </t>
        </is>
      </c>
      <c r="E14" s="6" t="n">
        <v>-2586</v>
      </c>
      <c r="F14" s="4" t="inlineStr">
        <is>
          <t xml:space="preserve"> </t>
        </is>
      </c>
      <c r="G14" s="4" t="inlineStr">
        <is>
          <t xml:space="preserve"> </t>
        </is>
      </c>
      <c r="H14" s="6" t="n">
        <v>-2586</v>
      </c>
      <c r="I14" s="4" t="inlineStr">
        <is>
          <t xml:space="preserve"> </t>
        </is>
      </c>
      <c r="J14" s="4" t="inlineStr">
        <is>
          <t xml:space="preserve"> </t>
        </is>
      </c>
      <c r="K14" s="4" t="inlineStr">
        <is>
          <t xml:space="preserve"> </t>
        </is>
      </c>
    </row>
    <row r="15">
      <c r="A15" s="4" t="inlineStr">
        <is>
          <t>Increase in deferred tax liability from step-up tax basis related to exchanges of Opco Common Units</t>
        </is>
      </c>
      <c r="B15" s="6" t="n">
        <v>-7</v>
      </c>
      <c r="C15" s="4" t="inlineStr">
        <is>
          <t xml:space="preserve"> </t>
        </is>
      </c>
      <c r="D15" s="4" t="inlineStr">
        <is>
          <t xml:space="preserve"> </t>
        </is>
      </c>
      <c r="E15" s="6" t="n">
        <v>-7</v>
      </c>
      <c r="F15" s="4" t="inlineStr">
        <is>
          <t xml:space="preserve"> </t>
        </is>
      </c>
      <c r="G15" s="4" t="inlineStr">
        <is>
          <t xml:space="preserve"> </t>
        </is>
      </c>
      <c r="H15" s="6" t="n">
        <v>-7</v>
      </c>
      <c r="I15" s="4" t="inlineStr">
        <is>
          <t xml:space="preserve"> </t>
        </is>
      </c>
      <c r="J15" s="4" t="inlineStr">
        <is>
          <t xml:space="preserve"> </t>
        </is>
      </c>
      <c r="K15" s="4" t="inlineStr">
        <is>
          <t xml:space="preserve"> </t>
        </is>
      </c>
    </row>
    <row r="16">
      <c r="A16" s="4" t="inlineStr">
        <is>
          <t>Currency translation adjustment, net of tax</t>
        </is>
      </c>
      <c r="B16" s="6" t="n">
        <v>-850</v>
      </c>
      <c r="C16" s="4" t="inlineStr">
        <is>
          <t xml:space="preserve"> </t>
        </is>
      </c>
      <c r="D16" s="4" t="inlineStr">
        <is>
          <t xml:space="preserve"> </t>
        </is>
      </c>
      <c r="E16" s="6" t="n">
        <v>-254</v>
      </c>
      <c r="F16" s="4" t="inlineStr">
        <is>
          <t xml:space="preserve"> </t>
        </is>
      </c>
      <c r="G16" s="4" t="inlineStr">
        <is>
          <t xml:space="preserve"> </t>
        </is>
      </c>
      <c r="H16" s="4" t="inlineStr">
        <is>
          <t xml:space="preserve"> </t>
        </is>
      </c>
      <c r="I16" s="4" t="inlineStr">
        <is>
          <t xml:space="preserve"> </t>
        </is>
      </c>
      <c r="J16" s="6" t="n">
        <v>-254</v>
      </c>
      <c r="K16" s="6" t="n">
        <v>-596</v>
      </c>
    </row>
    <row r="17">
      <c r="A17" s="4" t="inlineStr">
        <is>
          <t>Unrealized losses on available-for-sale securities, net of tax</t>
        </is>
      </c>
      <c r="B17" s="6" t="n">
        <v>59</v>
      </c>
      <c r="C17" s="4" t="inlineStr">
        <is>
          <t xml:space="preserve"> </t>
        </is>
      </c>
      <c r="D17" s="4" t="inlineStr">
        <is>
          <t xml:space="preserve"> </t>
        </is>
      </c>
      <c r="E17" s="6" t="n">
        <v>19</v>
      </c>
      <c r="F17" s="4" t="inlineStr">
        <is>
          <t xml:space="preserve"> </t>
        </is>
      </c>
      <c r="G17" s="4" t="inlineStr">
        <is>
          <t xml:space="preserve"> </t>
        </is>
      </c>
      <c r="H17" s="4" t="inlineStr">
        <is>
          <t xml:space="preserve"> </t>
        </is>
      </c>
      <c r="I17" s="4" t="inlineStr">
        <is>
          <t xml:space="preserve"> </t>
        </is>
      </c>
      <c r="J17" s="6" t="n">
        <v>19</v>
      </c>
      <c r="K17" s="6" t="n">
        <v>40</v>
      </c>
    </row>
    <row r="18">
      <c r="A18" s="4" t="inlineStr">
        <is>
          <t>Net loss</t>
        </is>
      </c>
      <c r="B18" s="6" t="n">
        <v>-1989934</v>
      </c>
      <c r="C18" s="4" t="inlineStr">
        <is>
          <t xml:space="preserve"> </t>
        </is>
      </c>
      <c r="D18" s="4" t="inlineStr">
        <is>
          <t xml:space="preserve"> </t>
        </is>
      </c>
      <c r="E18" s="6" t="n">
        <v>-578105</v>
      </c>
      <c r="F18" s="4" t="inlineStr">
        <is>
          <t xml:space="preserve"> </t>
        </is>
      </c>
      <c r="G18" s="4" t="inlineStr">
        <is>
          <t xml:space="preserve"> </t>
        </is>
      </c>
      <c r="H18" s="4" t="inlineStr">
        <is>
          <t xml:space="preserve"> </t>
        </is>
      </c>
      <c r="I18" s="6" t="n">
        <v>-578105</v>
      </c>
      <c r="J18" s="4" t="inlineStr">
        <is>
          <t xml:space="preserve"> </t>
        </is>
      </c>
      <c r="K18" s="6" t="n">
        <v>-1411829</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6" t="n">
        <v>3237074</v>
      </c>
      <c r="G19" s="6" t="n">
        <v>7339310</v>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6" t="n">
        <v>336074</v>
      </c>
      <c r="C20" s="4" t="inlineStr">
        <is>
          <t xml:space="preserve"> </t>
        </is>
      </c>
      <c r="D20" s="4" t="inlineStr">
        <is>
          <t xml:space="preserve"> </t>
        </is>
      </c>
      <c r="E20" s="6" t="n">
        <v>96263</v>
      </c>
      <c r="F20" s="7" t="n">
        <v>0</v>
      </c>
      <c r="G20" s="7" t="n">
        <v>1</v>
      </c>
      <c r="H20" s="6" t="n">
        <v>773000</v>
      </c>
      <c r="I20" s="6" t="n">
        <v>-676447</v>
      </c>
      <c r="J20" s="6" t="n">
        <v>-290</v>
      </c>
      <c r="K20" s="6" t="n">
        <v>23981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t>
        </is>
      </c>
      <c r="B22" s="6" t="n">
        <v>15452</v>
      </c>
      <c r="C22" s="4" t="inlineStr">
        <is>
          <t xml:space="preserve"> </t>
        </is>
      </c>
      <c r="D22" s="4" t="inlineStr">
        <is>
          <t xml:space="preserve"> </t>
        </is>
      </c>
      <c r="E22" s="6" t="n">
        <v>15452</v>
      </c>
      <c r="F22" s="4" t="inlineStr">
        <is>
          <t xml:space="preserve"> </t>
        </is>
      </c>
      <c r="G22" s="4" t="inlineStr">
        <is>
          <t xml:space="preserve"> </t>
        </is>
      </c>
      <c r="H22" s="6" t="n">
        <v>15452</v>
      </c>
      <c r="I22" s="4" t="inlineStr">
        <is>
          <t xml:space="preserve"> </t>
        </is>
      </c>
      <c r="J22" s="4" t="inlineStr">
        <is>
          <t xml:space="preserve"> </t>
        </is>
      </c>
      <c r="K22" s="4" t="inlineStr">
        <is>
          <t xml:space="preserve"> </t>
        </is>
      </c>
    </row>
    <row r="23">
      <c r="A23" s="4" t="inlineStr">
        <is>
          <t>Unit-based compensation</t>
        </is>
      </c>
      <c r="B23" s="6" t="n">
        <v>13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57</v>
      </c>
    </row>
    <row r="24">
      <c r="A24" s="4" t="inlineStr">
        <is>
          <t>Forfeiture and cancellation of common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93</v>
      </c>
      <c r="H24" s="4" t="inlineStr">
        <is>
          <t xml:space="preserve"> </t>
        </is>
      </c>
      <c r="I24" s="4" t="inlineStr">
        <is>
          <t xml:space="preserve"> </t>
        </is>
      </c>
      <c r="J24" s="4" t="inlineStr">
        <is>
          <t xml:space="preserve"> </t>
        </is>
      </c>
      <c r="K24" s="4" t="inlineStr">
        <is>
          <t xml:space="preserve"> </t>
        </is>
      </c>
    </row>
    <row r="25">
      <c r="A25" s="4" t="inlineStr">
        <is>
          <t>Forfeiture and cancellation of common units</t>
        </is>
      </c>
      <c r="B25" s="6"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v>
      </c>
    </row>
    <row r="26">
      <c r="A26" s="4" t="inlineStr">
        <is>
          <t>Exchange of Class V shares for Class A shares (in shares)</t>
        </is>
      </c>
      <c r="B26" s="4" t="inlineStr">
        <is>
          <t xml:space="preserve"> </t>
        </is>
      </c>
      <c r="C26" s="4" t="inlineStr">
        <is>
          <t xml:space="preserve"> </t>
        </is>
      </c>
      <c r="D26" s="4" t="inlineStr">
        <is>
          <t xml:space="preserve"> </t>
        </is>
      </c>
      <c r="E26" s="4" t="inlineStr">
        <is>
          <t xml:space="preserve"> </t>
        </is>
      </c>
      <c r="F26" s="6" t="n">
        <v>139053</v>
      </c>
      <c r="G26" s="6" t="n">
        <v>139053</v>
      </c>
      <c r="H26" s="4" t="inlineStr">
        <is>
          <t xml:space="preserve"> </t>
        </is>
      </c>
      <c r="I26" s="4" t="inlineStr">
        <is>
          <t xml:space="preserve"> </t>
        </is>
      </c>
      <c r="J26" s="4" t="inlineStr">
        <is>
          <t xml:space="preserve"> </t>
        </is>
      </c>
      <c r="K26" s="4" t="inlineStr">
        <is>
          <t xml:space="preserve"> </t>
        </is>
      </c>
    </row>
    <row r="27">
      <c r="A27" s="4" t="inlineStr">
        <is>
          <t>Exchange of Class V shares for Class A shares</t>
        </is>
      </c>
      <c r="B27" s="6" t="n">
        <v>0</v>
      </c>
      <c r="C27" s="4" t="inlineStr">
        <is>
          <t xml:space="preserve"> </t>
        </is>
      </c>
      <c r="D27" s="4" t="inlineStr">
        <is>
          <t xml:space="preserve"> </t>
        </is>
      </c>
      <c r="E27" s="6" t="n">
        <v>3126</v>
      </c>
      <c r="F27" s="4" t="inlineStr">
        <is>
          <t xml:space="preserve"> </t>
        </is>
      </c>
      <c r="G27" s="4" t="inlineStr">
        <is>
          <t xml:space="preserve"> </t>
        </is>
      </c>
      <c r="H27" s="6" t="n">
        <v>3126</v>
      </c>
      <c r="I27" s="4" t="inlineStr">
        <is>
          <t xml:space="preserve"> </t>
        </is>
      </c>
      <c r="J27" s="4" t="inlineStr">
        <is>
          <t xml:space="preserve"> </t>
        </is>
      </c>
      <c r="K27" s="6" t="n">
        <v>-3126</v>
      </c>
    </row>
    <row r="28">
      <c r="A28" s="4" t="inlineStr">
        <is>
          <t>Shares issued upon vesting of share-based awards, net of tax withholding (in shares)</t>
        </is>
      </c>
      <c r="B28" s="4" t="inlineStr">
        <is>
          <t xml:space="preserve"> </t>
        </is>
      </c>
      <c r="C28" s="4" t="inlineStr">
        <is>
          <t xml:space="preserve"> </t>
        </is>
      </c>
      <c r="D28" s="4" t="inlineStr">
        <is>
          <t xml:space="preserve"> </t>
        </is>
      </c>
      <c r="E28" s="4" t="inlineStr">
        <is>
          <t xml:space="preserve"> </t>
        </is>
      </c>
      <c r="F28" s="6" t="n">
        <v>16761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upon vesting of share-based awards, net of tax withholding</t>
        </is>
      </c>
      <c r="B29" s="6" t="n">
        <v>176</v>
      </c>
      <c r="C29" s="4" t="inlineStr">
        <is>
          <t xml:space="preserve"> </t>
        </is>
      </c>
      <c r="D29" s="4" t="inlineStr">
        <is>
          <t xml:space="preserve"> </t>
        </is>
      </c>
      <c r="E29" s="6" t="n">
        <v>176</v>
      </c>
      <c r="F29" s="4" t="inlineStr">
        <is>
          <t xml:space="preserve"> </t>
        </is>
      </c>
      <c r="G29" s="4" t="inlineStr">
        <is>
          <t xml:space="preserve"> </t>
        </is>
      </c>
      <c r="H29" s="6" t="n">
        <v>176</v>
      </c>
      <c r="I29" s="4" t="inlineStr">
        <is>
          <t xml:space="preserve"> </t>
        </is>
      </c>
      <c r="J29" s="4" t="inlineStr">
        <is>
          <t xml:space="preserve"> </t>
        </is>
      </c>
      <c r="K29" s="4" t="inlineStr">
        <is>
          <t xml:space="preserve"> </t>
        </is>
      </c>
    </row>
    <row r="30">
      <c r="A30" s="4" t="inlineStr">
        <is>
          <t>Shares issued upon vesting of participation units, net of tax withholding (in shares)</t>
        </is>
      </c>
      <c r="B30" s="4" t="inlineStr">
        <is>
          <t xml:space="preserve"> </t>
        </is>
      </c>
      <c r="C30" s="4" t="inlineStr">
        <is>
          <t xml:space="preserve"> </t>
        </is>
      </c>
      <c r="D30" s="4" t="inlineStr">
        <is>
          <t xml:space="preserve"> </t>
        </is>
      </c>
      <c r="E30" s="4" t="inlineStr">
        <is>
          <t xml:space="preserve"> </t>
        </is>
      </c>
      <c r="F30" s="6" t="n">
        <v>447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upon vesting of participation units, net of tax withholding</t>
        </is>
      </c>
      <c r="B31" s="6" t="n">
        <v>-2634</v>
      </c>
      <c r="C31" s="4" t="inlineStr">
        <is>
          <t xml:space="preserve"> </t>
        </is>
      </c>
      <c r="D31" s="4" t="inlineStr">
        <is>
          <t xml:space="preserve"> </t>
        </is>
      </c>
      <c r="E31" s="6" t="n">
        <v>-2634</v>
      </c>
      <c r="F31" s="4" t="inlineStr">
        <is>
          <t xml:space="preserve"> </t>
        </is>
      </c>
      <c r="G31" s="4" t="inlineStr">
        <is>
          <t xml:space="preserve"> </t>
        </is>
      </c>
      <c r="H31" s="6" t="n">
        <v>-2634</v>
      </c>
      <c r="I31" s="4" t="inlineStr">
        <is>
          <t xml:space="preserve"> </t>
        </is>
      </c>
      <c r="J31" s="4" t="inlineStr">
        <is>
          <t xml:space="preserve"> </t>
        </is>
      </c>
      <c r="K31" s="4" t="inlineStr">
        <is>
          <t xml:space="preserve"> </t>
        </is>
      </c>
    </row>
    <row r="32">
      <c r="A32" s="4" t="inlineStr">
        <is>
          <t>Shares issued in connection with Apex acquisition (in shares)</t>
        </is>
      </c>
      <c r="B32" s="4" t="inlineStr">
        <is>
          <t xml:space="preserve"> </t>
        </is>
      </c>
      <c r="C32" s="4" t="inlineStr">
        <is>
          <t xml:space="preserve"> </t>
        </is>
      </c>
      <c r="D32" s="4" t="inlineStr">
        <is>
          <t xml:space="preserve"> </t>
        </is>
      </c>
      <c r="E32" s="4" t="inlineStr">
        <is>
          <t xml:space="preserve"> </t>
        </is>
      </c>
      <c r="F32" s="6" t="n">
        <v>24562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connection with Apex acquisition</t>
        </is>
      </c>
      <c r="B33" s="6" t="n">
        <v>10564</v>
      </c>
      <c r="C33" s="4" t="inlineStr">
        <is>
          <t xml:space="preserve"> </t>
        </is>
      </c>
      <c r="D33" s="4" t="inlineStr">
        <is>
          <t xml:space="preserve"> </t>
        </is>
      </c>
      <c r="E33" s="6" t="n">
        <v>10564</v>
      </c>
      <c r="F33" s="4" t="inlineStr">
        <is>
          <t xml:space="preserve"> </t>
        </is>
      </c>
      <c r="G33" s="4" t="inlineStr">
        <is>
          <t xml:space="preserve"> </t>
        </is>
      </c>
      <c r="H33" s="6" t="n">
        <v>10563</v>
      </c>
      <c r="I33" s="4" t="inlineStr">
        <is>
          <t xml:space="preserve"> </t>
        </is>
      </c>
      <c r="J33" s="4" t="inlineStr">
        <is>
          <t xml:space="preserve"> </t>
        </is>
      </c>
      <c r="K33" s="4" t="inlineStr">
        <is>
          <t xml:space="preserve"> </t>
        </is>
      </c>
    </row>
    <row r="34">
      <c r="A34" s="4" t="inlineStr">
        <is>
          <t>Currency translation adjustment, net of tax</t>
        </is>
      </c>
      <c r="B34" s="6" t="n">
        <v>436</v>
      </c>
      <c r="C34" s="4" t="inlineStr">
        <is>
          <t xml:space="preserve"> </t>
        </is>
      </c>
      <c r="D34" s="4" t="inlineStr">
        <is>
          <t xml:space="preserve"> </t>
        </is>
      </c>
      <c r="E34" s="6" t="n">
        <v>146</v>
      </c>
      <c r="F34" s="4" t="inlineStr">
        <is>
          <t xml:space="preserve"> </t>
        </is>
      </c>
      <c r="G34" s="4" t="inlineStr">
        <is>
          <t xml:space="preserve"> </t>
        </is>
      </c>
      <c r="H34" s="4" t="inlineStr">
        <is>
          <t xml:space="preserve"> </t>
        </is>
      </c>
      <c r="I34" s="4" t="inlineStr">
        <is>
          <t xml:space="preserve"> </t>
        </is>
      </c>
      <c r="J34" s="6" t="n">
        <v>146</v>
      </c>
      <c r="K34" s="6" t="n">
        <v>290</v>
      </c>
    </row>
    <row r="35">
      <c r="A35" s="4" t="inlineStr">
        <is>
          <t>Unrealized losses on available-for-sale securities, net of tax</t>
        </is>
      </c>
      <c r="B35" s="6" t="n">
        <v>114</v>
      </c>
      <c r="C35" s="4" t="inlineStr">
        <is>
          <t xml:space="preserve"> </t>
        </is>
      </c>
      <c r="D35" s="4" t="inlineStr">
        <is>
          <t xml:space="preserve"> </t>
        </is>
      </c>
      <c r="E35" s="6" t="n">
        <v>43</v>
      </c>
      <c r="F35" s="4" t="inlineStr">
        <is>
          <t xml:space="preserve"> </t>
        </is>
      </c>
      <c r="G35" s="4" t="inlineStr">
        <is>
          <t xml:space="preserve"> </t>
        </is>
      </c>
      <c r="H35" s="4" t="inlineStr">
        <is>
          <t xml:space="preserve"> </t>
        </is>
      </c>
      <c r="I35" s="4" t="inlineStr">
        <is>
          <t xml:space="preserve"> </t>
        </is>
      </c>
      <c r="J35" s="6" t="n">
        <v>43</v>
      </c>
      <c r="K35" s="6" t="n">
        <v>71</v>
      </c>
    </row>
    <row r="36">
      <c r="A36" s="4" t="inlineStr">
        <is>
          <t>Net loss</t>
        </is>
      </c>
      <c r="B36" s="6" t="n">
        <v>-225812</v>
      </c>
      <c r="C36" s="4" t="inlineStr">
        <is>
          <t xml:space="preserve"> </t>
        </is>
      </c>
      <c r="D36" s="4" t="inlineStr">
        <is>
          <t xml:space="preserve"> </t>
        </is>
      </c>
      <c r="E36" s="6" t="n">
        <v>-74854</v>
      </c>
      <c r="F36" s="4" t="inlineStr">
        <is>
          <t xml:space="preserve"> </t>
        </is>
      </c>
      <c r="G36" s="4" t="inlineStr">
        <is>
          <t xml:space="preserve"> </t>
        </is>
      </c>
      <c r="H36" s="4" t="inlineStr">
        <is>
          <t xml:space="preserve"> </t>
        </is>
      </c>
      <c r="I36" s="6" t="n">
        <v>-74854</v>
      </c>
      <c r="J36" s="4" t="inlineStr">
        <is>
          <t xml:space="preserve"> </t>
        </is>
      </c>
      <c r="K36" s="6" t="n">
        <v>-150958</v>
      </c>
    </row>
    <row r="37">
      <c r="A37" s="4" t="inlineStr">
        <is>
          <t>Ending balance (in shares) at Dec. 31, 2023</t>
        </is>
      </c>
      <c r="B37" s="4" t="inlineStr">
        <is>
          <t xml:space="preserve"> </t>
        </is>
      </c>
      <c r="C37" s="6" t="n">
        <v>3793837</v>
      </c>
      <c r="D37" s="6" t="n">
        <v>7200064</v>
      </c>
      <c r="E37" s="4" t="inlineStr">
        <is>
          <t xml:space="preserve"> </t>
        </is>
      </c>
      <c r="F37" s="6" t="n">
        <v>3793837</v>
      </c>
      <c r="G37" s="6" t="n">
        <v>7200064</v>
      </c>
      <c r="H37" s="4" t="inlineStr">
        <is>
          <t xml:space="preserve"> </t>
        </is>
      </c>
      <c r="I37" s="4" t="inlineStr">
        <is>
          <t xml:space="preserve"> </t>
        </is>
      </c>
      <c r="J37" s="4" t="inlineStr">
        <is>
          <t xml:space="preserve"> </t>
        </is>
      </c>
      <c r="K37" s="4" t="inlineStr">
        <is>
          <t xml:space="preserve"> </t>
        </is>
      </c>
    </row>
    <row r="38">
      <c r="A38" s="4" t="inlineStr">
        <is>
          <t>Ending balance at Dec. 31, 2023</t>
        </is>
      </c>
      <c r="B38" s="6" t="n">
        <v>135714</v>
      </c>
      <c r="C38" s="4" t="inlineStr">
        <is>
          <t xml:space="preserve"> </t>
        </is>
      </c>
      <c r="D38" s="4" t="inlineStr">
        <is>
          <t xml:space="preserve"> </t>
        </is>
      </c>
      <c r="E38" s="6" t="n">
        <v>48282</v>
      </c>
      <c r="F38" s="7" t="n">
        <v>0</v>
      </c>
      <c r="G38" s="7" t="n">
        <v>1</v>
      </c>
      <c r="H38" s="6" t="n">
        <v>799683</v>
      </c>
      <c r="I38" s="6" t="n">
        <v>-751301</v>
      </c>
      <c r="J38" s="6" t="n">
        <v>-101</v>
      </c>
      <c r="K38" s="6" t="n">
        <v>8743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t>
        </is>
      </c>
      <c r="B40" s="7" t="n">
        <v>15841</v>
      </c>
      <c r="C40" s="4" t="inlineStr">
        <is>
          <t xml:space="preserve"> </t>
        </is>
      </c>
      <c r="D40" s="4" t="inlineStr">
        <is>
          <t xml:space="preserve"> </t>
        </is>
      </c>
      <c r="E40" s="6" t="n">
        <v>15841</v>
      </c>
      <c r="F40" s="4" t="inlineStr">
        <is>
          <t xml:space="preserve"> </t>
        </is>
      </c>
      <c r="G40" s="4" t="inlineStr">
        <is>
          <t xml:space="preserve"> </t>
        </is>
      </c>
      <c r="H40" s="6" t="n">
        <v>15841</v>
      </c>
      <c r="I40" s="4" t="inlineStr">
        <is>
          <t xml:space="preserve"> </t>
        </is>
      </c>
      <c r="J40" s="4" t="inlineStr">
        <is>
          <t xml:space="preserve"> </t>
        </is>
      </c>
      <c r="K40" s="4" t="inlineStr">
        <is>
          <t xml:space="preserve"> </t>
        </is>
      </c>
    </row>
    <row r="41">
      <c r="A41" s="4" t="inlineStr">
        <is>
          <t>Exercise of warrants (in shares)</t>
        </is>
      </c>
      <c r="B41" s="6" t="n">
        <v>144675</v>
      </c>
      <c r="C41" s="4" t="inlineStr">
        <is>
          <t xml:space="preserve"> </t>
        </is>
      </c>
      <c r="D41" s="4" t="inlineStr">
        <is>
          <t xml:space="preserve"> </t>
        </is>
      </c>
      <c r="E41" s="4" t="inlineStr">
        <is>
          <t xml:space="preserve"> </t>
        </is>
      </c>
      <c r="F41" s="6" t="n">
        <v>14468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warrants</t>
        </is>
      </c>
      <c r="B42" s="7" t="n">
        <v>2835</v>
      </c>
      <c r="C42" s="4" t="inlineStr">
        <is>
          <t xml:space="preserve"> </t>
        </is>
      </c>
      <c r="D42" s="4" t="inlineStr">
        <is>
          <t xml:space="preserve"> </t>
        </is>
      </c>
      <c r="E42" s="6" t="n">
        <v>2835</v>
      </c>
      <c r="F42" s="4" t="inlineStr">
        <is>
          <t xml:space="preserve"> </t>
        </is>
      </c>
      <c r="G42" s="4" t="inlineStr">
        <is>
          <t xml:space="preserve"> </t>
        </is>
      </c>
      <c r="H42" s="6" t="n">
        <v>2835</v>
      </c>
      <c r="I42" s="4" t="inlineStr">
        <is>
          <t xml:space="preserve"> </t>
        </is>
      </c>
      <c r="J42" s="4" t="inlineStr">
        <is>
          <t xml:space="preserve"> </t>
        </is>
      </c>
      <c r="K42" s="4" t="inlineStr">
        <is>
          <t xml:space="preserve"> </t>
        </is>
      </c>
    </row>
    <row r="43">
      <c r="A43" s="4" t="inlineStr">
        <is>
          <t>Exchange of Class V shares for Class A shares (in shares)</t>
        </is>
      </c>
      <c r="B43" s="4" t="inlineStr">
        <is>
          <t xml:space="preserve"> </t>
        </is>
      </c>
      <c r="C43" s="6" t="n">
        <v>1059848</v>
      </c>
      <c r="D43" s="4" t="inlineStr">
        <is>
          <t xml:space="preserve"> </t>
        </is>
      </c>
      <c r="E43" s="4" t="inlineStr">
        <is>
          <t xml:space="preserve"> </t>
        </is>
      </c>
      <c r="F43" s="6" t="n">
        <v>21761</v>
      </c>
      <c r="G43" s="6" t="n">
        <v>21761</v>
      </c>
      <c r="H43" s="4" t="inlineStr">
        <is>
          <t xml:space="preserve"> </t>
        </is>
      </c>
      <c r="I43" s="4" t="inlineStr">
        <is>
          <t xml:space="preserve"> </t>
        </is>
      </c>
      <c r="J43" s="4" t="inlineStr">
        <is>
          <t xml:space="preserve"> </t>
        </is>
      </c>
      <c r="K43" s="4" t="inlineStr">
        <is>
          <t xml:space="preserve"> </t>
        </is>
      </c>
    </row>
    <row r="44">
      <c r="A44" s="4" t="inlineStr">
        <is>
          <t>Exchange of Class V shares for Class A shares</t>
        </is>
      </c>
      <c r="B44" s="6" t="n">
        <v>0</v>
      </c>
      <c r="C44" s="4" t="inlineStr">
        <is>
          <t xml:space="preserve"> </t>
        </is>
      </c>
      <c r="D44" s="4" t="inlineStr">
        <is>
          <t xml:space="preserve"> </t>
        </is>
      </c>
      <c r="E44" s="6" t="n">
        <v>751</v>
      </c>
      <c r="F44" s="4" t="inlineStr">
        <is>
          <t xml:space="preserve"> </t>
        </is>
      </c>
      <c r="G44" s="4" t="inlineStr">
        <is>
          <t xml:space="preserve"> </t>
        </is>
      </c>
      <c r="H44" s="6" t="n">
        <v>751</v>
      </c>
      <c r="I44" s="4" t="inlineStr">
        <is>
          <t xml:space="preserve"> </t>
        </is>
      </c>
      <c r="J44" s="4" t="inlineStr">
        <is>
          <t xml:space="preserve"> </t>
        </is>
      </c>
      <c r="K44" s="6" t="n">
        <v>-751</v>
      </c>
    </row>
    <row r="45">
      <c r="A45" s="4" t="inlineStr">
        <is>
          <t>Shares issued upon vesting of share-based awards, net of tax withholding (in shares)</t>
        </is>
      </c>
      <c r="B45" s="4" t="inlineStr">
        <is>
          <t xml:space="preserve"> </t>
        </is>
      </c>
      <c r="C45" s="4" t="inlineStr">
        <is>
          <t xml:space="preserve"> </t>
        </is>
      </c>
      <c r="D45" s="4" t="inlineStr">
        <is>
          <t xml:space="preserve"> </t>
        </is>
      </c>
      <c r="E45" s="4" t="inlineStr">
        <is>
          <t xml:space="preserve"> </t>
        </is>
      </c>
      <c r="F45" s="6" t="n">
        <v>24379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upon vesting of share-based awards, net of tax withholding</t>
        </is>
      </c>
      <c r="B46" s="6" t="n">
        <v>-2588</v>
      </c>
      <c r="C46" s="4" t="inlineStr">
        <is>
          <t xml:space="preserve"> </t>
        </is>
      </c>
      <c r="D46" s="4" t="inlineStr">
        <is>
          <t xml:space="preserve"> </t>
        </is>
      </c>
      <c r="E46" s="6" t="n">
        <v>-2588</v>
      </c>
      <c r="F46" s="4" t="inlineStr">
        <is>
          <t xml:space="preserve"> </t>
        </is>
      </c>
      <c r="G46" s="4" t="inlineStr">
        <is>
          <t xml:space="preserve"> </t>
        </is>
      </c>
      <c r="H46" s="6" t="n">
        <v>-2588</v>
      </c>
      <c r="I46" s="4" t="inlineStr">
        <is>
          <t xml:space="preserve"> </t>
        </is>
      </c>
      <c r="J46" s="4" t="inlineStr">
        <is>
          <t xml:space="preserve"> </t>
        </is>
      </c>
      <c r="K46" s="4" t="inlineStr">
        <is>
          <t xml:space="preserve"> </t>
        </is>
      </c>
    </row>
    <row r="47">
      <c r="A47" s="4" t="inlineStr">
        <is>
          <t>Equity offerings, net of issuance costs (in shares)</t>
        </is>
      </c>
      <c r="B47" s="4" t="inlineStr">
        <is>
          <t xml:space="preserve"> </t>
        </is>
      </c>
      <c r="C47" s="4" t="inlineStr">
        <is>
          <t xml:space="preserve"> </t>
        </is>
      </c>
      <c r="D47" s="4" t="inlineStr">
        <is>
          <t xml:space="preserve"> </t>
        </is>
      </c>
      <c r="E47" s="4" t="inlineStr">
        <is>
          <t xml:space="preserve"> </t>
        </is>
      </c>
      <c r="F47" s="6" t="n">
        <v>23068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offerings, net of issuance costs</t>
        </is>
      </c>
      <c r="B48" s="6" t="n">
        <v>16172</v>
      </c>
      <c r="C48" s="4" t="inlineStr">
        <is>
          <t xml:space="preserve"> </t>
        </is>
      </c>
      <c r="D48" s="4" t="inlineStr">
        <is>
          <t xml:space="preserve"> </t>
        </is>
      </c>
      <c r="E48" s="6" t="n">
        <v>16172</v>
      </c>
      <c r="F48" s="7" t="n">
        <v>1</v>
      </c>
      <c r="G48" s="4" t="inlineStr">
        <is>
          <t xml:space="preserve"> </t>
        </is>
      </c>
      <c r="H48" s="6" t="n">
        <v>16171</v>
      </c>
      <c r="I48" s="4" t="inlineStr">
        <is>
          <t xml:space="preserve"> </t>
        </is>
      </c>
      <c r="J48" s="4" t="inlineStr">
        <is>
          <t xml:space="preserve"> </t>
        </is>
      </c>
      <c r="K48" s="4" t="inlineStr">
        <is>
          <t xml:space="preserve"> </t>
        </is>
      </c>
    </row>
    <row r="49">
      <c r="A49" s="4" t="inlineStr">
        <is>
          <t>Currency translation adjustment, net of tax</t>
        </is>
      </c>
      <c r="B49" s="6" t="n">
        <v>-1501</v>
      </c>
      <c r="C49" s="4" t="inlineStr">
        <is>
          <t xml:space="preserve"> </t>
        </is>
      </c>
      <c r="D49" s="4" t="inlineStr">
        <is>
          <t xml:space="preserve"> </t>
        </is>
      </c>
      <c r="E49" s="6" t="n">
        <v>-671</v>
      </c>
      <c r="F49" s="4" t="inlineStr">
        <is>
          <t xml:space="preserve"> </t>
        </is>
      </c>
      <c r="G49" s="4" t="inlineStr">
        <is>
          <t xml:space="preserve"> </t>
        </is>
      </c>
      <c r="H49" s="4" t="inlineStr">
        <is>
          <t xml:space="preserve"> </t>
        </is>
      </c>
      <c r="I49" s="4" t="inlineStr">
        <is>
          <t xml:space="preserve"> </t>
        </is>
      </c>
      <c r="J49" s="6" t="n">
        <v>-671</v>
      </c>
      <c r="K49" s="6" t="n">
        <v>-830</v>
      </c>
    </row>
    <row r="50">
      <c r="A50" s="4" t="inlineStr">
        <is>
          <t>Unrealized losses on available-for-sale securities, net of tax</t>
        </is>
      </c>
      <c r="B50" s="6" t="n">
        <v>-173</v>
      </c>
      <c r="C50" s="4" t="inlineStr">
        <is>
          <t xml:space="preserve"> </t>
        </is>
      </c>
      <c r="D50" s="4" t="inlineStr">
        <is>
          <t xml:space="preserve"> </t>
        </is>
      </c>
      <c r="E50" s="6" t="n">
        <v>-69</v>
      </c>
      <c r="F50" s="4" t="inlineStr">
        <is>
          <t xml:space="preserve"> </t>
        </is>
      </c>
      <c r="G50" s="4" t="inlineStr">
        <is>
          <t xml:space="preserve"> </t>
        </is>
      </c>
      <c r="H50" s="4" t="inlineStr">
        <is>
          <t xml:space="preserve"> </t>
        </is>
      </c>
      <c r="I50" s="4" t="inlineStr">
        <is>
          <t xml:space="preserve"> </t>
        </is>
      </c>
      <c r="J50" s="6" t="n">
        <v>-69</v>
      </c>
      <c r="K50" s="6" t="n">
        <v>-104</v>
      </c>
    </row>
    <row r="51">
      <c r="A51" s="4" t="inlineStr">
        <is>
          <t>Net loss</t>
        </is>
      </c>
      <c r="B51" s="6" t="n">
        <v>-103447</v>
      </c>
      <c r="C51" s="4" t="inlineStr">
        <is>
          <t xml:space="preserve"> </t>
        </is>
      </c>
      <c r="D51" s="4" t="inlineStr">
        <is>
          <t xml:space="preserve"> </t>
        </is>
      </c>
      <c r="E51" s="6" t="n">
        <v>-46659</v>
      </c>
      <c r="F51" s="4" t="inlineStr">
        <is>
          <t xml:space="preserve"> </t>
        </is>
      </c>
      <c r="G51" s="4" t="inlineStr">
        <is>
          <t xml:space="preserve"> </t>
        </is>
      </c>
      <c r="H51" s="4" t="inlineStr">
        <is>
          <t xml:space="preserve"> </t>
        </is>
      </c>
      <c r="I51" s="6" t="n">
        <v>-46659</v>
      </c>
      <c r="J51" s="4" t="inlineStr">
        <is>
          <t xml:space="preserve"> </t>
        </is>
      </c>
      <c r="K51" s="6" t="n">
        <v>-56788</v>
      </c>
    </row>
    <row r="52">
      <c r="A52" s="4" t="inlineStr">
        <is>
          <t>Ending balance (in shares) at Dec. 31, 2024</t>
        </is>
      </c>
      <c r="B52" s="4" t="inlineStr">
        <is>
          <t xml:space="preserve"> </t>
        </is>
      </c>
      <c r="C52" s="6" t="n">
        <v>6510885</v>
      </c>
      <c r="D52" s="6" t="n">
        <v>7178303</v>
      </c>
      <c r="E52" s="4" t="inlineStr">
        <is>
          <t xml:space="preserve"> </t>
        </is>
      </c>
      <c r="F52" s="6" t="n">
        <v>6510885</v>
      </c>
      <c r="G52" s="6" t="n">
        <v>7178303</v>
      </c>
      <c r="H52" s="4" t="inlineStr">
        <is>
          <t xml:space="preserve"> </t>
        </is>
      </c>
      <c r="I52" s="4" t="inlineStr">
        <is>
          <t xml:space="preserve"> </t>
        </is>
      </c>
      <c r="J52" s="4" t="inlineStr">
        <is>
          <t xml:space="preserve"> </t>
        </is>
      </c>
      <c r="K52" s="4" t="inlineStr">
        <is>
          <t xml:space="preserve"> </t>
        </is>
      </c>
    </row>
    <row r="53">
      <c r="A53" s="4" t="inlineStr">
        <is>
          <t>Ending balance at Dec. 31, 2024</t>
        </is>
      </c>
      <c r="B53" s="7" t="n">
        <v>62853</v>
      </c>
      <c r="C53" s="4" t="inlineStr">
        <is>
          <t xml:space="preserve"> </t>
        </is>
      </c>
      <c r="D53" s="4" t="inlineStr">
        <is>
          <t xml:space="preserve"> </t>
        </is>
      </c>
      <c r="E53" s="7" t="n">
        <v>33894</v>
      </c>
      <c r="F53" s="7" t="n">
        <v>1</v>
      </c>
      <c r="G53" s="7" t="n">
        <v>1</v>
      </c>
      <c r="H53" s="7" t="n">
        <v>832693</v>
      </c>
      <c r="I53" s="7" t="n">
        <v>-797960</v>
      </c>
      <c r="J53" s="7" t="n">
        <v>-841</v>
      </c>
      <c r="K53" s="7" t="n">
        <v>289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 Narrative (Details) - USD ($)</t>
        </is>
      </c>
      <c r="E1" s="2" t="inlineStr">
        <is>
          <t>3 Months Ended</t>
        </is>
      </c>
      <c r="F1" s="2" t="inlineStr">
        <is>
          <t>12 Months Ended</t>
        </is>
      </c>
    </row>
    <row r="2">
      <c r="B2" s="2" t="inlineStr">
        <is>
          <t>Apr. 25, 2024</t>
        </is>
      </c>
      <c r="C2" s="2" t="inlineStr">
        <is>
          <t>Feb. 29, 2024</t>
        </is>
      </c>
      <c r="D2" s="2" t="inlineStr">
        <is>
          <t>Oct. 15, 2021</t>
        </is>
      </c>
      <c r="E2" s="2" t="inlineStr">
        <is>
          <t>Dec. 31, 2021</t>
        </is>
      </c>
      <c r="F2" s="2" t="inlineStr">
        <is>
          <t>Dec. 31, 2024</t>
        </is>
      </c>
      <c r="G2" s="2" t="inlineStr">
        <is>
          <t>Dec. 31, 2023</t>
        </is>
      </c>
      <c r="H2" s="2" t="inlineStr">
        <is>
          <t>Dec. 31, 2022</t>
        </is>
      </c>
      <c r="I2" s="2" t="inlineStr">
        <is>
          <t>Apr.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4" t="inlineStr">
        <is>
          <t xml:space="preserve"> </t>
        </is>
      </c>
      <c r="I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Noncontrolling interest weighted average ownership percentage</t>
        </is>
      </c>
      <c r="B7" s="4" t="inlineStr">
        <is>
          <t xml:space="preserve"> </t>
        </is>
      </c>
      <c r="C7" s="4" t="inlineStr">
        <is>
          <t xml:space="preserve"> </t>
        </is>
      </c>
      <c r="D7" s="4" t="inlineStr">
        <is>
          <t xml:space="preserve"> </t>
        </is>
      </c>
      <c r="E7" s="4" t="inlineStr">
        <is>
          <t xml:space="preserve"> </t>
        </is>
      </c>
      <c r="F7" s="13" t="n">
        <v>0.551</v>
      </c>
      <c r="G7" s="10" t="n">
        <v>0.67</v>
      </c>
      <c r="H7" s="13" t="n">
        <v>0.726</v>
      </c>
      <c r="I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9" t="n">
        <v>287.5</v>
      </c>
      <c r="G8" s="4" t="inlineStr">
        <is>
          <t xml:space="preserve"> </t>
        </is>
      </c>
      <c r="H8" s="4" t="inlineStr">
        <is>
          <t xml:space="preserve"> </t>
        </is>
      </c>
      <c r="I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7" t="n">
        <v>26553000</v>
      </c>
      <c r="G9" s="7" t="n">
        <v>33385000</v>
      </c>
      <c r="H9" s="7" t="n">
        <v>35414000</v>
      </c>
      <c r="I9" s="4" t="inlineStr">
        <is>
          <t xml:space="preserve"> </t>
        </is>
      </c>
    </row>
    <row r="10">
      <c r="A10" s="4" t="inlineStr">
        <is>
          <t>Third-Par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B12" s="4" t="inlineStr">
        <is>
          <t xml:space="preserve"> </t>
        </is>
      </c>
      <c r="C12" s="7" t="n">
        <v>37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C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7" t="n">
        <v>7400000</v>
      </c>
      <c r="C15" s="6" t="n">
        <v>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net proceeds from sale of stock and warrants</t>
        </is>
      </c>
      <c r="B16" s="4" t="inlineStr">
        <is>
          <t xml:space="preserve"> </t>
        </is>
      </c>
      <c r="C16" s="7" t="n">
        <v>9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C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4" t="inlineStr">
        <is>
          <t xml:space="preserve"> </t>
        </is>
      </c>
      <c r="C19" s="4" t="inlineStr">
        <is>
          <t xml:space="preserve"> </t>
        </is>
      </c>
      <c r="D19" s="7" t="n">
        <v>1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7" t="n">
        <v>0</v>
      </c>
      <c r="F20" s="7" t="n">
        <v>0</v>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authorized (in shares)</t>
        </is>
      </c>
      <c r="B23" s="4" t="inlineStr">
        <is>
          <t xml:space="preserve"> </t>
        </is>
      </c>
      <c r="C23" s="4" t="inlineStr">
        <is>
          <t xml:space="preserve"> </t>
        </is>
      </c>
      <c r="D23" s="4" t="inlineStr">
        <is>
          <t xml:space="preserve"> </t>
        </is>
      </c>
      <c r="E23" s="4" t="inlineStr">
        <is>
          <t xml:space="preserve"> </t>
        </is>
      </c>
      <c r="F23" s="6" t="n">
        <v>30000000</v>
      </c>
      <c r="G23" s="6" t="n">
        <v>30000000</v>
      </c>
      <c r="H23" s="4" t="inlineStr">
        <is>
          <t xml:space="preserve"> </t>
        </is>
      </c>
      <c r="I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8" t="n">
        <v>0.0001</v>
      </c>
      <c r="G24" s="8" t="n">
        <v>0.0001</v>
      </c>
      <c r="H24" s="4" t="inlineStr">
        <is>
          <t xml:space="preserve"> </t>
        </is>
      </c>
      <c r="I24" s="8" t="n">
        <v>0.0001</v>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6" t="n">
        <v>6510885</v>
      </c>
      <c r="G25" s="6" t="n">
        <v>3793837</v>
      </c>
      <c r="H25" s="4" t="inlineStr">
        <is>
          <t xml:space="preserve"> </t>
        </is>
      </c>
      <c r="I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6" t="n">
        <v>6510885</v>
      </c>
      <c r="G26" s="6" t="n">
        <v>3793837</v>
      </c>
      <c r="H26" s="4" t="inlineStr">
        <is>
          <t xml:space="preserve"> </t>
        </is>
      </c>
      <c r="I26" s="4" t="inlineStr">
        <is>
          <t xml:space="preserve"> </t>
        </is>
      </c>
    </row>
    <row r="27">
      <c r="A27" s="4" t="inlineStr">
        <is>
          <t>Dividends</t>
        </is>
      </c>
      <c r="B27" s="4" t="inlineStr">
        <is>
          <t xml:space="preserve"> </t>
        </is>
      </c>
      <c r="C27" s="4" t="inlineStr">
        <is>
          <t xml:space="preserve"> </t>
        </is>
      </c>
      <c r="D27" s="4" t="inlineStr">
        <is>
          <t xml:space="preserve"> </t>
        </is>
      </c>
      <c r="E27" s="4" t="inlineStr">
        <is>
          <t xml:space="preserve"> </t>
        </is>
      </c>
      <c r="F27" s="7" t="n">
        <v>0</v>
      </c>
      <c r="G27" s="4" t="inlineStr">
        <is>
          <t xml:space="preserve"> </t>
        </is>
      </c>
      <c r="H27" s="4" t="inlineStr">
        <is>
          <t xml:space="preserve"> </t>
        </is>
      </c>
      <c r="I27" s="4" t="inlineStr">
        <is>
          <t xml:space="preserve"> </t>
        </is>
      </c>
    </row>
    <row r="28">
      <c r="A28" s="4" t="inlineStr">
        <is>
          <t>Conversion of stock (in shares)</t>
        </is>
      </c>
      <c r="B28" s="4" t="inlineStr">
        <is>
          <t xml:space="preserve"> </t>
        </is>
      </c>
      <c r="C28" s="4" t="inlineStr">
        <is>
          <t xml:space="preserve"> </t>
        </is>
      </c>
      <c r="D28" s="4" t="inlineStr">
        <is>
          <t xml:space="preserve"> </t>
        </is>
      </c>
      <c r="E28" s="4" t="inlineStr">
        <is>
          <t xml:space="preserve"> </t>
        </is>
      </c>
      <c r="F28" s="6" t="n">
        <v>1059848</v>
      </c>
      <c r="G28" s="4" t="inlineStr">
        <is>
          <t xml:space="preserve"> </t>
        </is>
      </c>
      <c r="H28" s="4" t="inlineStr">
        <is>
          <t xml:space="preserve"> </t>
        </is>
      </c>
      <c r="I28" s="4" t="inlineStr">
        <is>
          <t xml:space="preserve"> </t>
        </is>
      </c>
    </row>
    <row r="29">
      <c r="A29" s="4" t="inlineStr">
        <is>
          <t>Class A Common Stock | Conversion of Paired Interests Into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stock (in shares)</t>
        </is>
      </c>
      <c r="B31" s="4" t="inlineStr">
        <is>
          <t xml:space="preserve"> </t>
        </is>
      </c>
      <c r="C31" s="4" t="inlineStr">
        <is>
          <t xml:space="preserve"> </t>
        </is>
      </c>
      <c r="D31" s="4" t="inlineStr">
        <is>
          <t xml:space="preserve"> </t>
        </is>
      </c>
      <c r="E31" s="4" t="inlineStr">
        <is>
          <t xml:space="preserve"> </t>
        </is>
      </c>
      <c r="F31" s="6" t="n">
        <v>21761</v>
      </c>
      <c r="G31" s="6" t="n">
        <v>139053</v>
      </c>
      <c r="H31" s="6" t="n">
        <v>899035</v>
      </c>
      <c r="I31" s="4" t="inlineStr">
        <is>
          <t xml:space="preserve"> </t>
        </is>
      </c>
    </row>
    <row r="32">
      <c r="A32" s="4" t="inlineStr">
        <is>
          <t>Class V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uthorized (in shares)</t>
        </is>
      </c>
      <c r="B34" s="4" t="inlineStr">
        <is>
          <t xml:space="preserve"> </t>
        </is>
      </c>
      <c r="C34" s="4" t="inlineStr">
        <is>
          <t xml:space="preserve"> </t>
        </is>
      </c>
      <c r="D34" s="4" t="inlineStr">
        <is>
          <t xml:space="preserve"> </t>
        </is>
      </c>
      <c r="E34" s="4" t="inlineStr">
        <is>
          <t xml:space="preserve"> </t>
        </is>
      </c>
      <c r="F34" s="6" t="n">
        <v>10000000</v>
      </c>
      <c r="G34" s="6" t="n">
        <v>10000000</v>
      </c>
      <c r="H34" s="4" t="inlineStr">
        <is>
          <t xml:space="preserve"> </t>
        </is>
      </c>
      <c r="I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8" t="n">
        <v>0.0001</v>
      </c>
      <c r="G35" s="8" t="n">
        <v>0.0001</v>
      </c>
      <c r="H35" s="4" t="inlineStr">
        <is>
          <t xml:space="preserve"> </t>
        </is>
      </c>
      <c r="I35" s="8" t="n">
        <v>0.0001</v>
      </c>
    </row>
    <row r="36">
      <c r="A36" s="4" t="inlineStr">
        <is>
          <t>Common stock, outstanding (in shares)</t>
        </is>
      </c>
      <c r="B36" s="4" t="inlineStr">
        <is>
          <t xml:space="preserve"> </t>
        </is>
      </c>
      <c r="C36" s="4" t="inlineStr">
        <is>
          <t xml:space="preserve"> </t>
        </is>
      </c>
      <c r="D36" s="4" t="inlineStr">
        <is>
          <t xml:space="preserve"> </t>
        </is>
      </c>
      <c r="E36" s="4" t="inlineStr">
        <is>
          <t xml:space="preserve"> </t>
        </is>
      </c>
      <c r="F36" s="6" t="n">
        <v>7178303</v>
      </c>
      <c r="G36" s="6" t="n">
        <v>7200064</v>
      </c>
      <c r="H36" s="4" t="inlineStr">
        <is>
          <t xml:space="preserve"> </t>
        </is>
      </c>
      <c r="I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6" t="n">
        <v>7178303</v>
      </c>
      <c r="G37" s="6" t="n">
        <v>7200064</v>
      </c>
      <c r="H37" s="4" t="inlineStr">
        <is>
          <t xml:space="preserve"> </t>
        </is>
      </c>
      <c r="I37" s="4" t="inlineStr">
        <is>
          <t xml:space="preserve"> </t>
        </is>
      </c>
    </row>
    <row r="38">
      <c r="A38" s="4" t="inlineStr">
        <is>
          <t>Class V Common Stock | Opco | Conversion Of Opco Class A, Class B, And Class C Voting Units Into Class V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stock (in shares)</t>
        </is>
      </c>
      <c r="B40" s="4" t="inlineStr">
        <is>
          <t xml:space="preserve"> </t>
        </is>
      </c>
      <c r="C40" s="4" t="inlineStr">
        <is>
          <t xml:space="preserve"> </t>
        </is>
      </c>
      <c r="D40" s="6" t="n">
        <v>759733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V Common Stock | Opco | Conversion of Opco Incentiv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stock (in shares)</t>
        </is>
      </c>
      <c r="B43" s="4" t="inlineStr">
        <is>
          <t xml:space="preserve"> </t>
        </is>
      </c>
      <c r="C43" s="4" t="inlineStr">
        <is>
          <t xml:space="preserve"> </t>
        </is>
      </c>
      <c r="D43" s="6" t="n">
        <v>69893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ired Interest Rights | Class C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issued, number of units called by warrants (in shares)</t>
        </is>
      </c>
      <c r="B46" s="4" t="inlineStr">
        <is>
          <t xml:space="preserve"> </t>
        </is>
      </c>
      <c r="C46" s="4" t="inlineStr">
        <is>
          <t xml:space="preserve"> </t>
        </is>
      </c>
      <c r="D46" s="6" t="n">
        <v>3173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ting Class A | Opco | Conversion Of Opco Class A, Class B, And Class C Voting Units Into Class V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stock (in shares)</t>
        </is>
      </c>
      <c r="B49" s="4" t="inlineStr">
        <is>
          <t xml:space="preserve"> </t>
        </is>
      </c>
      <c r="C49" s="4" t="inlineStr">
        <is>
          <t xml:space="preserve"> </t>
        </is>
      </c>
      <c r="D49" s="6" t="n">
        <v>16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oting Class B | Opco | Conversion Of Opco Class A, Class B, And Class C Voting Units Into Class V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stock (in shares)</t>
        </is>
      </c>
      <c r="B52" s="4" t="inlineStr">
        <is>
          <t xml:space="preserve"> </t>
        </is>
      </c>
      <c r="C52" s="4" t="inlineStr">
        <is>
          <t xml:space="preserve"> </t>
        </is>
      </c>
      <c r="D52" s="6" t="n">
        <v>769813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oting Class C | Opco | Conversion Of Opco Class A, Class B, And Class C Voting Units Into Class V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stock (in shares)</t>
        </is>
      </c>
      <c r="B55" s="4" t="inlineStr">
        <is>
          <t xml:space="preserve"> </t>
        </is>
      </c>
      <c r="C55" s="4" t="inlineStr">
        <is>
          <t xml:space="preserve"> </t>
        </is>
      </c>
      <c r="D55" s="6" t="n">
        <v>1081081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F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Dec. 31, 2024</t>
        </is>
      </c>
      <c r="C1" s="2" t="inlineStr">
        <is>
          <t>Dec. 31, 2023</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 Opco common units outstanding</t>
        </is>
      </c>
      <c r="B4" s="10" t="n">
        <v>1</v>
      </c>
      <c r="C4" s="10"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6" t="n">
        <v>13689188</v>
      </c>
      <c r="C7" s="6" t="n">
        <v>10993901</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t>
        </is>
      </c>
      <c r="B10" s="10" t="n">
        <v>0.48</v>
      </c>
      <c r="C10" s="10" t="n">
        <v>0.35</v>
      </c>
    </row>
    <row r="11">
      <c r="A11" s="4" t="inlineStr">
        <is>
          <t>Class A Common Stock | Opco common units held by Bakkt Holdings, Inc.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6" t="n">
        <v>6510885</v>
      </c>
      <c r="C13" s="6" t="n">
        <v>3793837</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t>
        </is>
      </c>
      <c r="B16" s="10" t="n">
        <v>0.52</v>
      </c>
      <c r="C16" s="10" t="n">
        <v>0.65</v>
      </c>
    </row>
    <row r="17">
      <c r="A17" s="4" t="inlineStr">
        <is>
          <t>Class V Common Stock | Opco common units held by noncontrolling interest holders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6" t="n">
        <v>7178303</v>
      </c>
      <c r="C19" s="6" t="n">
        <v>72000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38" customWidth="1" min="6" max="6"/>
    <col width="29" customWidth="1" min="7" max="7"/>
    <col width="29" customWidth="1" min="8" max="8"/>
    <col width="29" customWidth="1" min="9" max="9"/>
    <col width="20" customWidth="1" min="10" max="10"/>
    <col width="21" customWidth="1" min="11" max="11"/>
    <col width="21" customWidth="1" min="12" max="12"/>
    <col width="21" customWidth="1" min="13" max="13"/>
  </cols>
  <sheetData>
    <row r="1">
      <c r="A1" s="1" t="inlineStr">
        <is>
          <t>Share-Based and Unit-Based Compensation - Narrative (Details) $ in Thousands</t>
        </is>
      </c>
      <c r="D1" s="2" t="inlineStr">
        <is>
          <t>1 Months Ended</t>
        </is>
      </c>
      <c r="F1" s="2" t="inlineStr">
        <is>
          <t>3 Months Ended</t>
        </is>
      </c>
      <c r="G1" s="2" t="inlineStr">
        <is>
          <t>12 Months Ended</t>
        </is>
      </c>
    </row>
    <row r="2">
      <c r="B2" s="2" t="inlineStr">
        <is>
          <t>Oct. 15, 2021 shares</t>
        </is>
      </c>
      <c r="C2" s="2" t="inlineStr">
        <is>
          <t>Dec. 19, 2018</t>
        </is>
      </c>
      <c r="D2" s="2" t="inlineStr">
        <is>
          <t>Oct. 31, 2023 shares</t>
        </is>
      </c>
      <c r="E2" s="2" t="inlineStr">
        <is>
          <t>Dec. 31, 2018</t>
        </is>
      </c>
      <c r="F2" s="2" t="inlineStr">
        <is>
          <t>Dec. 31, 2023 USD ($) employee shares</t>
        </is>
      </c>
      <c r="G2" s="2" t="inlineStr">
        <is>
          <t>Dec. 31, 2024 USD ($) shares</t>
        </is>
      </c>
      <c r="H2" s="2" t="inlineStr">
        <is>
          <t>Dec. 31, 2023 USD ($) shares</t>
        </is>
      </c>
      <c r="I2" s="2" t="inlineStr">
        <is>
          <t>Dec. 31, 2022 USD ($) shares</t>
        </is>
      </c>
      <c r="J2" s="2" t="inlineStr">
        <is>
          <t>May 31, 2024 shares</t>
        </is>
      </c>
      <c r="K2" s="2" t="inlineStr">
        <is>
          <t>Jun. 06, 2023 shares</t>
        </is>
      </c>
      <c r="L2" s="2" t="inlineStr">
        <is>
          <t>Dec. 31, 2021 shares</t>
        </is>
      </c>
      <c r="M2" s="2" t="inlineStr">
        <is>
          <t>Oct. 14, 2021 shares</t>
        </is>
      </c>
    </row>
    <row r="3">
      <c r="A3" s="4" t="inlineStr">
        <is>
          <t>Class A Common Stock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upon vesting of participation units, net of tax withholding (in shares)</t>
        </is>
      </c>
      <c r="B5" s="4" t="inlineStr">
        <is>
          <t xml:space="preserve"> </t>
        </is>
      </c>
      <c r="C5" s="4" t="inlineStr">
        <is>
          <t xml:space="preserve"> </t>
        </is>
      </c>
      <c r="D5" s="6" t="n">
        <v>4472</v>
      </c>
      <c r="E5" s="4" t="inlineStr">
        <is>
          <t xml:space="preserve"> </t>
        </is>
      </c>
      <c r="F5" s="4" t="inlineStr">
        <is>
          <t xml:space="preserve"> </t>
        </is>
      </c>
      <c r="G5" s="4" t="inlineStr">
        <is>
          <t xml:space="preserve"> </t>
        </is>
      </c>
      <c r="H5" s="6" t="n">
        <v>447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Compensation,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participation units outstanding (in shares)</t>
        </is>
      </c>
      <c r="B8" s="6" t="n">
        <v>1197250</v>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6" t="n">
        <v>10811502</v>
      </c>
    </row>
    <row r="9">
      <c r="A9" s="4" t="inlineStr">
        <is>
          <t>Participation uni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payments for settlement of vested participation units | $</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100</v>
      </c>
      <c r="I10" s="7" t="n">
        <v>500</v>
      </c>
      <c r="J10" s="4" t="inlineStr">
        <is>
          <t xml:space="preserve"> </t>
        </is>
      </c>
      <c r="K10" s="4" t="inlineStr">
        <is>
          <t xml:space="preserve"> </t>
        </is>
      </c>
      <c r="L10" s="4" t="inlineStr">
        <is>
          <t xml:space="preserve"> </t>
        </is>
      </c>
      <c r="M10" s="4" t="inlineStr">
        <is>
          <t xml:space="preserve"> </t>
        </is>
      </c>
    </row>
    <row r="11">
      <c r="A11" s="4" t="inlineStr">
        <is>
          <t>Op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mption of vested temporary equity, percentage</t>
        </is>
      </c>
      <c r="B13" s="10"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percentage of awards vested</t>
        </is>
      </c>
      <c r="B14" s="11" t="n">
        <v>0.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co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percentage</t>
        </is>
      </c>
      <c r="B17" s="10" t="n">
        <v>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co | Share-based Payment Arrangement,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percentage</t>
        </is>
      </c>
      <c r="B20" s="10" t="n">
        <v>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co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percentage</t>
        </is>
      </c>
      <c r="B23" s="10" t="n">
        <v>0.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SUs and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263155</v>
      </c>
      <c r="H26" s="6" t="n">
        <v>311323</v>
      </c>
      <c r="I26" s="6" t="n">
        <v>410069</v>
      </c>
      <c r="J26" s="4" t="inlineStr">
        <is>
          <t xml:space="preserve"> </t>
        </is>
      </c>
      <c r="K26" s="4" t="inlineStr">
        <is>
          <t xml:space="preserve"> </t>
        </is>
      </c>
      <c r="L26" s="4" t="inlineStr">
        <is>
          <t xml:space="preserve"> </t>
        </is>
      </c>
      <c r="M26" s="4" t="inlineStr">
        <is>
          <t xml:space="preserve"> </t>
        </is>
      </c>
    </row>
    <row r="27">
      <c r="A27" s="4" t="inlineStr">
        <is>
          <t>Share-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7" t="n">
        <v>15100</v>
      </c>
      <c r="H27" s="7" t="n">
        <v>15100</v>
      </c>
      <c r="I27" s="7" t="n">
        <v>23900</v>
      </c>
      <c r="J27" s="4" t="inlineStr">
        <is>
          <t xml:space="preserve"> </t>
        </is>
      </c>
      <c r="K27" s="4" t="inlineStr">
        <is>
          <t xml:space="preserve"> </t>
        </is>
      </c>
      <c r="L27" s="4" t="inlineStr">
        <is>
          <t xml:space="preserve"> </t>
        </is>
      </c>
      <c r="M27" s="4" t="inlineStr">
        <is>
          <t xml:space="preserve"> </t>
        </is>
      </c>
    </row>
    <row r="28">
      <c r="A28" s="4" t="inlineStr">
        <is>
          <t>Reversal of share-based compensation expense | $</t>
        </is>
      </c>
      <c r="B28" s="4" t="inlineStr">
        <is>
          <t xml:space="preserve"> </t>
        </is>
      </c>
      <c r="C28" s="4" t="inlineStr">
        <is>
          <t xml:space="preserve"> </t>
        </is>
      </c>
      <c r="D28" s="4" t="inlineStr">
        <is>
          <t xml:space="preserve"> </t>
        </is>
      </c>
      <c r="E28" s="4" t="inlineStr">
        <is>
          <t xml:space="preserve"> </t>
        </is>
      </c>
      <c r="F28" s="7" t="n">
        <v>-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employees terminated | employee</t>
        </is>
      </c>
      <c r="B29" s="4" t="inlineStr">
        <is>
          <t xml:space="preserve"> </t>
        </is>
      </c>
      <c r="C29" s="4" t="inlineStr">
        <is>
          <t xml:space="preserve"> </t>
        </is>
      </c>
      <c r="D29" s="4" t="inlineStr">
        <is>
          <t xml:space="preserve"> </t>
        </is>
      </c>
      <c r="E29" s="4" t="inlineStr">
        <is>
          <t xml:space="preserve"> </t>
        </is>
      </c>
      <c r="F29" s="6" t="n">
        <v>2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period following separation in which vesting awards can be redeemed</t>
        </is>
      </c>
      <c r="B30" s="4" t="inlineStr">
        <is>
          <t xml:space="preserve"> </t>
        </is>
      </c>
      <c r="C30" s="4" t="inlineStr">
        <is>
          <t xml:space="preserve"> </t>
        </is>
      </c>
      <c r="D30" s="4" t="inlineStr">
        <is>
          <t xml:space="preserve"> </t>
        </is>
      </c>
      <c r="E30" s="4" t="inlineStr">
        <is>
          <t xml:space="preserve"> </t>
        </is>
      </c>
      <c r="F30" s="4" t="inlineStr">
        <is>
          <t>6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48170</v>
      </c>
      <c r="H33" s="6" t="n">
        <v>26945</v>
      </c>
      <c r="I33" s="6" t="n">
        <v>204679</v>
      </c>
      <c r="J33" s="4" t="inlineStr">
        <is>
          <t xml:space="preserve"> </t>
        </is>
      </c>
      <c r="K33" s="4" t="inlineStr">
        <is>
          <t xml:space="preserve"> </t>
        </is>
      </c>
      <c r="L33" s="4" t="inlineStr">
        <is>
          <t xml:space="preserve"> </t>
        </is>
      </c>
      <c r="M33" s="4" t="inlineStr">
        <is>
          <t xml:space="preserve"> </t>
        </is>
      </c>
    </row>
    <row r="34">
      <c r="A34" s="4" t="inlineStr">
        <is>
          <t>Share-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7" t="n">
        <v>700</v>
      </c>
      <c r="H34" s="7" t="n">
        <v>300</v>
      </c>
      <c r="I34" s="7" t="n">
        <v>7700</v>
      </c>
      <c r="J34" s="4" t="inlineStr">
        <is>
          <t xml:space="preserve"> </t>
        </is>
      </c>
      <c r="K34" s="4" t="inlineStr">
        <is>
          <t xml:space="preserve"> </t>
        </is>
      </c>
      <c r="L34" s="4" t="inlineStr">
        <is>
          <t xml:space="preserve"> </t>
        </is>
      </c>
      <c r="M34" s="4" t="inlineStr">
        <is>
          <t xml:space="preserve"> </t>
        </is>
      </c>
    </row>
    <row r="35">
      <c r="A35" s="4" t="inlineStr">
        <is>
          <t>Percentage of target units earned</t>
        </is>
      </c>
      <c r="B35" s="4" t="inlineStr">
        <is>
          <t xml:space="preserve"> </t>
        </is>
      </c>
      <c r="C35" s="4" t="inlineStr">
        <is>
          <t xml:space="preserve"> </t>
        </is>
      </c>
      <c r="D35" s="4" t="inlineStr">
        <is>
          <t xml:space="preserve"> </t>
        </is>
      </c>
      <c r="E35" s="4" t="inlineStr">
        <is>
          <t xml:space="preserve"> </t>
        </is>
      </c>
      <c r="F35" s="4" t="inlineStr">
        <is>
          <t xml:space="preserve"> </t>
        </is>
      </c>
      <c r="G35" s="10"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SU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3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SU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3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SUs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target units earned</t>
        </is>
      </c>
      <c r="B47" s="4" t="inlineStr">
        <is>
          <t xml:space="preserve"> </t>
        </is>
      </c>
      <c r="C47" s="4" t="inlineStr">
        <is>
          <t xml:space="preserve"> </t>
        </is>
      </c>
      <c r="D47" s="4" t="inlineStr">
        <is>
          <t xml:space="preserve"> </t>
        </is>
      </c>
      <c r="E47" s="4" t="inlineStr">
        <is>
          <t xml:space="preserve"> </t>
        </is>
      </c>
      <c r="F47" s="4" t="inlineStr">
        <is>
          <t xml:space="preserve"> </t>
        </is>
      </c>
      <c r="G47" s="10"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target units earned</t>
        </is>
      </c>
      <c r="B50" s="4" t="inlineStr">
        <is>
          <t xml:space="preserve"> </t>
        </is>
      </c>
      <c r="C50" s="4" t="inlineStr">
        <is>
          <t xml:space="preserve"> </t>
        </is>
      </c>
      <c r="D50" s="4" t="inlineStr">
        <is>
          <t xml:space="preserve"> </t>
        </is>
      </c>
      <c r="E50" s="4" t="inlineStr">
        <is>
          <t xml:space="preserve"> </t>
        </is>
      </c>
      <c r="F50" s="4" t="inlineStr">
        <is>
          <t xml:space="preserve"> </t>
        </is>
      </c>
      <c r="G50" s="10" t="n">
        <v>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SUs and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511</v>
      </c>
      <c r="H53" s="6" t="n">
        <v>338</v>
      </c>
      <c r="I53" s="6" t="n">
        <v>615</v>
      </c>
      <c r="J53" s="4" t="inlineStr">
        <is>
          <t xml:space="preserve"> </t>
        </is>
      </c>
      <c r="K53" s="4" t="inlineStr">
        <is>
          <t xml:space="preserve"> </t>
        </is>
      </c>
      <c r="L53" s="4" t="inlineStr">
        <is>
          <t xml:space="preserve"> </t>
        </is>
      </c>
      <c r="M53" s="4" t="inlineStr">
        <is>
          <t xml:space="preserve"> </t>
        </is>
      </c>
    </row>
    <row r="54">
      <c r="A54" s="4" t="inlineStr">
        <is>
          <t>Unrecognized compensation expense | $</t>
        </is>
      </c>
      <c r="B54" s="4" t="inlineStr">
        <is>
          <t xml:space="preserve"> </t>
        </is>
      </c>
      <c r="C54" s="4" t="inlineStr">
        <is>
          <t xml:space="preserve"> </t>
        </is>
      </c>
      <c r="D54" s="4" t="inlineStr">
        <is>
          <t xml:space="preserve"> </t>
        </is>
      </c>
      <c r="E54" s="4" t="inlineStr">
        <is>
          <t xml:space="preserve"> </t>
        </is>
      </c>
      <c r="F54" s="7" t="n">
        <v>14300</v>
      </c>
      <c r="G54" s="7" t="n">
        <v>12900</v>
      </c>
      <c r="H54" s="7" t="n">
        <v>143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iod to recognize unrecogniz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 4 months 9 days</t>
        </is>
      </c>
      <c r="H55" s="4" t="inlineStr">
        <is>
          <t>1 year 4 months 17 day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elerated costs | $</t>
        </is>
      </c>
      <c r="B56" s="4" t="inlineStr">
        <is>
          <t xml:space="preserve"> </t>
        </is>
      </c>
      <c r="C56" s="4" t="inlineStr">
        <is>
          <t xml:space="preserve"> </t>
        </is>
      </c>
      <c r="D56" s="4" t="inlineStr">
        <is>
          <t xml:space="preserve"> </t>
        </is>
      </c>
      <c r="E56" s="4" t="inlineStr">
        <is>
          <t xml:space="preserve"> </t>
        </is>
      </c>
      <c r="F56" s="4" t="inlineStr">
        <is>
          <t xml:space="preserve"> </t>
        </is>
      </c>
      <c r="G56" s="7" t="n">
        <v>4900</v>
      </c>
      <c r="H56" s="7" t="n">
        <v>2300</v>
      </c>
      <c r="I56" s="7" t="n">
        <v>2000</v>
      </c>
      <c r="J56" s="4" t="inlineStr">
        <is>
          <t xml:space="preserve"> </t>
        </is>
      </c>
      <c r="K56" s="4" t="inlineStr">
        <is>
          <t xml:space="preserve"> </t>
        </is>
      </c>
      <c r="L56" s="4" t="inlineStr">
        <is>
          <t xml:space="preserve"> </t>
        </is>
      </c>
      <c r="M56" s="4" t="inlineStr">
        <is>
          <t xml:space="preserve"> </t>
        </is>
      </c>
    </row>
    <row r="57">
      <c r="A57" s="4" t="inlineStr">
        <is>
          <t>Reversal of share-bas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6" t="n">
        <v>1100</v>
      </c>
      <c r="H57" s="6" t="n">
        <v>2000</v>
      </c>
      <c r="I57" s="6" t="n">
        <v>1900</v>
      </c>
      <c r="J57" s="4" t="inlineStr">
        <is>
          <t xml:space="preserve"> </t>
        </is>
      </c>
      <c r="K57" s="4" t="inlineStr">
        <is>
          <t xml:space="preserve"> </t>
        </is>
      </c>
      <c r="L57" s="4" t="inlineStr">
        <is>
          <t xml:space="preserve"> </t>
        </is>
      </c>
      <c r="M57" s="4" t="inlineStr">
        <is>
          <t xml:space="preserve"> </t>
        </is>
      </c>
    </row>
    <row r="58">
      <c r="A58" s="4" t="inlineStr">
        <is>
          <t>Vested, fair value | $</t>
        </is>
      </c>
      <c r="B58" s="4" t="inlineStr">
        <is>
          <t xml:space="preserve"> </t>
        </is>
      </c>
      <c r="C58" s="4" t="inlineStr">
        <is>
          <t xml:space="preserve"> </t>
        </is>
      </c>
      <c r="D58" s="4" t="inlineStr">
        <is>
          <t xml:space="preserve"> </t>
        </is>
      </c>
      <c r="E58" s="4" t="inlineStr">
        <is>
          <t xml:space="preserve"> </t>
        </is>
      </c>
      <c r="F58" s="4" t="inlineStr">
        <is>
          <t xml:space="preserve"> </t>
        </is>
      </c>
      <c r="G58" s="7" t="n">
        <v>7300</v>
      </c>
      <c r="H58" s="7" t="n">
        <v>8700</v>
      </c>
      <c r="I58" s="7" t="n">
        <v>6500</v>
      </c>
      <c r="J58" s="4" t="inlineStr">
        <is>
          <t xml:space="preserve"> </t>
        </is>
      </c>
      <c r="K58" s="4" t="inlineStr">
        <is>
          <t xml:space="preserve"> </t>
        </is>
      </c>
      <c r="L58" s="4" t="inlineStr">
        <is>
          <t xml:space="preserve"> </t>
        </is>
      </c>
      <c r="M58" s="4" t="inlineStr">
        <is>
          <t xml:space="preserve"> </t>
        </is>
      </c>
    </row>
    <row r="59">
      <c r="A59" s="4" t="inlineStr">
        <is>
          <t>Shares outstanding (in shares)</t>
        </is>
      </c>
      <c r="B59" s="4" t="inlineStr">
        <is>
          <t xml:space="preserve"> </t>
        </is>
      </c>
      <c r="C59" s="4" t="inlineStr">
        <is>
          <t xml:space="preserve"> </t>
        </is>
      </c>
      <c r="D59" s="4" t="inlineStr">
        <is>
          <t xml:space="preserve"> </t>
        </is>
      </c>
      <c r="E59" s="4" t="inlineStr">
        <is>
          <t xml:space="preserve"> </t>
        </is>
      </c>
      <c r="F59" s="6" t="n">
        <v>521</v>
      </c>
      <c r="G59" s="6" t="n">
        <v>1421</v>
      </c>
      <c r="H59" s="6" t="n">
        <v>521</v>
      </c>
      <c r="I59" s="6" t="n">
        <v>551</v>
      </c>
      <c r="J59" s="4" t="inlineStr">
        <is>
          <t xml:space="preserve"> </t>
        </is>
      </c>
      <c r="K59" s="4" t="inlineStr">
        <is>
          <t xml:space="preserve"> </t>
        </is>
      </c>
      <c r="L59" s="6" t="n">
        <v>86</v>
      </c>
      <c r="M59" s="4" t="inlineStr">
        <is>
          <t xml:space="preserve"> </t>
        </is>
      </c>
    </row>
    <row r="60">
      <c r="A60" s="4" t="inlineStr">
        <is>
          <t>RSUs and PSUs | Employees and Direc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 of award granted</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10" t="n">
        <v>1</v>
      </c>
      <c r="I62" s="10" t="n">
        <v>1</v>
      </c>
      <c r="J62" s="4" t="inlineStr">
        <is>
          <t xml:space="preserve"> </t>
        </is>
      </c>
      <c r="K62" s="4" t="inlineStr">
        <is>
          <t xml:space="preserve"> </t>
        </is>
      </c>
      <c r="L62" s="4" t="inlineStr">
        <is>
          <t xml:space="preserve"> </t>
        </is>
      </c>
      <c r="M62" s="4" t="inlineStr">
        <is>
          <t xml:space="preserve"> </t>
        </is>
      </c>
    </row>
    <row r="63">
      <c r="A63" s="4" t="inlineStr">
        <is>
          <t>Preferred Incentiv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6475000</v>
      </c>
    </row>
    <row r="66">
      <c r="A66" s="4" t="inlineStr">
        <is>
          <t>Common incentive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0</v>
      </c>
      <c r="I68" s="6" t="n">
        <v>0</v>
      </c>
      <c r="J68" s="4" t="inlineStr">
        <is>
          <t xml:space="preserve"> </t>
        </is>
      </c>
      <c r="K68" s="4" t="inlineStr">
        <is>
          <t xml:space="preserve"> </t>
        </is>
      </c>
      <c r="L68" s="4" t="inlineStr">
        <is>
          <t xml:space="preserve"> </t>
        </is>
      </c>
      <c r="M68" s="4" t="inlineStr">
        <is>
          <t xml:space="preserve"> </t>
        </is>
      </c>
    </row>
    <row r="69">
      <c r="A69" s="4" t="inlineStr">
        <is>
          <t>Share-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345</v>
      </c>
      <c r="I69" s="7" t="n">
        <v>3663</v>
      </c>
      <c r="J69" s="4" t="inlineStr">
        <is>
          <t xml:space="preserve"> </t>
        </is>
      </c>
      <c r="K69" s="4" t="inlineStr">
        <is>
          <t xml:space="preserve"> </t>
        </is>
      </c>
      <c r="L69" s="4" t="inlineStr">
        <is>
          <t xml:space="preserve"> </t>
        </is>
      </c>
      <c r="M69" s="4" t="inlineStr">
        <is>
          <t xml:space="preserve"> </t>
        </is>
      </c>
    </row>
    <row r="70">
      <c r="A70" s="4" t="inlineStr">
        <is>
          <t>Shares outstanding (in shares)</t>
        </is>
      </c>
      <c r="B70" s="6" t="n">
        <v>17473362</v>
      </c>
      <c r="C70" s="4" t="inlineStr">
        <is>
          <t xml:space="preserve"> </t>
        </is>
      </c>
      <c r="D70" s="4" t="inlineStr">
        <is>
          <t xml:space="preserve"> </t>
        </is>
      </c>
      <c r="E70" s="4" t="inlineStr">
        <is>
          <t xml:space="preserve"> </t>
        </is>
      </c>
      <c r="F70" s="6" t="n">
        <v>309000</v>
      </c>
      <c r="G70" s="6" t="n">
        <v>287000</v>
      </c>
      <c r="H70" s="6" t="n">
        <v>309000</v>
      </c>
      <c r="I70" s="6" t="n">
        <v>332000</v>
      </c>
      <c r="J70" s="4" t="inlineStr">
        <is>
          <t xml:space="preserve"> </t>
        </is>
      </c>
      <c r="K70" s="4" t="inlineStr">
        <is>
          <t xml:space="preserve"> </t>
        </is>
      </c>
      <c r="L70" s="6" t="n">
        <v>654000</v>
      </c>
      <c r="M70" s="6" t="n">
        <v>23219745</v>
      </c>
    </row>
    <row r="71">
      <c r="A71" s="4" t="inlineStr">
        <is>
          <t>2021 Omnibus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reserved for future issuance (in shares)</t>
        </is>
      </c>
      <c r="B73" s="6" t="n">
        <v>10326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34920</v>
      </c>
      <c r="K73" s="4" t="inlineStr">
        <is>
          <t xml:space="preserve"> </t>
        </is>
      </c>
      <c r="L73" s="4" t="inlineStr">
        <is>
          <t xml:space="preserve"> </t>
        </is>
      </c>
      <c r="M73" s="4" t="inlineStr">
        <is>
          <t xml:space="preserve"> </t>
        </is>
      </c>
    </row>
    <row r="74">
      <c r="A74" s="4" t="inlineStr">
        <is>
          <t>Increase in common stock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38625</v>
      </c>
      <c r="K74" s="6" t="n">
        <v>1063618</v>
      </c>
      <c r="L74" s="4" t="inlineStr">
        <is>
          <t xml:space="preserve"> </t>
        </is>
      </c>
      <c r="M74" s="4" t="inlineStr">
        <is>
          <t xml:space="preserve"> </t>
        </is>
      </c>
    </row>
    <row r="75">
      <c r="A75" s="4" t="inlineStr">
        <is>
          <t>Opco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esting period of outstanding and unvested units that vest based on calculated fair market value</t>
        </is>
      </c>
      <c r="B77" s="4" t="inlineStr">
        <is>
          <t xml:space="preserve"> </t>
        </is>
      </c>
      <c r="C77" s="4" t="inlineStr">
        <is>
          <t xml:space="preserve"> </t>
        </is>
      </c>
      <c r="D77" s="4" t="inlineStr">
        <is>
          <t xml:space="preserve"> </t>
        </is>
      </c>
      <c r="E77" s="4" t="inlineStr">
        <is>
          <t>8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co Plan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in lieu of cash (shares)</t>
        </is>
      </c>
      <c r="B80" s="4" t="inlineStr">
        <is>
          <t xml:space="preserve"> </t>
        </is>
      </c>
      <c r="C80" s="4" t="inlineStr">
        <is>
          <t xml:space="preserve"> </t>
        </is>
      </c>
      <c r="D80" s="6" t="n">
        <v>447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co Plan | Share-based Payment Arrangement,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ward vesting period</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co Plan | Share-based Payment Arrangement, Tranche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ward vesting period</t>
        </is>
      </c>
      <c r="B86" s="4" t="inlineStr">
        <is>
          <t>2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pco Plan | Management Incentive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demption feature eligibility period</t>
        </is>
      </c>
      <c r="B89" s="4" t="inlineStr">
        <is>
          <t xml:space="preserve"> </t>
        </is>
      </c>
      <c r="C89" s="4" t="inlineStr">
        <is>
          <t>4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demption period</t>
        </is>
      </c>
      <c r="B90" s="4" t="inlineStr">
        <is>
          <t xml:space="preserve"> </t>
        </is>
      </c>
      <c r="C90" s="4" t="inlineStr">
        <is>
          <t>4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pco Plan | Common incentive un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nrecognized compensation expense | $</t>
        </is>
      </c>
      <c r="B93" s="4" t="inlineStr">
        <is>
          <t xml:space="preserve"> </t>
        </is>
      </c>
      <c r="C93" s="4" t="inlineStr">
        <is>
          <t xml:space="preserve"> </t>
        </is>
      </c>
      <c r="D93" s="4" t="inlineStr">
        <is>
          <t xml:space="preserve"> </t>
        </is>
      </c>
      <c r="E93" s="4" t="inlineStr">
        <is>
          <t xml:space="preserve"> </t>
        </is>
      </c>
      <c r="F93" s="7" t="n">
        <v>0</v>
      </c>
      <c r="G93" s="7" t="n">
        <v>0</v>
      </c>
      <c r="H93" s="7" t="n">
        <v>0</v>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3">
    <mergeCell ref="D1:E1"/>
    <mergeCell ref="G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 width="23" customWidth="1" min="5" max="5"/>
  </cols>
  <sheetData>
    <row r="1">
      <c r="A1" s="1" t="inlineStr">
        <is>
          <t>Share-Based and Unit-Based Compensation - RSU &amp; PSU Activity (Details) - RSUs and PSU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RSUs and P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21</v>
      </c>
      <c r="C4" s="6" t="n">
        <v>551</v>
      </c>
      <c r="D4" s="6" t="n">
        <v>86</v>
      </c>
      <c r="E4" s="4" t="inlineStr">
        <is>
          <t xml:space="preserve"> </t>
        </is>
      </c>
    </row>
    <row r="5">
      <c r="A5" s="4" t="inlineStr">
        <is>
          <t>Granted (in shares)</t>
        </is>
      </c>
      <c r="B5" s="6" t="n">
        <v>1511</v>
      </c>
      <c r="C5" s="6" t="n">
        <v>338</v>
      </c>
      <c r="D5" s="6" t="n">
        <v>615</v>
      </c>
      <c r="E5" s="4" t="inlineStr">
        <is>
          <t xml:space="preserve"> </t>
        </is>
      </c>
    </row>
    <row r="6">
      <c r="A6" s="4" t="inlineStr">
        <is>
          <t>Forfeited (in shares)</t>
        </is>
      </c>
      <c r="B6" s="6" t="n">
        <v>-227</v>
      </c>
      <c r="C6" s="6" t="n">
        <v>-152</v>
      </c>
      <c r="D6" s="6" t="n">
        <v>-76</v>
      </c>
      <c r="E6" s="4" t="inlineStr">
        <is>
          <t xml:space="preserve"> </t>
        </is>
      </c>
    </row>
    <row r="7">
      <c r="A7" s="4" t="inlineStr">
        <is>
          <t>Vested (in shares)</t>
        </is>
      </c>
      <c r="B7" s="6" t="n">
        <v>-385</v>
      </c>
      <c r="C7" s="6" t="n">
        <v>-216</v>
      </c>
      <c r="D7" s="6" t="n">
        <v>-74</v>
      </c>
      <c r="E7" s="4" t="inlineStr">
        <is>
          <t xml:space="preserve"> </t>
        </is>
      </c>
    </row>
    <row r="8">
      <c r="A8" s="4" t="inlineStr">
        <is>
          <t>Ending balance (in shares)</t>
        </is>
      </c>
      <c r="B8" s="6" t="n">
        <v>1421</v>
      </c>
      <c r="C8" s="6" t="n">
        <v>521</v>
      </c>
      <c r="D8" s="6" t="n">
        <v>551</v>
      </c>
      <c r="E8" s="6" t="n">
        <v>86</v>
      </c>
    </row>
    <row r="9">
      <c r="A9" s="4" t="inlineStr">
        <is>
          <t>Weighted Average Remaining Contractual Term (years)</t>
        </is>
      </c>
      <c r="B9" s="4" t="inlineStr">
        <is>
          <t>1 year 4 months 9 days</t>
        </is>
      </c>
      <c r="C9" s="4" t="inlineStr">
        <is>
          <t>1 year 4 months 17 days</t>
        </is>
      </c>
      <c r="D9" s="4" t="inlineStr">
        <is>
          <t>2 years 18 days</t>
        </is>
      </c>
      <c r="E9" s="4" t="inlineStr">
        <is>
          <t>1 year 6 months 3 day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9" t="n">
        <v>69.75</v>
      </c>
      <c r="C11" s="9" t="n">
        <v>101.25</v>
      </c>
      <c r="D11" s="9" t="n">
        <v>229.5</v>
      </c>
      <c r="E11" s="4" t="inlineStr">
        <is>
          <t xml:space="preserve"> </t>
        </is>
      </c>
    </row>
    <row r="12">
      <c r="A12" s="4" t="inlineStr">
        <is>
          <t>Granted (in usd per share)</t>
        </is>
      </c>
      <c r="B12" s="11" t="n">
        <v>14.32</v>
      </c>
      <c r="C12" s="11" t="n">
        <v>37.25</v>
      </c>
      <c r="D12" s="11" t="n">
        <v>98.5</v>
      </c>
      <c r="E12" s="4" t="inlineStr">
        <is>
          <t xml:space="preserve"> </t>
        </is>
      </c>
    </row>
    <row r="13">
      <c r="A13" s="4" t="inlineStr">
        <is>
          <t>Forfeited (in usd per share)</t>
        </is>
      </c>
      <c r="B13" s="11" t="n">
        <v>51.1</v>
      </c>
      <c r="C13" s="11" t="n">
        <v>70.75</v>
      </c>
      <c r="D13" s="11" t="n">
        <v>124.75</v>
      </c>
      <c r="E13" s="4" t="inlineStr">
        <is>
          <t xml:space="preserve"> </t>
        </is>
      </c>
    </row>
    <row r="14">
      <c r="A14" s="4" t="inlineStr">
        <is>
          <t>Vested (in usd per share)</t>
        </is>
      </c>
      <c r="B14" s="11" t="n">
        <v>54.04</v>
      </c>
      <c r="C14" s="11" t="n">
        <v>95.5</v>
      </c>
      <c r="D14" s="6" t="n">
        <v>205</v>
      </c>
      <c r="E14" s="4" t="inlineStr">
        <is>
          <t xml:space="preserve"> </t>
        </is>
      </c>
    </row>
    <row r="15">
      <c r="A15" s="4" t="inlineStr">
        <is>
          <t>Ending balance (in usd per share)</t>
        </is>
      </c>
      <c r="B15" s="9" t="n">
        <v>18.17</v>
      </c>
      <c r="C15" s="9" t="n">
        <v>69.75</v>
      </c>
      <c r="D15" s="9" t="n">
        <v>101.25</v>
      </c>
      <c r="E15" s="9" t="n">
        <v>229.5</v>
      </c>
    </row>
    <row r="16">
      <c r="A16" s="3" t="inlineStr">
        <is>
          <t>Aggregate Intrinsic Value</t>
        </is>
      </c>
      <c r="B16" s="4" t="inlineStr">
        <is>
          <t xml:space="preserve"> </t>
        </is>
      </c>
      <c r="C16" s="4" t="inlineStr">
        <is>
          <t xml:space="preserve"> </t>
        </is>
      </c>
      <c r="D16" s="4" t="inlineStr">
        <is>
          <t xml:space="preserve"> </t>
        </is>
      </c>
      <c r="E16" s="4" t="inlineStr">
        <is>
          <t xml:space="preserve"> </t>
        </is>
      </c>
    </row>
    <row r="17">
      <c r="A17" s="4" t="inlineStr">
        <is>
          <t>Granted</t>
        </is>
      </c>
      <c r="B17" s="7" t="n">
        <v>21951</v>
      </c>
      <c r="C17" s="7" t="n">
        <v>12596</v>
      </c>
      <c r="D17" s="7" t="n">
        <v>60583</v>
      </c>
      <c r="E17"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Unit-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rticipation unit</t>
        </is>
      </c>
      <c r="B4" s="4" t="inlineStr">
        <is>
          <t xml:space="preserve"> </t>
        </is>
      </c>
      <c r="C4" s="7" t="n">
        <v>-49</v>
      </c>
      <c r="D4" s="7" t="n">
        <v>-3291</v>
      </c>
    </row>
    <row r="5">
      <c r="A5" s="4" t="inlineStr">
        <is>
          <t>Total</t>
        </is>
      </c>
      <c r="B5" s="7" t="n">
        <v>0</v>
      </c>
      <c r="C5" s="6" t="n">
        <v>1296</v>
      </c>
      <c r="D5" s="6" t="n">
        <v>372</v>
      </c>
    </row>
    <row r="6">
      <c r="A6" s="4" t="inlineStr">
        <is>
          <t>Common incentive uni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4" t="inlineStr">
        <is>
          <t xml:space="preserve"> </t>
        </is>
      </c>
      <c r="C8" s="7" t="n">
        <v>1345</v>
      </c>
      <c r="D8" s="7" t="n">
        <v>366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24" customWidth="1" min="6" max="6"/>
  </cols>
  <sheetData>
    <row r="1">
      <c r="A1" s="1" t="inlineStr">
        <is>
          <t>Share-Based and Unit-Based Compensation - Unit Activity (Details) - Common incentive unit - USD ($) $ / shares in Units, $ in Thousands</t>
        </is>
      </c>
      <c r="B1" s="2" t="inlineStr">
        <is>
          <t>3 Months Ended</t>
        </is>
      </c>
      <c r="C1" s="2" t="inlineStr">
        <is>
          <t>12 Months Ended</t>
        </is>
      </c>
    </row>
    <row r="2">
      <c r="B2" s="2" t="inlineStr">
        <is>
          <t>Dec. 31, 2021</t>
        </is>
      </c>
      <c r="C2" s="2" t="inlineStr">
        <is>
          <t>Dec. 31, 2024</t>
        </is>
      </c>
      <c r="D2" s="2" t="inlineStr">
        <is>
          <t>Dec. 31, 2023</t>
        </is>
      </c>
      <c r="E2" s="2" t="inlineStr">
        <is>
          <t>Dec. 31, 2022</t>
        </is>
      </c>
      <c r="F2" s="2" t="inlineStr">
        <is>
          <t>Dec. 31, 2021</t>
        </is>
      </c>
    </row>
    <row r="3">
      <c r="A3" s="3" t="inlineStr">
        <is>
          <t>Number of Common Incentive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6" t="n">
        <v>23219745</v>
      </c>
      <c r="C4" s="6" t="n">
        <v>309000</v>
      </c>
      <c r="D4" s="6" t="n">
        <v>332000</v>
      </c>
      <c r="E4" s="6" t="n">
        <v>654000</v>
      </c>
      <c r="F4" s="4" t="inlineStr">
        <is>
          <t xml:space="preserve"> </t>
        </is>
      </c>
    </row>
    <row r="5">
      <c r="A5" s="4" t="inlineStr">
        <is>
          <t>Granted (in shares)</t>
        </is>
      </c>
      <c r="B5" s="4" t="inlineStr">
        <is>
          <t xml:space="preserve"> </t>
        </is>
      </c>
      <c r="C5" s="6" t="n">
        <v>0</v>
      </c>
      <c r="D5" s="6" t="n">
        <v>0</v>
      </c>
      <c r="E5" s="6" t="n">
        <v>0</v>
      </c>
      <c r="F5" s="4" t="inlineStr">
        <is>
          <t xml:space="preserve"> </t>
        </is>
      </c>
    </row>
    <row r="6">
      <c r="A6" s="4" t="inlineStr">
        <is>
          <t>Forfeited (in shares)</t>
        </is>
      </c>
      <c r="B6" s="4" t="inlineStr">
        <is>
          <t xml:space="preserve"> </t>
        </is>
      </c>
      <c r="C6" s="6" t="n">
        <v>0</v>
      </c>
      <c r="D6" s="6" t="n">
        <v>0</v>
      </c>
      <c r="E6" s="6" t="n">
        <v>-13000</v>
      </c>
      <c r="F6" s="4" t="inlineStr">
        <is>
          <t xml:space="preserve"> </t>
        </is>
      </c>
    </row>
    <row r="7">
      <c r="A7" s="4" t="inlineStr">
        <is>
          <t>Exchanged</t>
        </is>
      </c>
      <c r="B7" s="4" t="inlineStr">
        <is>
          <t xml:space="preserve"> </t>
        </is>
      </c>
      <c r="C7" s="6" t="n">
        <v>-22000</v>
      </c>
      <c r="D7" s="6" t="n">
        <v>-23000</v>
      </c>
      <c r="E7" s="6" t="n">
        <v>-309000</v>
      </c>
      <c r="F7" s="4" t="inlineStr">
        <is>
          <t xml:space="preserve"> </t>
        </is>
      </c>
    </row>
    <row r="8">
      <c r="A8" s="4" t="inlineStr">
        <is>
          <t>Ending balance (in shares)</t>
        </is>
      </c>
      <c r="B8" s="6" t="n">
        <v>654000</v>
      </c>
      <c r="C8" s="6" t="n">
        <v>287000</v>
      </c>
      <c r="D8" s="6" t="n">
        <v>309000</v>
      </c>
      <c r="E8" s="6" t="n">
        <v>332000</v>
      </c>
      <c r="F8" s="6" t="n">
        <v>654000</v>
      </c>
    </row>
    <row r="9">
      <c r="A9" s="4" t="inlineStr">
        <is>
          <t>Weighted Average Remaining Contractual Term (years)</t>
        </is>
      </c>
      <c r="B9" s="4" t="inlineStr">
        <is>
          <t>9 months 14 days</t>
        </is>
      </c>
      <c r="C9" s="4" t="inlineStr">
        <is>
          <t>0 years</t>
        </is>
      </c>
      <c r="D9" s="4" t="inlineStr">
        <is>
          <t>0 years</t>
        </is>
      </c>
      <c r="E9" s="4" t="inlineStr">
        <is>
          <t xml:space="preserve"> </t>
        </is>
      </c>
      <c r="F9" s="4" t="inlineStr">
        <is>
          <t>1 year 9 months 14 day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usd per share)</t>
        </is>
      </c>
      <c r="B11" s="4" t="inlineStr">
        <is>
          <t xml:space="preserve"> </t>
        </is>
      </c>
      <c r="C11" s="9" t="n">
        <v>166.75</v>
      </c>
      <c r="D11" s="9" t="n">
        <v>157.5</v>
      </c>
      <c r="E11" s="9" t="n">
        <v>157.5</v>
      </c>
      <c r="F11" s="4" t="inlineStr">
        <is>
          <t xml:space="preserve"> </t>
        </is>
      </c>
    </row>
    <row r="12">
      <c r="A12" s="4" t="inlineStr">
        <is>
          <t>Ending balance (in usd per share)</t>
        </is>
      </c>
      <c r="B12" s="9" t="n">
        <v>157.5</v>
      </c>
      <c r="C12" s="9" t="n">
        <v>166.75</v>
      </c>
      <c r="D12" s="9" t="n">
        <v>166.75</v>
      </c>
      <c r="E12" s="9" t="n">
        <v>157.5</v>
      </c>
      <c r="F12" s="9" t="n">
        <v>157.5</v>
      </c>
    </row>
    <row r="13">
      <c r="A13" s="3" t="inlineStr">
        <is>
          <t>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t>
        </is>
      </c>
      <c r="B14" s="7" t="n">
        <v>133240</v>
      </c>
      <c r="C14" s="7" t="n">
        <v>47867</v>
      </c>
      <c r="D14" s="7" t="n">
        <v>51467</v>
      </c>
      <c r="E14" s="7" t="n">
        <v>67635</v>
      </c>
      <c r="F14" s="7" t="n">
        <v>133240</v>
      </c>
    </row>
  </sheetData>
  <mergeCells count="2">
    <mergeCell ref="C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Share-Based and Unit-Based Compensation - Valuation Assumptions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 risk-free interest rate</t>
        </is>
      </c>
      <c r="B5" s="13" t="n">
        <v>0.0005999999999999999</v>
      </c>
    </row>
    <row r="6">
      <c r="A6" s="4" t="inlineStr">
        <is>
          <t>Maximum risk-free interest rate</t>
        </is>
      </c>
      <c r="B6" s="13" t="n">
        <v>0.0036</v>
      </c>
    </row>
    <row r="7">
      <c r="A7" s="4" t="inlineStr">
        <is>
          <t>Minimum expected volatility</t>
        </is>
      </c>
      <c r="B7" s="10" t="n">
        <v>0.51</v>
      </c>
    </row>
    <row r="8">
      <c r="A8" s="4" t="inlineStr">
        <is>
          <t>Maximum expected volatility</t>
        </is>
      </c>
      <c r="B8" s="10" t="n">
        <v>0.53</v>
      </c>
    </row>
    <row r="9">
      <c r="A9" s="4" t="inlineStr">
        <is>
          <t>Discount for lack of marketability</t>
        </is>
      </c>
      <c r="B9" s="13" t="n">
        <v>0.082</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Per Share Computation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 basic and diluted:</t>
        </is>
      </c>
      <c r="B3" s="4" t="inlineStr">
        <is>
          <t xml:space="preserve"> </t>
        </is>
      </c>
      <c r="C3" s="4" t="inlineStr">
        <is>
          <t xml:space="preserve"> </t>
        </is>
      </c>
      <c r="D3" s="4" t="inlineStr">
        <is>
          <t xml:space="preserve"> </t>
        </is>
      </c>
    </row>
    <row r="4">
      <c r="A4" s="4" t="inlineStr">
        <is>
          <t>Net loss</t>
        </is>
      </c>
      <c r="B4" s="7" t="n">
        <v>-103447</v>
      </c>
      <c r="C4" s="7" t="n">
        <v>-225812</v>
      </c>
      <c r="D4" s="7" t="n">
        <v>-1989934</v>
      </c>
    </row>
    <row r="5">
      <c r="A5" s="4" t="inlineStr">
        <is>
          <t>Less: Net loss attributable to noncontrolling interest</t>
        </is>
      </c>
      <c r="B5" s="6" t="n">
        <v>-56788</v>
      </c>
      <c r="C5" s="6" t="n">
        <v>-150958</v>
      </c>
      <c r="D5" s="6" t="n">
        <v>-1411829</v>
      </c>
    </row>
    <row r="6">
      <c r="A6" s="4" t="inlineStr">
        <is>
          <t>Net loss attributable to Bakkt Holdings, Inc. – basic</t>
        </is>
      </c>
      <c r="B6" s="6" t="n">
        <v>-46659</v>
      </c>
      <c r="C6" s="6" t="n">
        <v>-74854</v>
      </c>
      <c r="D6" s="6" t="n">
        <v>-578105</v>
      </c>
    </row>
    <row r="7">
      <c r="A7" s="4" t="inlineStr">
        <is>
          <t>Net loss and tax effect attributable to noncontrolling interests</t>
        </is>
      </c>
      <c r="B7" s="6" t="n">
        <v>0</v>
      </c>
      <c r="C7" s="6" t="n">
        <v>0</v>
      </c>
      <c r="D7" s="6" t="n">
        <v>0</v>
      </c>
    </row>
    <row r="8">
      <c r="A8" s="4" t="inlineStr">
        <is>
          <t>Net loss attributable to Bakkt Holdings, Inc. – diluted</t>
        </is>
      </c>
      <c r="B8" s="7" t="n">
        <v>-46659</v>
      </c>
      <c r="C8" s="7" t="n">
        <v>-74854</v>
      </c>
      <c r="D8" s="7" t="n">
        <v>-578105</v>
      </c>
    </row>
    <row r="9">
      <c r="A9" s="3" t="inlineStr">
        <is>
          <t>Denominator – basic and diluted:</t>
        </is>
      </c>
      <c r="B9" s="4" t="inlineStr">
        <is>
          <t xml:space="preserve"> </t>
        </is>
      </c>
      <c r="C9" s="4" t="inlineStr">
        <is>
          <t xml:space="preserve"> </t>
        </is>
      </c>
      <c r="D9" s="4" t="inlineStr">
        <is>
          <t xml:space="preserve"> </t>
        </is>
      </c>
    </row>
    <row r="10">
      <c r="A10" s="4" t="inlineStr">
        <is>
          <t>Weighted average shares outstanding – basic (in dollars per share)</t>
        </is>
      </c>
      <c r="B10" s="6" t="n">
        <v>5855083</v>
      </c>
      <c r="C10" s="6" t="n">
        <v>3563333</v>
      </c>
      <c r="D10" s="6" t="n">
        <v>2846719</v>
      </c>
    </row>
    <row r="11">
      <c r="A11" s="4" t="inlineStr">
        <is>
          <t>Weighted average shares outstanding – diluted (in dollars per share)</t>
        </is>
      </c>
      <c r="B11" s="6" t="n">
        <v>5855083</v>
      </c>
      <c r="C11" s="6" t="n">
        <v>3563333</v>
      </c>
      <c r="D11" s="6" t="n">
        <v>2846719</v>
      </c>
    </row>
    <row r="12">
      <c r="A12" s="4" t="inlineStr">
        <is>
          <t>Net loss per share – basic (in dollars per share)</t>
        </is>
      </c>
      <c r="B12" s="9" t="n">
        <v>-7.97</v>
      </c>
      <c r="C12" s="9" t="n">
        <v>-21.01</v>
      </c>
      <c r="D12" s="9" t="n">
        <v>-203.08</v>
      </c>
    </row>
    <row r="13">
      <c r="A13" s="4" t="inlineStr">
        <is>
          <t>Net loss per share – diluted (in dollars per share)</t>
        </is>
      </c>
      <c r="B13" s="9" t="n">
        <v>-7.97</v>
      </c>
      <c r="C13" s="9" t="n">
        <v>-21.01</v>
      </c>
      <c r="D13" s="9" t="n">
        <v>-203.0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Excluded From Comput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10903000</v>
      </c>
      <c r="C4" s="6" t="n">
        <v>8039</v>
      </c>
      <c r="D4" s="6" t="n">
        <v>8208</v>
      </c>
    </row>
    <row r="5">
      <c r="A5" s="4" t="inlineStr">
        <is>
          <t>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421000</v>
      </c>
      <c r="C7" s="6" t="n">
        <v>521</v>
      </c>
      <c r="D7" s="6" t="n">
        <v>551</v>
      </c>
    </row>
    <row r="8">
      <c r="A8" s="4" t="inlineStr">
        <is>
          <t>Public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86000</v>
      </c>
      <c r="C10" s="6" t="n">
        <v>286</v>
      </c>
      <c r="D10" s="6" t="n">
        <v>286</v>
      </c>
    </row>
    <row r="11">
      <c r="A11" s="4" t="inlineStr">
        <is>
          <t>Opco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0</v>
      </c>
      <c r="C13" s="6" t="n">
        <v>32</v>
      </c>
      <c r="D13" s="6" t="n">
        <v>32</v>
      </c>
    </row>
    <row r="14">
      <c r="A14" s="4" t="inlineStr">
        <is>
          <t>Opco unvested incentive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0</v>
      </c>
      <c r="C16" s="6" t="n">
        <v>0</v>
      </c>
      <c r="D16" s="6" t="n">
        <v>89</v>
      </c>
    </row>
    <row r="17">
      <c r="A17" s="4" t="inlineStr">
        <is>
          <t>Opco common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6" t="n">
        <v>7178000</v>
      </c>
      <c r="C19" s="6" t="n">
        <v>7200</v>
      </c>
      <c r="D19" s="6" t="n">
        <v>7250</v>
      </c>
    </row>
    <row r="20">
      <c r="A20" s="4" t="inlineStr">
        <is>
          <t>Class 1 And Class 2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t>
        </is>
      </c>
      <c r="B22" s="6" t="n">
        <v>2018000</v>
      </c>
      <c r="C22" s="6" t="n">
        <v>0</v>
      </c>
      <c r="D22" s="6" t="n">
        <v>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5" customWidth="1" min="1" max="1"/>
    <col width="22" customWidth="1" min="2" max="2"/>
    <col width="24" customWidth="1" min="3" max="3"/>
    <col width="21"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 and Contingencies - Narrative (Details) $ in Millions</t>
        </is>
      </c>
      <c r="D1" s="2" t="inlineStr">
        <is>
          <t>1 Months Ended</t>
        </is>
      </c>
      <c r="F1" s="2" t="inlineStr">
        <is>
          <t>12 Months Ended</t>
        </is>
      </c>
    </row>
    <row r="2">
      <c r="B2" s="2" t="inlineStr">
        <is>
          <t>Apr. 12, 2023 USD ($)</t>
        </is>
      </c>
      <c r="C2" s="2" t="inlineStr">
        <is>
          <t>Oct. 18, 2022 defendant</t>
        </is>
      </c>
      <c r="D2" s="2" t="inlineStr">
        <is>
          <t>May 31, 2024 USD ($)</t>
        </is>
      </c>
      <c r="E2" s="2" t="inlineStr">
        <is>
          <t>Dec. 31, 2021</t>
        </is>
      </c>
      <c r="F2" s="2" t="inlineStr">
        <is>
          <t>Dec. 31, 2024 USD ($)</t>
        </is>
      </c>
      <c r="G2" s="2" t="inlineStr">
        <is>
          <t>Dec. 31, 2023 USD ($)</t>
        </is>
      </c>
      <c r="H2" s="2" t="inlineStr">
        <is>
          <t>Dec. 31, 2022 USD ($)</t>
        </is>
      </c>
      <c r="I2" s="2" t="inlineStr">
        <is>
          <t>Jan. 31, 2025 USD ($)</t>
        </is>
      </c>
      <c r="J2" s="2" t="inlineStr">
        <is>
          <t>Apr. 01, 2024 USD ($)</t>
        </is>
      </c>
      <c r="K2" s="2" t="inlineStr">
        <is>
          <t>Mar. 31, 2024 USD ($)</t>
        </is>
      </c>
      <c r="L2" s="2" t="inlineStr">
        <is>
          <t>Apr. 0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s related to 401(k) plan</t>
        </is>
      </c>
      <c r="B4" s="4" t="inlineStr">
        <is>
          <t xml:space="preserve"> </t>
        </is>
      </c>
      <c r="C4" s="4" t="inlineStr">
        <is>
          <t xml:space="preserve"> </t>
        </is>
      </c>
      <c r="D4" s="4" t="inlineStr">
        <is>
          <t xml:space="preserve"> </t>
        </is>
      </c>
      <c r="E4" s="4" t="inlineStr">
        <is>
          <t xml:space="preserve"> </t>
        </is>
      </c>
      <c r="F4" s="5" t="n">
        <v>2.3</v>
      </c>
      <c r="G4" s="5" t="n">
        <v>2.9</v>
      </c>
      <c r="H4" s="5" t="n">
        <v>3.2</v>
      </c>
      <c r="I4" s="4" t="inlineStr">
        <is>
          <t xml:space="preserve"> </t>
        </is>
      </c>
      <c r="J4" s="4" t="inlineStr">
        <is>
          <t xml:space="preserve"> </t>
        </is>
      </c>
      <c r="K4" s="4" t="inlineStr">
        <is>
          <t xml:space="preserve"> </t>
        </is>
      </c>
      <c r="L4" s="4" t="inlineStr">
        <is>
          <t xml:space="preserve"> </t>
        </is>
      </c>
    </row>
    <row r="5">
      <c r="A5" s="4" t="inlineStr">
        <is>
          <t>Number of named defendants | defenda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tigation settlement</t>
        </is>
      </c>
      <c r="B6" s="7"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20</v>
      </c>
      <c r="G7" s="4" t="inlineStr">
        <is>
          <t xml:space="preserve"> </t>
        </is>
      </c>
      <c r="H7" s="4" t="inlineStr">
        <is>
          <t xml:space="preserve"> </t>
        </is>
      </c>
      <c r="I7" s="4" t="inlineStr">
        <is>
          <t xml:space="preserve"> </t>
        </is>
      </c>
      <c r="J7" s="7" t="n">
        <v>20</v>
      </c>
      <c r="K7" s="7" t="n">
        <v>35</v>
      </c>
      <c r="L7" s="7" t="n">
        <v>35</v>
      </c>
    </row>
    <row r="8">
      <c r="A8" s="4" t="inlineStr">
        <is>
          <t>Liquidity maintenance requirement,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7</v>
      </c>
    </row>
    <row r="9">
      <c r="A9" s="4" t="inlineStr">
        <is>
          <t>Purchase obligation term (in years)</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Legal Settlements</t>
        </is>
      </c>
      <c r="B10" s="4" t="inlineStr">
        <is>
          <t xml:space="preserve"> </t>
        </is>
      </c>
      <c r="C10" s="4" t="inlineStr">
        <is>
          <t xml:space="preserve"> </t>
        </is>
      </c>
      <c r="D10" s="5" t="n">
        <v>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v>
      </c>
      <c r="J13" s="4" t="inlineStr">
        <is>
          <t xml:space="preserve"> </t>
        </is>
      </c>
      <c r="K13" s="4" t="inlineStr">
        <is>
          <t xml:space="preserve"> </t>
        </is>
      </c>
      <c r="L13" s="4" t="inlineStr">
        <is>
          <t xml:space="preserve"> </t>
        </is>
      </c>
    </row>
  </sheetData>
  <mergeCells count="3">
    <mergeCell ref="D1:E1"/>
    <mergeCell ref="F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3447</v>
      </c>
      <c r="C4" s="7" t="n">
        <v>-225812</v>
      </c>
      <c r="D4" s="7" t="n">
        <v>-19899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43</v>
      </c>
      <c r="C6" s="6" t="n">
        <v>13932</v>
      </c>
      <c r="D6" s="6" t="n">
        <v>25350</v>
      </c>
    </row>
    <row r="7">
      <c r="A7" s="4" t="inlineStr">
        <is>
          <t>Change in fair value of contingent consideration liability</t>
        </is>
      </c>
      <c r="B7" s="6" t="n">
        <v>0</v>
      </c>
      <c r="C7" s="6" t="n">
        <v>-2952</v>
      </c>
      <c r="D7" s="6" t="n">
        <v>0</v>
      </c>
    </row>
    <row r="8">
      <c r="A8" s="4" t="inlineStr">
        <is>
          <t>Non-cash lease expense</t>
        </is>
      </c>
      <c r="B8" s="6" t="n">
        <v>1721</v>
      </c>
      <c r="C8" s="6" t="n">
        <v>3058</v>
      </c>
      <c r="D8" s="6" t="n">
        <v>2679</v>
      </c>
    </row>
    <row r="9">
      <c r="A9" s="4" t="inlineStr">
        <is>
          <t>Share-based compensation expense</t>
        </is>
      </c>
      <c r="B9" s="6" t="n">
        <v>15841</v>
      </c>
      <c r="C9" s="6" t="n">
        <v>15452</v>
      </c>
      <c r="D9" s="6" t="n">
        <v>31557</v>
      </c>
    </row>
    <row r="10">
      <c r="A10" s="4" t="inlineStr">
        <is>
          <t>Unit-based compensation expense</t>
        </is>
      </c>
      <c r="B10" s="6" t="n">
        <v>0</v>
      </c>
      <c r="C10" s="6" t="n">
        <v>1309</v>
      </c>
      <c r="D10" s="6" t="n">
        <v>557</v>
      </c>
    </row>
    <row r="11">
      <c r="A11" s="4" t="inlineStr">
        <is>
          <t>Forfeiture and cancellation of common units</t>
        </is>
      </c>
      <c r="B11" s="6" t="n">
        <v>0</v>
      </c>
      <c r="C11" s="6" t="n">
        <v>-13</v>
      </c>
      <c r="D11" s="6" t="n">
        <v>-185</v>
      </c>
    </row>
    <row r="12">
      <c r="A12" s="4" t="inlineStr">
        <is>
          <t>Deferred income taxes</t>
        </is>
      </c>
      <c r="B12" s="6" t="n">
        <v>0</v>
      </c>
      <c r="C12" s="6" t="n">
        <v>0</v>
      </c>
      <c r="D12" s="6" t="n">
        <v>-11594</v>
      </c>
    </row>
    <row r="13">
      <c r="A13" s="4" t="inlineStr">
        <is>
          <t>Impairment of long-lived assets</t>
        </is>
      </c>
      <c r="B13" s="6" t="n">
        <v>889</v>
      </c>
      <c r="C13" s="6" t="n">
        <v>30265</v>
      </c>
      <c r="D13" s="6" t="n">
        <v>11494</v>
      </c>
    </row>
    <row r="14">
      <c r="A14" s="4" t="inlineStr">
        <is>
          <t>Goodwill and intangible assets impairments</t>
        </is>
      </c>
      <c r="B14" s="6" t="n">
        <v>0</v>
      </c>
      <c r="C14" s="6" t="n">
        <v>60499</v>
      </c>
      <c r="D14" s="6" t="n">
        <v>1822089</v>
      </c>
    </row>
    <row r="15">
      <c r="A15" s="4" t="inlineStr">
        <is>
          <t>Loss on disposal of assets</t>
        </is>
      </c>
      <c r="B15" s="6" t="n">
        <v>0</v>
      </c>
      <c r="C15" s="6" t="n">
        <v>75</v>
      </c>
      <c r="D15" s="6" t="n">
        <v>3834</v>
      </c>
    </row>
    <row r="16">
      <c r="A16" s="4" t="inlineStr">
        <is>
          <t>Loss (gain) from change in fair value of warrant liability</t>
        </is>
      </c>
      <c r="B16" s="6" t="n">
        <v>17186</v>
      </c>
      <c r="C16" s="6" t="n">
        <v>1571</v>
      </c>
      <c r="D16" s="6" t="n">
        <v>-16638</v>
      </c>
    </row>
    <row r="17">
      <c r="A17" s="4" t="inlineStr">
        <is>
          <t>Other</t>
        </is>
      </c>
      <c r="B17" s="6" t="n">
        <v>-52</v>
      </c>
      <c r="C17" s="6" t="n">
        <v>19</v>
      </c>
      <c r="D17" s="6" t="n">
        <v>28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5405</v>
      </c>
      <c r="C19" s="6" t="n">
        <v>-10036</v>
      </c>
      <c r="D19" s="6" t="n">
        <v>-7164</v>
      </c>
    </row>
    <row r="20">
      <c r="A20" s="4" t="inlineStr">
        <is>
          <t>Prepaid insurance</t>
        </is>
      </c>
      <c r="B20" s="6" t="n">
        <v>9077</v>
      </c>
      <c r="C20" s="6" t="n">
        <v>9773</v>
      </c>
      <c r="D20" s="6" t="n">
        <v>9384</v>
      </c>
    </row>
    <row r="21">
      <c r="A21" s="4" t="inlineStr">
        <is>
          <t>Deposits with clearinghouse</t>
        </is>
      </c>
      <c r="B21" s="6" t="n">
        <v>0</v>
      </c>
      <c r="C21" s="6" t="n">
        <v>14991</v>
      </c>
      <c r="D21" s="6" t="n">
        <v>1</v>
      </c>
    </row>
    <row r="22">
      <c r="A22" s="4" t="inlineStr">
        <is>
          <t>Accounts payable and accrued liabilities</t>
        </is>
      </c>
      <c r="B22" s="6" t="n">
        <v>-15618</v>
      </c>
      <c r="C22" s="6" t="n">
        <v>-7985</v>
      </c>
      <c r="D22" s="6" t="n">
        <v>744</v>
      </c>
    </row>
    <row r="23">
      <c r="A23" s="4" t="inlineStr">
        <is>
          <t>Due to related party</t>
        </is>
      </c>
      <c r="B23" s="6" t="n">
        <v>-870</v>
      </c>
      <c r="C23" s="6" t="n">
        <v>2062</v>
      </c>
      <c r="D23" s="6" t="n">
        <v>551</v>
      </c>
    </row>
    <row r="24">
      <c r="A24" s="4" t="inlineStr">
        <is>
          <t>Deferred revenue</t>
        </is>
      </c>
      <c r="B24" s="6" t="n">
        <v>-3252</v>
      </c>
      <c r="C24" s="6" t="n">
        <v>396</v>
      </c>
      <c r="D24" s="6" t="n">
        <v>-2364</v>
      </c>
    </row>
    <row r="25">
      <c r="A25" s="4" t="inlineStr">
        <is>
          <t>Operating lease liabilities</t>
        </is>
      </c>
      <c r="B25" s="6" t="n">
        <v>-3636</v>
      </c>
      <c r="C25" s="6" t="n">
        <v>-3029</v>
      </c>
      <c r="D25" s="6" t="n">
        <v>4150</v>
      </c>
    </row>
    <row r="26">
      <c r="A26" s="4" t="inlineStr">
        <is>
          <t>Customer funds payable</t>
        </is>
      </c>
      <c r="B26" s="6" t="n">
        <v>55641</v>
      </c>
      <c r="C26" s="6" t="n">
        <v>32334</v>
      </c>
      <c r="D26" s="6" t="n">
        <v>40</v>
      </c>
    </row>
    <row r="27">
      <c r="A27" s="4" t="inlineStr">
        <is>
          <t>Other assets and liabilities</t>
        </is>
      </c>
      <c r="B27" s="6" t="n">
        <v>-431</v>
      </c>
      <c r="C27" s="6" t="n">
        <v>3394</v>
      </c>
      <c r="D27" s="6" t="n">
        <v>-2433</v>
      </c>
    </row>
    <row r="28">
      <c r="A28" s="4" t="inlineStr">
        <is>
          <t>Net cash used in operating activities</t>
        </is>
      </c>
      <c r="B28" s="6" t="n">
        <v>-21203</v>
      </c>
      <c r="C28" s="6" t="n">
        <v>-60697</v>
      </c>
      <c r="D28" s="6" t="n">
        <v>-117597</v>
      </c>
    </row>
    <row r="29">
      <c r="A29" s="3" t="inlineStr">
        <is>
          <t>Cash flows from investing activities:</t>
        </is>
      </c>
      <c r="B29" s="4" t="inlineStr">
        <is>
          <t xml:space="preserve"> </t>
        </is>
      </c>
      <c r="C29" s="4" t="inlineStr">
        <is>
          <t xml:space="preserve"> </t>
        </is>
      </c>
      <c r="D29" s="4" t="inlineStr">
        <is>
          <t xml:space="preserve"> </t>
        </is>
      </c>
    </row>
    <row r="30">
      <c r="A30" s="4" t="inlineStr">
        <is>
          <t>Capitalized internal-use software development costs and other capital expenditures</t>
        </is>
      </c>
      <c r="B30" s="6" t="n">
        <v>-3087</v>
      </c>
      <c r="C30" s="6" t="n">
        <v>-9433</v>
      </c>
      <c r="D30" s="6" t="n">
        <v>-30543</v>
      </c>
    </row>
    <row r="31">
      <c r="A31" s="4" t="inlineStr">
        <is>
          <t>Purchase of available-for-sale securities</t>
        </is>
      </c>
      <c r="B31" s="6" t="n">
        <v>-17966</v>
      </c>
      <c r="C31" s="6" t="n">
        <v>-61829</v>
      </c>
      <c r="D31" s="6" t="n">
        <v>-306593</v>
      </c>
    </row>
    <row r="32">
      <c r="A32" s="4" t="inlineStr">
        <is>
          <t>Proceeds from the maturity of available-for-sale securities</t>
        </is>
      </c>
      <c r="B32" s="6" t="n">
        <v>35187</v>
      </c>
      <c r="C32" s="6" t="n">
        <v>185765</v>
      </c>
      <c r="D32" s="6" t="n">
        <v>165175</v>
      </c>
    </row>
    <row r="33">
      <c r="A33" s="4" t="inlineStr">
        <is>
          <t>Net cash provided by (used in) investing activities:</t>
        </is>
      </c>
      <c r="B33" s="6" t="n">
        <v>14134</v>
      </c>
      <c r="C33" s="6" t="n">
        <v>65970</v>
      </c>
      <c r="D33" s="6" t="n">
        <v>-17196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Concurrent Offerings, net of issuance costs</t>
        </is>
      </c>
      <c r="B35" s="6" t="n">
        <v>46505</v>
      </c>
      <c r="C35" s="6" t="n">
        <v>0</v>
      </c>
      <c r="D35" s="6" t="n">
        <v>0</v>
      </c>
    </row>
    <row r="36">
      <c r="A36" s="4" t="inlineStr">
        <is>
          <t>Withholding tax payments on net share settlements on equity awards</t>
        </is>
      </c>
      <c r="B36" s="6" t="n">
        <v>-2690</v>
      </c>
      <c r="C36" s="6" t="n">
        <v>-2634</v>
      </c>
      <c r="D36" s="6" t="n">
        <v>-2586</v>
      </c>
    </row>
    <row r="37">
      <c r="A37" s="4" t="inlineStr">
        <is>
          <t>Proceeds from the exercise of warrants</t>
        </is>
      </c>
      <c r="B37" s="6" t="n">
        <v>3</v>
      </c>
      <c r="C37" s="6" t="n">
        <v>0</v>
      </c>
      <c r="D37" s="6" t="n">
        <v>2</v>
      </c>
    </row>
    <row r="38">
      <c r="A38" s="4" t="inlineStr">
        <is>
          <t>Net cash provided by (used in) financing activities:</t>
        </is>
      </c>
      <c r="B38" s="6" t="n">
        <v>43818</v>
      </c>
      <c r="C38" s="6" t="n">
        <v>-2634</v>
      </c>
      <c r="D38" s="6" t="n">
        <v>-2584</v>
      </c>
    </row>
    <row r="39">
      <c r="A39" s="4" t="inlineStr">
        <is>
          <t>Effect of exchange rate changes</t>
        </is>
      </c>
      <c r="B39" s="6" t="n">
        <v>-1501</v>
      </c>
      <c r="C39" s="6" t="n">
        <v>436</v>
      </c>
      <c r="D39" s="6" t="n">
        <v>-850</v>
      </c>
    </row>
    <row r="40">
      <c r="A40" s="4" t="inlineStr">
        <is>
          <t>Net increase (decrease) in cash, cash equivalents, deposits, restricted cash and customer funds</t>
        </is>
      </c>
      <c r="B40" s="6" t="n">
        <v>35248</v>
      </c>
      <c r="C40" s="6" t="n">
        <v>3075</v>
      </c>
      <c r="D40" s="6" t="n">
        <v>-292992</v>
      </c>
    </row>
    <row r="41">
      <c r="A41" s="4" t="inlineStr">
        <is>
          <t>Cash, cash equivalents, deposits, restricted cash and customer funds at the beginning of the period</t>
        </is>
      </c>
      <c r="B41" s="6" t="n">
        <v>118498</v>
      </c>
      <c r="C41" s="6" t="n">
        <v>115423</v>
      </c>
      <c r="D41" s="6" t="n">
        <v>408415</v>
      </c>
    </row>
    <row r="42">
      <c r="A42" s="4" t="inlineStr">
        <is>
          <t>Cash, cash equivalents, deposits, restricted cash and customer funds at the end of the period</t>
        </is>
      </c>
      <c r="B42" s="6" t="n">
        <v>153746</v>
      </c>
      <c r="C42" s="6" t="n">
        <v>118498</v>
      </c>
      <c r="D42" s="6" t="n">
        <v>115423</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6" t="n">
        <v>0</v>
      </c>
      <c r="C44" s="6" t="n">
        <v>239</v>
      </c>
      <c r="D44" s="6" t="n">
        <v>0</v>
      </c>
    </row>
    <row r="45">
      <c r="A45" s="4" t="inlineStr">
        <is>
          <t>Non-cash operating lease right-of-use asset acquired</t>
        </is>
      </c>
      <c r="B45" s="6" t="n">
        <v>0</v>
      </c>
      <c r="C45" s="6" t="n">
        <v>3788</v>
      </c>
      <c r="D45" s="6" t="n">
        <v>11006</v>
      </c>
    </row>
    <row r="46">
      <c r="A46" s="3" t="inlineStr">
        <is>
          <t>Supplemental disclosure of non-cash investing and financing activity:</t>
        </is>
      </c>
      <c r="B46" s="4" t="inlineStr">
        <is>
          <t xml:space="preserve"> </t>
        </is>
      </c>
      <c r="C46" s="4" t="inlineStr">
        <is>
          <t xml:space="preserve"> </t>
        </is>
      </c>
      <c r="D46" s="4" t="inlineStr">
        <is>
          <t xml:space="preserve"> </t>
        </is>
      </c>
    </row>
    <row r="47">
      <c r="A47" s="4" t="inlineStr">
        <is>
          <t>Capitalized internal-use software development costs and other capital expenditures included in accounts payable and accrued liabilities</t>
        </is>
      </c>
      <c r="B47" s="6" t="n">
        <v>0</v>
      </c>
      <c r="C47" s="6" t="n">
        <v>478</v>
      </c>
      <c r="D47" s="6" t="n">
        <v>3900</v>
      </c>
    </row>
    <row r="48">
      <c r="A48" s="3" t="inlineStr">
        <is>
          <t>Reconciliation of cash, cash equivalents, deposits, restricted cash and customer funds to consolidated balance sheets:</t>
        </is>
      </c>
      <c r="B48" s="4" t="inlineStr">
        <is>
          <t xml:space="preserve"> </t>
        </is>
      </c>
      <c r="C48" s="4" t="inlineStr">
        <is>
          <t xml:space="preserve"> </t>
        </is>
      </c>
      <c r="D48" s="4" t="inlineStr">
        <is>
          <t xml:space="preserve"> </t>
        </is>
      </c>
    </row>
    <row r="49">
      <c r="A49" s="4" t="inlineStr">
        <is>
          <t>Cash and cash equivalents</t>
        </is>
      </c>
      <c r="B49" s="6" t="n">
        <v>39049</v>
      </c>
      <c r="C49" s="6" t="n">
        <v>52882</v>
      </c>
      <c r="D49" s="6" t="n">
        <v>98332</v>
      </c>
    </row>
    <row r="50">
      <c r="A50" s="4" t="inlineStr">
        <is>
          <t>Restricted cash</t>
        </is>
      </c>
      <c r="B50" s="6" t="n">
        <v>24889</v>
      </c>
      <c r="C50" s="6" t="n">
        <v>31838</v>
      </c>
      <c r="D50" s="6" t="n">
        <v>16500</v>
      </c>
    </row>
    <row r="51">
      <c r="A51" s="4" t="inlineStr">
        <is>
          <t>Customer funds</t>
        </is>
      </c>
      <c r="B51" s="6" t="n">
        <v>88566</v>
      </c>
      <c r="C51" s="6" t="n">
        <v>32925</v>
      </c>
      <c r="D51" s="6" t="n">
        <v>591</v>
      </c>
    </row>
    <row r="52">
      <c r="A52" s="4" t="inlineStr">
        <is>
          <t>Deposits (See Note 6)</t>
        </is>
      </c>
      <c r="B52" s="6" t="n">
        <v>1242</v>
      </c>
      <c r="C52" s="6" t="n">
        <v>853</v>
      </c>
      <c r="D52" s="6" t="n">
        <v>0</v>
      </c>
    </row>
    <row r="53">
      <c r="A53" s="4" t="inlineStr">
        <is>
          <t>Cash, Cash Equivalents, Deposits, Restricted Cash, and Restricted Cash Equivalents</t>
        </is>
      </c>
      <c r="B53" s="6" t="n">
        <v>153746</v>
      </c>
      <c r="C53" s="6" t="n">
        <v>118498</v>
      </c>
      <c r="D53" s="6" t="n">
        <v>115423</v>
      </c>
    </row>
    <row r="54">
      <c r="A54" s="4" t="inlineStr">
        <is>
          <t>Bumped</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Acquisition, net of cash acquired</t>
        </is>
      </c>
      <c r="B56" s="6" t="n">
        <v>0</v>
      </c>
      <c r="C56" s="6" t="n">
        <v>-631</v>
      </c>
      <c r="D56" s="6" t="n">
        <v>0</v>
      </c>
    </row>
    <row r="57">
      <c r="A57" s="4" t="inlineStr">
        <is>
          <t>Apex (Bakkt Crypto)</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Acquisition, net of cash acquired</t>
        </is>
      </c>
      <c r="B59" s="7" t="n">
        <v>0</v>
      </c>
      <c r="C59" s="7" t="n">
        <v>-47902</v>
      </c>
      <c r="D59"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Dec. 31, 2024 USD ($)</t>
        </is>
      </c>
    </row>
    <row r="2">
      <c r="A2" s="3" t="inlineStr">
        <is>
          <t>Commitments and Contingencies Disclosure [Abstract]</t>
        </is>
      </c>
      <c r="B2" s="4" t="inlineStr">
        <is>
          <t xml:space="preserve"> </t>
        </is>
      </c>
    </row>
    <row r="3">
      <c r="A3" s="4" t="inlineStr">
        <is>
          <t>Less than 1 year</t>
        </is>
      </c>
      <c r="B3" s="7" t="n">
        <v>4500</v>
      </c>
    </row>
    <row r="4">
      <c r="A4" s="4" t="inlineStr">
        <is>
          <t>1-3 years</t>
        </is>
      </c>
      <c r="B4" s="6" t="n">
        <v>12000</v>
      </c>
    </row>
    <row r="5">
      <c r="A5" s="4" t="inlineStr">
        <is>
          <t>3-5 years</t>
        </is>
      </c>
      <c r="B5" s="6" t="n">
        <v>0</v>
      </c>
    </row>
    <row r="6">
      <c r="A6" s="4" t="inlineStr">
        <is>
          <t>More than 5 years</t>
        </is>
      </c>
      <c r="B6" s="6" t="n">
        <v>0</v>
      </c>
    </row>
    <row r="7">
      <c r="A7" s="4" t="inlineStr">
        <is>
          <t>Total</t>
        </is>
      </c>
      <c r="B7" s="7" t="n">
        <v>16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3503</v>
      </c>
      <c r="C4" s="7" t="n">
        <v>-225691</v>
      </c>
      <c r="D4" s="7" t="n">
        <v>-2001449</v>
      </c>
    </row>
    <row r="5">
      <c r="A5" s="4" t="inlineStr">
        <is>
          <t>Foreign</t>
        </is>
      </c>
      <c r="B5" s="6" t="n">
        <v>226</v>
      </c>
      <c r="C5" s="6" t="n">
        <v>323</v>
      </c>
      <c r="D5" s="6" t="n">
        <v>195</v>
      </c>
    </row>
    <row r="6">
      <c r="A6" s="4" t="inlineStr">
        <is>
          <t>Loss before income taxes</t>
        </is>
      </c>
      <c r="B6" s="7" t="n">
        <v>-103277</v>
      </c>
      <c r="C6" s="7" t="n">
        <v>-225368</v>
      </c>
      <c r="D6" s="7" t="n">
        <v>-200125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t>
        </is>
      </c>
      <c r="B4" s="7" t="n">
        <v>59</v>
      </c>
      <c r="C4" s="7" t="n">
        <v>86</v>
      </c>
      <c r="D4" s="7" t="n">
        <v>68</v>
      </c>
    </row>
    <row r="5">
      <c r="A5" s="4" t="inlineStr">
        <is>
          <t>Federal</t>
        </is>
      </c>
      <c r="B5" s="6" t="n">
        <v>0</v>
      </c>
      <c r="C5" s="6" t="n">
        <v>0</v>
      </c>
      <c r="D5" s="6" t="n">
        <v>0</v>
      </c>
    </row>
    <row r="6">
      <c r="A6" s="4" t="inlineStr">
        <is>
          <t>State</t>
        </is>
      </c>
      <c r="B6" s="6" t="n">
        <v>111</v>
      </c>
      <c r="C6" s="6" t="n">
        <v>358</v>
      </c>
      <c r="D6" s="6" t="n">
        <v>184</v>
      </c>
    </row>
    <row r="7">
      <c r="A7" s="4" t="inlineStr">
        <is>
          <t>Total current income tax expense (benefit)</t>
        </is>
      </c>
      <c r="B7" s="6" t="n">
        <v>-170</v>
      </c>
      <c r="C7" s="6" t="n">
        <v>-444</v>
      </c>
      <c r="D7" s="6" t="n">
        <v>-252</v>
      </c>
    </row>
    <row r="8">
      <c r="A8" s="3" t="inlineStr">
        <is>
          <t>Deferred:</t>
        </is>
      </c>
      <c r="B8" s="4" t="inlineStr">
        <is>
          <t xml:space="preserve"> </t>
        </is>
      </c>
      <c r="C8" s="4" t="inlineStr">
        <is>
          <t xml:space="preserve"> </t>
        </is>
      </c>
      <c r="D8" s="4" t="inlineStr">
        <is>
          <t xml:space="preserve"> </t>
        </is>
      </c>
    </row>
    <row r="9">
      <c r="A9" s="4" t="inlineStr">
        <is>
          <t>Foreign</t>
        </is>
      </c>
      <c r="B9" s="6" t="n">
        <v>0</v>
      </c>
      <c r="C9" s="6" t="n">
        <v>0</v>
      </c>
      <c r="D9" s="6" t="n">
        <v>0</v>
      </c>
    </row>
    <row r="10">
      <c r="A10" s="4" t="inlineStr">
        <is>
          <t>Federal</t>
        </is>
      </c>
      <c r="B10" s="6" t="n">
        <v>0</v>
      </c>
      <c r="C10" s="6" t="n">
        <v>0</v>
      </c>
      <c r="D10" s="6" t="n">
        <v>-9390</v>
      </c>
    </row>
    <row r="11">
      <c r="A11" s="4" t="inlineStr">
        <is>
          <t>State</t>
        </is>
      </c>
      <c r="B11" s="6" t="n">
        <v>0</v>
      </c>
      <c r="C11" s="6" t="n">
        <v>0</v>
      </c>
      <c r="D11" s="6" t="n">
        <v>-2182</v>
      </c>
    </row>
    <row r="12">
      <c r="A12" s="4" t="inlineStr">
        <is>
          <t>Total deferred income tax expense (benefit)</t>
        </is>
      </c>
      <c r="B12" s="6" t="n">
        <v>0</v>
      </c>
      <c r="C12" s="6" t="n">
        <v>0</v>
      </c>
      <c r="D12" s="6" t="n">
        <v>-11572</v>
      </c>
    </row>
    <row r="13">
      <c r="A13" s="4" t="inlineStr">
        <is>
          <t>Total income tax expense (benefit)</t>
        </is>
      </c>
      <c r="B13" s="7" t="n">
        <v>170</v>
      </c>
      <c r="C13" s="7" t="n">
        <v>444</v>
      </c>
      <c r="D13" s="7" t="n">
        <v>-1132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t>
        </is>
      </c>
      <c r="B4" s="7" t="n">
        <v>-21688</v>
      </c>
      <c r="C4" s="7" t="n">
        <v>-48212</v>
      </c>
      <c r="D4" s="7" t="n">
        <v>-420304</v>
      </c>
    </row>
    <row r="5">
      <c r="A5" s="4" t="inlineStr">
        <is>
          <t>State income taxes, net of federal tax effect</t>
        </is>
      </c>
      <c r="B5" s="6" t="n">
        <v>-3263</v>
      </c>
      <c r="C5" s="6" t="n">
        <v>142</v>
      </c>
      <c r="D5" s="6" t="n">
        <v>-34316</v>
      </c>
    </row>
    <row r="6">
      <c r="A6" s="4" t="inlineStr">
        <is>
          <t>Noncontrolling interest</t>
        </is>
      </c>
      <c r="B6" s="6" t="n">
        <v>11928</v>
      </c>
      <c r="C6" s="6" t="n">
        <v>32287</v>
      </c>
      <c r="D6" s="6" t="n">
        <v>296122</v>
      </c>
    </row>
    <row r="7">
      <c r="A7" s="4" t="inlineStr">
        <is>
          <t>Fair value of warrant liability</t>
        </is>
      </c>
      <c r="B7" s="6" t="n">
        <v>3609</v>
      </c>
      <c r="C7" s="6" t="n">
        <v>329</v>
      </c>
      <c r="D7" s="6" t="n">
        <v>-3494</v>
      </c>
    </row>
    <row r="8">
      <c r="A8" s="4" t="inlineStr">
        <is>
          <t>Changes in valuation allowance</t>
        </is>
      </c>
      <c r="B8" s="6" t="n">
        <v>7461</v>
      </c>
      <c r="C8" s="6" t="n">
        <v>11461</v>
      </c>
      <c r="D8" s="6" t="n">
        <v>145701</v>
      </c>
    </row>
    <row r="9">
      <c r="A9" s="4" t="inlineStr">
        <is>
          <t>Stock compensation</t>
        </is>
      </c>
      <c r="B9" s="6" t="n">
        <v>2271</v>
      </c>
      <c r="C9" s="6" t="n">
        <v>2180</v>
      </c>
      <c r="D9" s="6" t="n">
        <v>3862</v>
      </c>
    </row>
    <row r="10">
      <c r="A10" s="4" t="inlineStr">
        <is>
          <t>Subsidiary liquidation</t>
        </is>
      </c>
      <c r="B10" s="6" t="n">
        <v>0</v>
      </c>
      <c r="C10" s="6" t="n">
        <v>1978</v>
      </c>
      <c r="D10" s="6" t="n">
        <v>0</v>
      </c>
    </row>
    <row r="11">
      <c r="A11" s="4" t="inlineStr">
        <is>
          <t>Other</t>
        </is>
      </c>
      <c r="B11" s="6" t="n">
        <v>-148</v>
      </c>
      <c r="C11" s="6" t="n">
        <v>279</v>
      </c>
      <c r="D11" s="6" t="n">
        <v>1109</v>
      </c>
    </row>
    <row r="12">
      <c r="A12" s="4" t="inlineStr">
        <is>
          <t>Total income tax expense (benefit)</t>
        </is>
      </c>
      <c r="B12" s="7" t="n">
        <v>170</v>
      </c>
      <c r="C12" s="7" t="n">
        <v>444</v>
      </c>
      <c r="D12" s="7" t="n">
        <v>-11320</v>
      </c>
    </row>
    <row r="13">
      <c r="A13" s="4" t="inlineStr">
        <is>
          <t>Effective tax rate</t>
        </is>
      </c>
      <c r="B13" s="4" t="inlineStr">
        <is>
          <t>(0.16%)</t>
        </is>
      </c>
      <c r="C13" s="4" t="inlineStr">
        <is>
          <t>(0.19%)</t>
        </is>
      </c>
      <c r="D13" s="13" t="n">
        <v>0.005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loss before income taxes</t>
        </is>
      </c>
      <c r="B4" s="7" t="n">
        <v>103277000</v>
      </c>
      <c r="C4" s="7" t="n">
        <v>225368000</v>
      </c>
      <c r="D4" s="7" t="n">
        <v>2001254000</v>
      </c>
    </row>
    <row r="5">
      <c r="A5" s="4" t="inlineStr">
        <is>
          <t>Net loss attributable to Bakkt Holdings, Inc.</t>
        </is>
      </c>
      <c r="B5" s="6" t="n">
        <v>46659000</v>
      </c>
      <c r="C5" s="6" t="n">
        <v>74854000</v>
      </c>
      <c r="D5" s="6" t="n">
        <v>578105000</v>
      </c>
    </row>
    <row r="6">
      <c r="A6" s="4" t="inlineStr">
        <is>
          <t>Net loss attributable to noncontrolling interest</t>
        </is>
      </c>
      <c r="B6" s="6" t="n">
        <v>56788000</v>
      </c>
      <c r="C6" s="6" t="n">
        <v>150958000</v>
      </c>
      <c r="D6" s="6" t="n">
        <v>1411829000</v>
      </c>
    </row>
    <row r="7">
      <c r="A7" s="4" t="inlineStr">
        <is>
          <t>Income tax expense</t>
        </is>
      </c>
      <c r="B7" s="6" t="n">
        <v>170000</v>
      </c>
      <c r="C7" s="6" t="n">
        <v>444000</v>
      </c>
      <c r="D7" s="7" t="n">
        <v>-11320000</v>
      </c>
    </row>
    <row r="8">
      <c r="A8" s="4" t="inlineStr">
        <is>
          <t>Valuation allowance</t>
        </is>
      </c>
      <c r="B8" s="6" t="n">
        <v>152453000</v>
      </c>
      <c r="C8" s="6" t="n">
        <v>139331000</v>
      </c>
      <c r="D8" s="4" t="inlineStr">
        <is>
          <t xml:space="preserve"> </t>
        </is>
      </c>
    </row>
    <row r="9">
      <c r="A9" s="4" t="inlineStr">
        <is>
          <t>Unrecognized tax benefits</t>
        </is>
      </c>
      <c r="B9" s="6" t="n">
        <v>0</v>
      </c>
      <c r="C9" s="6" t="n">
        <v>0</v>
      </c>
      <c r="D9" s="4" t="inlineStr">
        <is>
          <t xml:space="preserve"> </t>
        </is>
      </c>
    </row>
    <row r="10">
      <c r="A10" s="4" t="inlineStr">
        <is>
          <t>Unrecognized tax benefits, interest and penalties accrued</t>
        </is>
      </c>
      <c r="B10" s="6" t="n">
        <v>0</v>
      </c>
      <c r="C10" s="6" t="n">
        <v>0</v>
      </c>
      <c r="D10" s="4" t="inlineStr">
        <is>
          <t xml:space="preserve"> </t>
        </is>
      </c>
    </row>
    <row r="11">
      <c r="A11" s="4" t="inlineStr">
        <is>
          <t>Expire In 2028</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Capital loss carryforwards</t>
        </is>
      </c>
      <c r="B13" s="6" t="n">
        <v>3000000</v>
      </c>
      <c r="C13" s="4" t="inlineStr">
        <is>
          <t xml:space="preserve"> </t>
        </is>
      </c>
      <c r="D13" s="4" t="inlineStr">
        <is>
          <t xml:space="preserve"> </t>
        </is>
      </c>
    </row>
    <row r="14">
      <c r="A14" s="4" t="inlineStr">
        <is>
          <t>Expire In 2031</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Capital loss carryforwards</t>
        </is>
      </c>
      <c r="B16" s="6" t="n">
        <v>400000</v>
      </c>
      <c r="C16" s="4" t="inlineStr">
        <is>
          <t xml:space="preserve"> </t>
        </is>
      </c>
      <c r="D16" s="4" t="inlineStr">
        <is>
          <t xml:space="preserve"> </t>
        </is>
      </c>
    </row>
    <row r="17">
      <c r="A17" s="4" t="inlineStr">
        <is>
          <t>Bakkt Holdings, Inc.</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loss before income taxes</t>
        </is>
      </c>
      <c r="B19" s="6" t="n">
        <v>-46500000</v>
      </c>
      <c r="C19" s="4" t="inlineStr">
        <is>
          <t xml:space="preserve"> </t>
        </is>
      </c>
      <c r="D19" s="4" t="inlineStr">
        <is>
          <t xml:space="preserve"> </t>
        </is>
      </c>
    </row>
    <row r="20">
      <c r="A20" s="4" t="inlineStr">
        <is>
          <t>Members Outside Of Reporting Group</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loss before income taxes</t>
        </is>
      </c>
      <c r="B22" s="6" t="n">
        <v>-56800000</v>
      </c>
      <c r="C22" s="4" t="inlineStr">
        <is>
          <t xml:space="preserve"> </t>
        </is>
      </c>
      <c r="D22" s="4" t="inlineStr">
        <is>
          <t xml:space="preserve"> </t>
        </is>
      </c>
    </row>
    <row r="23">
      <c r="A23" s="4" t="inlineStr">
        <is>
          <t>Domestic Tax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forwards</t>
        </is>
      </c>
      <c r="B25" s="6" t="n">
        <v>122700000</v>
      </c>
      <c r="C25" s="6" t="n">
        <v>90000000</v>
      </c>
      <c r="D25" s="4" t="inlineStr">
        <is>
          <t xml:space="preserve"> </t>
        </is>
      </c>
    </row>
    <row r="26">
      <c r="A26" s="4" t="inlineStr">
        <is>
          <t>State and Local Jurisdictio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 carryforwards subject to expiration</t>
        </is>
      </c>
      <c r="B28" s="7" t="n">
        <v>115700000</v>
      </c>
      <c r="C28" s="7" t="n">
        <v>79900000</v>
      </c>
      <c r="D28"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124810</v>
      </c>
      <c r="C3" s="7" t="n">
        <v>114641</v>
      </c>
    </row>
    <row r="4">
      <c r="A4" s="4" t="inlineStr">
        <is>
          <t>Net operating loss carryforwards</t>
        </is>
      </c>
      <c r="B4" s="6" t="n">
        <v>33638</v>
      </c>
      <c r="C4" s="6" t="n">
        <v>23860</v>
      </c>
    </row>
    <row r="5">
      <c r="A5" s="4" t="inlineStr">
        <is>
          <t>Deferred and share-based compensation</t>
        </is>
      </c>
      <c r="B5" s="6" t="n">
        <v>2607</v>
      </c>
      <c r="C5" s="6" t="n">
        <v>2360</v>
      </c>
    </row>
    <row r="6">
      <c r="A6" s="4" t="inlineStr">
        <is>
          <t>Other</t>
        </is>
      </c>
      <c r="B6" s="6" t="n">
        <v>541</v>
      </c>
      <c r="C6" s="6" t="n">
        <v>0</v>
      </c>
    </row>
    <row r="7">
      <c r="A7" s="4" t="inlineStr">
        <is>
          <t>Total deferred tax assets</t>
        </is>
      </c>
      <c r="B7" s="6" t="n">
        <v>161596</v>
      </c>
      <c r="C7" s="6" t="n">
        <v>140861</v>
      </c>
    </row>
    <row r="8">
      <c r="A8" s="4" t="inlineStr">
        <is>
          <t>Less: valuation allowance</t>
        </is>
      </c>
      <c r="B8" s="6" t="n">
        <v>-152453</v>
      </c>
      <c r="C8" s="6" t="n">
        <v>-139331</v>
      </c>
    </row>
    <row r="9">
      <c r="A9" s="4" t="inlineStr">
        <is>
          <t>Net deferred tax assets</t>
        </is>
      </c>
      <c r="B9" s="6" t="n">
        <v>9143</v>
      </c>
      <c r="C9" s="6" t="n">
        <v>1530</v>
      </c>
    </row>
    <row r="10">
      <c r="A10" s="3" t="inlineStr">
        <is>
          <t>Deferred tax liabilities:</t>
        </is>
      </c>
      <c r="B10" s="4" t="inlineStr">
        <is>
          <t xml:space="preserve"> </t>
        </is>
      </c>
      <c r="C10" s="4" t="inlineStr">
        <is>
          <t xml:space="preserve"> </t>
        </is>
      </c>
    </row>
    <row r="11">
      <c r="A11" s="4" t="inlineStr">
        <is>
          <t>Intercompany asset with Opco</t>
        </is>
      </c>
      <c r="B11" s="6" t="n">
        <v>9143</v>
      </c>
      <c r="C11" s="6" t="n">
        <v>1530</v>
      </c>
    </row>
    <row r="12">
      <c r="A12" s="4" t="inlineStr">
        <is>
          <t>Total deferred tax liabilities</t>
        </is>
      </c>
      <c r="B12" s="6" t="n">
        <v>9143</v>
      </c>
      <c r="C12" s="6" t="n">
        <v>1530</v>
      </c>
    </row>
    <row r="13">
      <c r="A13" s="4" t="inlineStr">
        <is>
          <t>Net deferred tax assets (liabilities)</t>
        </is>
      </c>
      <c r="B13" s="7" t="n">
        <v>0</v>
      </c>
      <c r="C1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s) - USD ($) $ in Thousands</t>
        </is>
      </c>
      <c r="B1" s="2" t="inlineStr">
        <is>
          <t>Dec. 31, 2024</t>
        </is>
      </c>
      <c r="C1" s="2" t="inlineStr">
        <is>
          <t>Apr. 25, 2024</t>
        </is>
      </c>
      <c r="D1" s="2" t="inlineStr">
        <is>
          <t>Mar. 04,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U.S. Treasury debt securities</t>
        </is>
      </c>
      <c r="B3" s="7" t="n">
        <v>0</v>
      </c>
      <c r="C3" s="4" t="inlineStr">
        <is>
          <t xml:space="preserve"> </t>
        </is>
      </c>
      <c r="D3" s="4" t="inlineStr">
        <is>
          <t xml:space="preserve"> </t>
        </is>
      </c>
      <c r="E3" s="7" t="n">
        <v>17398</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Warrant liability - public warrants</t>
        </is>
      </c>
      <c r="B5" s="6" t="n">
        <v>46923</v>
      </c>
      <c r="C5" s="4" t="inlineStr">
        <is>
          <t xml:space="preserve"> </t>
        </is>
      </c>
      <c r="D5" s="4" t="inlineStr">
        <is>
          <t xml:space="preserve"> </t>
        </is>
      </c>
      <c r="E5" s="6" t="n">
        <v>2356</v>
      </c>
    </row>
    <row r="6">
      <c r="A6" s="4" t="inlineStr">
        <is>
          <t>U.S. treasury bonds</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U.S. Treasury debt securities</t>
        </is>
      </c>
      <c r="B8" s="6" t="n">
        <v>0</v>
      </c>
      <c r="C8" s="4" t="inlineStr">
        <is>
          <t xml:space="preserve"> </t>
        </is>
      </c>
      <c r="D8" s="4" t="inlineStr">
        <is>
          <t xml:space="preserve"> </t>
        </is>
      </c>
      <c r="E8" s="6" t="n">
        <v>17398</v>
      </c>
    </row>
    <row r="9">
      <c r="A9" s="4" t="inlineStr">
        <is>
          <t>Fair Value, Recurring</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4" t="inlineStr">
        <is>
          <t xml:space="preserve"> </t>
        </is>
      </c>
      <c r="D11" s="4" t="inlineStr">
        <is>
          <t xml:space="preserve"> </t>
        </is>
      </c>
      <c r="E11" s="6" t="n">
        <v>17398</v>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Total liabilities</t>
        </is>
      </c>
      <c r="B13" s="6" t="n">
        <v>46923</v>
      </c>
      <c r="C13" s="4" t="inlineStr">
        <is>
          <t xml:space="preserve"> </t>
        </is>
      </c>
      <c r="D13" s="4" t="inlineStr">
        <is>
          <t xml:space="preserve"> </t>
        </is>
      </c>
      <c r="E13" s="6" t="n">
        <v>2356</v>
      </c>
    </row>
    <row r="14">
      <c r="A14" s="4" t="inlineStr">
        <is>
          <t>Fair Value, Recurring | U.S. treasury bond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U.S. Treasury debt securities</t>
        </is>
      </c>
      <c r="B16" s="4" t="inlineStr">
        <is>
          <t xml:space="preserve"> </t>
        </is>
      </c>
      <c r="C16" s="4" t="inlineStr">
        <is>
          <t xml:space="preserve"> </t>
        </is>
      </c>
      <c r="D16" s="4" t="inlineStr">
        <is>
          <t xml:space="preserve"> </t>
        </is>
      </c>
      <c r="E16" s="6" t="n">
        <v>17398</v>
      </c>
    </row>
    <row r="17">
      <c r="A17" s="4" t="inlineStr">
        <is>
          <t>Fair Value, Recurring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assets</t>
        </is>
      </c>
      <c r="B19" s="4" t="inlineStr">
        <is>
          <t xml:space="preserve"> </t>
        </is>
      </c>
      <c r="C19" s="4" t="inlineStr">
        <is>
          <t xml:space="preserve"> </t>
        </is>
      </c>
      <c r="D19" s="4" t="inlineStr">
        <is>
          <t xml:space="preserve"> </t>
        </is>
      </c>
      <c r="E19" s="6" t="n">
        <v>17398</v>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liabilities</t>
        </is>
      </c>
      <c r="B21" s="6" t="n">
        <v>4141</v>
      </c>
      <c r="C21" s="4" t="inlineStr">
        <is>
          <t xml:space="preserve"> </t>
        </is>
      </c>
      <c r="D21" s="4" t="inlineStr">
        <is>
          <t xml:space="preserve"> </t>
        </is>
      </c>
      <c r="E21" s="6" t="n">
        <v>2356</v>
      </c>
    </row>
    <row r="22">
      <c r="A22" s="4" t="inlineStr">
        <is>
          <t>Fair Value, Recurring | Level 1 | U.S. treasury bond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U.S. Treasury debt securities</t>
        </is>
      </c>
      <c r="B24" s="4" t="inlineStr">
        <is>
          <t xml:space="preserve"> </t>
        </is>
      </c>
      <c r="C24" s="4" t="inlineStr">
        <is>
          <t xml:space="preserve"> </t>
        </is>
      </c>
      <c r="D24" s="4" t="inlineStr">
        <is>
          <t xml:space="preserve"> </t>
        </is>
      </c>
      <c r="E24" s="6" t="n">
        <v>17398</v>
      </c>
    </row>
    <row r="25">
      <c r="A25" s="4" t="inlineStr">
        <is>
          <t>Fair Value, Recurring | Level 2</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assets</t>
        </is>
      </c>
      <c r="B27" s="4" t="inlineStr">
        <is>
          <t xml:space="preserve"> </t>
        </is>
      </c>
      <c r="C27" s="4" t="inlineStr">
        <is>
          <t xml:space="preserve"> </t>
        </is>
      </c>
      <c r="D27" s="4" t="inlineStr">
        <is>
          <t xml:space="preserve"> </t>
        </is>
      </c>
      <c r="E27" s="6" t="n">
        <v>0</v>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Total liabilities</t>
        </is>
      </c>
      <c r="B29" s="6" t="n">
        <v>0</v>
      </c>
      <c r="C29" s="4" t="inlineStr">
        <is>
          <t xml:space="preserve"> </t>
        </is>
      </c>
      <c r="D29" s="4" t="inlineStr">
        <is>
          <t xml:space="preserve"> </t>
        </is>
      </c>
      <c r="E29" s="6" t="n">
        <v>0</v>
      </c>
    </row>
    <row r="30">
      <c r="A30" s="4" t="inlineStr">
        <is>
          <t>Fair Value, Recurring | Level 2 | U.S. treasury bond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U.S. Treasury debt securities</t>
        </is>
      </c>
      <c r="B32" s="4" t="inlineStr">
        <is>
          <t xml:space="preserve"> </t>
        </is>
      </c>
      <c r="C32" s="4" t="inlineStr">
        <is>
          <t xml:space="preserve"> </t>
        </is>
      </c>
      <c r="D32" s="4" t="inlineStr">
        <is>
          <t xml:space="preserve"> </t>
        </is>
      </c>
      <c r="E32" s="6" t="n">
        <v>0</v>
      </c>
    </row>
    <row r="33">
      <c r="A33" s="4" t="inlineStr">
        <is>
          <t>Fair Value, Recurring | Level 3</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otal assets</t>
        </is>
      </c>
      <c r="B35" s="4" t="inlineStr">
        <is>
          <t xml:space="preserve"> </t>
        </is>
      </c>
      <c r="C35" s="4" t="inlineStr">
        <is>
          <t xml:space="preserve"> </t>
        </is>
      </c>
      <c r="D35" s="4" t="inlineStr">
        <is>
          <t xml:space="preserve"> </t>
        </is>
      </c>
      <c r="E35" s="6" t="n">
        <v>0</v>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Total liabilities</t>
        </is>
      </c>
      <c r="B37" s="6" t="n">
        <v>42782</v>
      </c>
      <c r="C37" s="4" t="inlineStr">
        <is>
          <t xml:space="preserve"> </t>
        </is>
      </c>
      <c r="D37" s="4" t="inlineStr">
        <is>
          <t xml:space="preserve"> </t>
        </is>
      </c>
      <c r="E37" s="6" t="n">
        <v>0</v>
      </c>
    </row>
    <row r="38">
      <c r="A38" s="4" t="inlineStr">
        <is>
          <t>Fair Value, Recurring | Level 3 | U.S. treasury bond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U.S. Treasury debt securities</t>
        </is>
      </c>
      <c r="B40" s="4" t="inlineStr">
        <is>
          <t xml:space="preserve"> </t>
        </is>
      </c>
      <c r="C40" s="4" t="inlineStr">
        <is>
          <t xml:space="preserve"> </t>
        </is>
      </c>
      <c r="D40" s="4" t="inlineStr">
        <is>
          <t xml:space="preserve"> </t>
        </is>
      </c>
      <c r="E40" s="6" t="n">
        <v>0</v>
      </c>
    </row>
    <row r="41">
      <c r="A41" s="4" t="inlineStr">
        <is>
          <t>Public Warrants | Fair Value, Recurring</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Warrant liability - public warrants</t>
        </is>
      </c>
      <c r="B43" s="6" t="n">
        <v>4141</v>
      </c>
      <c r="C43" s="4" t="inlineStr">
        <is>
          <t xml:space="preserve"> </t>
        </is>
      </c>
      <c r="D43" s="4" t="inlineStr">
        <is>
          <t xml:space="preserve"> </t>
        </is>
      </c>
      <c r="E43" s="6" t="n">
        <v>2356</v>
      </c>
    </row>
    <row r="44">
      <c r="A44" s="4" t="inlineStr">
        <is>
          <t>Public Warrants | Fair Value, Recurring | Level 1</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Warrant liability - public warrants</t>
        </is>
      </c>
      <c r="B46" s="6" t="n">
        <v>4141</v>
      </c>
      <c r="C46" s="4" t="inlineStr">
        <is>
          <t xml:space="preserve"> </t>
        </is>
      </c>
      <c r="D46" s="4" t="inlineStr">
        <is>
          <t xml:space="preserve"> </t>
        </is>
      </c>
      <c r="E46" s="6" t="n">
        <v>2356</v>
      </c>
    </row>
    <row r="47">
      <c r="A47" s="4" t="inlineStr">
        <is>
          <t>Public Warrants | Fair Value, Recurring | Level 2</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Warrant liability - public warrants</t>
        </is>
      </c>
      <c r="B49" s="6" t="n">
        <v>0</v>
      </c>
      <c r="C49" s="4" t="inlineStr">
        <is>
          <t xml:space="preserve"> </t>
        </is>
      </c>
      <c r="D49" s="4" t="inlineStr">
        <is>
          <t xml:space="preserve"> </t>
        </is>
      </c>
      <c r="E49" s="6" t="n">
        <v>0</v>
      </c>
    </row>
    <row r="50">
      <c r="A50" s="4" t="inlineStr">
        <is>
          <t>Public Warrants | Fair Value, Recurring | Level 3</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Warrant liability - public warrants</t>
        </is>
      </c>
      <c r="B52" s="6" t="n">
        <v>0</v>
      </c>
      <c r="C52" s="4" t="inlineStr">
        <is>
          <t xml:space="preserve"> </t>
        </is>
      </c>
      <c r="D52" s="4" t="inlineStr">
        <is>
          <t xml:space="preserve"> </t>
        </is>
      </c>
      <c r="E52" s="7" t="n">
        <v>0</v>
      </c>
    </row>
    <row r="53">
      <c r="A53" s="4" t="inlineStr">
        <is>
          <t>Class 1 And Class 2 Warrants</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Warrant liability - public warrants</t>
        </is>
      </c>
      <c r="B55" s="4" t="inlineStr">
        <is>
          <t xml:space="preserve"> </t>
        </is>
      </c>
      <c r="C55" s="7" t="n">
        <v>2600</v>
      </c>
      <c r="D55" s="7" t="n">
        <v>27700</v>
      </c>
      <c r="E55" s="4" t="inlineStr">
        <is>
          <t xml:space="preserve"> </t>
        </is>
      </c>
    </row>
    <row r="56">
      <c r="A56" s="4" t="inlineStr">
        <is>
          <t>Class 1 And Class 2 Warrants | Fair Value, Recurring</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Warrant liability - public warrants</t>
        </is>
      </c>
      <c r="B58" s="6" t="n">
        <v>42782</v>
      </c>
      <c r="C58" s="4" t="inlineStr">
        <is>
          <t xml:space="preserve"> </t>
        </is>
      </c>
      <c r="D58" s="4" t="inlineStr">
        <is>
          <t xml:space="preserve"> </t>
        </is>
      </c>
      <c r="E58" s="4" t="inlineStr">
        <is>
          <t xml:space="preserve"> </t>
        </is>
      </c>
    </row>
    <row r="59">
      <c r="A59" s="4" t="inlineStr">
        <is>
          <t>Class 1 And Class 2 Warrants | Fair Value, Recurring | Level 1</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Warrant liability - public warrants</t>
        </is>
      </c>
      <c r="B61" s="6" t="n">
        <v>0</v>
      </c>
      <c r="C61" s="4" t="inlineStr">
        <is>
          <t xml:space="preserve"> </t>
        </is>
      </c>
      <c r="D61" s="4" t="inlineStr">
        <is>
          <t xml:space="preserve"> </t>
        </is>
      </c>
      <c r="E61" s="4" t="inlineStr">
        <is>
          <t xml:space="preserve"> </t>
        </is>
      </c>
    </row>
    <row r="62">
      <c r="A62" s="4" t="inlineStr">
        <is>
          <t>Class 1 And Class 2 Warrants | Fair Value, Recurring | Level 2</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Warrant liability - public warrants</t>
        </is>
      </c>
      <c r="B64" s="6" t="n">
        <v>0</v>
      </c>
      <c r="C64" s="4" t="inlineStr">
        <is>
          <t xml:space="preserve"> </t>
        </is>
      </c>
      <c r="D64" s="4" t="inlineStr">
        <is>
          <t xml:space="preserve"> </t>
        </is>
      </c>
      <c r="E64" s="4" t="inlineStr">
        <is>
          <t xml:space="preserve"> </t>
        </is>
      </c>
    </row>
    <row r="65">
      <c r="A65" s="4" t="inlineStr">
        <is>
          <t>Class 1 And Class 2 Warrants | Fair Value, Recurring | Level 3</t>
        </is>
      </c>
      <c r="B65" s="4" t="inlineStr">
        <is>
          <t xml:space="preserve"> </t>
        </is>
      </c>
      <c r="C65" s="4" t="inlineStr">
        <is>
          <t xml:space="preserve"> </t>
        </is>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Warrant liability - public warrants</t>
        </is>
      </c>
      <c r="B67" s="7" t="n">
        <v>42782</v>
      </c>
      <c r="C67" s="4" t="inlineStr">
        <is>
          <t xml:space="preserve"> </t>
        </is>
      </c>
      <c r="D67" s="4" t="inlineStr">
        <is>
          <t xml:space="preserve"> </t>
        </is>
      </c>
      <c r="E6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Apex (Bakkt Crypto) - USD ($) $ in Millions</t>
        </is>
      </c>
      <c r="B1" s="2" t="inlineStr">
        <is>
          <t>Dec. 31, 2024</t>
        </is>
      </c>
      <c r="C1" s="2" t="inlineStr">
        <is>
          <t>Dec. 31, 2023</t>
        </is>
      </c>
      <c r="D1" s="2" t="inlineStr">
        <is>
          <t>Apr. 01, 2023</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7" t="n">
        <v>0</v>
      </c>
      <c r="C3" s="7" t="n">
        <v>0</v>
      </c>
      <c r="D3" s="5" t="n">
        <v>2.9</v>
      </c>
    </row>
    <row r="4">
      <c r="A4" s="4" t="inlineStr">
        <is>
          <t>Gross profit volatility</t>
        </is>
      </c>
      <c r="B4" s="4" t="inlineStr">
        <is>
          <t xml:space="preserve"> </t>
        </is>
      </c>
      <c r="C4" s="4" t="inlineStr">
        <is>
          <t xml:space="preserve"> </t>
        </is>
      </c>
      <c r="D4" s="10" t="n">
        <v>0.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7" customWidth="1" min="2" max="2"/>
  </cols>
  <sheetData>
    <row r="1">
      <c r="A1" s="1" t="inlineStr">
        <is>
          <t>Fair Value Measurements - Fair Value Inputs (Details)</t>
        </is>
      </c>
      <c r="B1" s="2" t="inlineStr">
        <is>
          <t>Dec. 31, 2024 yr</t>
        </is>
      </c>
    </row>
    <row r="2">
      <c r="A2" s="4" t="inlineStr">
        <is>
          <t>Measurement Input, Expected Term</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1" t="n">
        <v>4.68</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4" t="n">
        <v>0.0427</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1" t="n">
        <v>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Dec. 31, 2024</t>
        </is>
      </c>
      <c r="C1" s="2" t="inlineStr">
        <is>
          <t>Dec. 31, 2023</t>
        </is>
      </c>
      <c r="D1" s="2" t="inlineStr">
        <is>
          <t>Mar. 15, 2023</t>
        </is>
      </c>
      <c r="E1" s="2" t="inlineStr">
        <is>
          <t>Jun. 03, 2022</t>
        </is>
      </c>
      <c r="F1" s="2" t="inlineStr">
        <is>
          <t>Jan. 31,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ease liability</t>
        </is>
      </c>
      <c r="B3" s="7" t="n">
        <v>23540</v>
      </c>
      <c r="C3" s="4" t="inlineStr">
        <is>
          <t xml:space="preserve"> </t>
        </is>
      </c>
      <c r="D3" s="4" t="inlineStr">
        <is>
          <t xml:space="preserve"> </t>
        </is>
      </c>
      <c r="E3" s="4" t="inlineStr">
        <is>
          <t xml:space="preserve"> </t>
        </is>
      </c>
      <c r="F3" s="4" t="inlineStr">
        <is>
          <t xml:space="preserve"> </t>
        </is>
      </c>
    </row>
    <row r="4">
      <c r="A4" s="4" t="inlineStr">
        <is>
          <t>Option to extend</t>
        </is>
      </c>
      <c r="B4" s="4" t="inlineStr">
        <is>
          <t>5 years</t>
        </is>
      </c>
      <c r="C4" s="4" t="inlineStr">
        <is>
          <t xml:space="preserve"> </t>
        </is>
      </c>
      <c r="D4" s="4" t="inlineStr">
        <is>
          <t xml:space="preserve"> </t>
        </is>
      </c>
      <c r="E4" s="4" t="inlineStr">
        <is>
          <t xml:space="preserve"> </t>
        </is>
      </c>
      <c r="F4" s="4" t="inlineStr">
        <is>
          <t xml:space="preserve"> </t>
        </is>
      </c>
    </row>
    <row r="5">
      <c r="A5" s="4" t="inlineStr">
        <is>
          <t>Weighted average remaining lease term</t>
        </is>
      </c>
      <c r="B5" s="4" t="inlineStr">
        <is>
          <t>76 months</t>
        </is>
      </c>
      <c r="C5" s="4" t="inlineStr">
        <is>
          <t>84 months</t>
        </is>
      </c>
      <c r="D5" s="4" t="inlineStr">
        <is>
          <t xml:space="preserve"> </t>
        </is>
      </c>
      <c r="E5" s="4" t="inlineStr">
        <is>
          <t xml:space="preserve"> </t>
        </is>
      </c>
      <c r="F5" s="4" t="inlineStr">
        <is>
          <t xml:space="preserve"> </t>
        </is>
      </c>
    </row>
    <row r="6">
      <c r="A6" s="4" t="inlineStr">
        <is>
          <t>Weighted average discount rate (percent)</t>
        </is>
      </c>
      <c r="B6" s="13" t="n">
        <v>0.053</v>
      </c>
      <c r="C6" s="4" t="inlineStr">
        <is>
          <t xml:space="preserve"> </t>
        </is>
      </c>
      <c r="D6" s="4" t="inlineStr">
        <is>
          <t xml:space="preserve"> </t>
        </is>
      </c>
      <c r="E6" s="4" t="inlineStr">
        <is>
          <t xml:space="preserve"> </t>
        </is>
      </c>
      <c r="F6" s="4" t="inlineStr">
        <is>
          <t xml:space="preserve"> </t>
        </is>
      </c>
    </row>
    <row r="7">
      <c r="A7" s="4" t="inlineStr">
        <is>
          <t>Office Building | NEW YO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t>
        </is>
      </c>
      <c r="B9" s="4" t="inlineStr">
        <is>
          <t xml:space="preserve"> </t>
        </is>
      </c>
      <c r="C9" s="4" t="inlineStr">
        <is>
          <t xml:space="preserve"> </t>
        </is>
      </c>
      <c r="D9" s="4" t="inlineStr">
        <is>
          <t xml:space="preserve"> </t>
        </is>
      </c>
      <c r="E9" s="4" t="inlineStr">
        <is>
          <t xml:space="preserve"> </t>
        </is>
      </c>
      <c r="F9" s="4" t="inlineStr">
        <is>
          <t>76 months</t>
        </is>
      </c>
    </row>
    <row r="10">
      <c r="A10" s="4" t="inlineStr">
        <is>
          <t>Total lease liability</t>
        </is>
      </c>
      <c r="B10" s="4" t="inlineStr">
        <is>
          <t xml:space="preserve"> </t>
        </is>
      </c>
      <c r="C10" s="4" t="inlineStr">
        <is>
          <t xml:space="preserve"> </t>
        </is>
      </c>
      <c r="D10" s="4" t="inlineStr">
        <is>
          <t xml:space="preserve"> </t>
        </is>
      </c>
      <c r="E10" s="4" t="inlineStr">
        <is>
          <t xml:space="preserve"> </t>
        </is>
      </c>
      <c r="F10" s="7" t="n">
        <v>7300</v>
      </c>
    </row>
    <row r="11">
      <c r="A11" s="4" t="inlineStr">
        <is>
          <t>Office Building | GEORG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47 months</t>
        </is>
      </c>
      <c r="F13" s="4" t="inlineStr">
        <is>
          <t xml:space="preserve"> </t>
        </is>
      </c>
    </row>
    <row r="14">
      <c r="A14" s="4" t="inlineStr">
        <is>
          <t>Total lease liability</t>
        </is>
      </c>
      <c r="B14" s="4" t="inlineStr">
        <is>
          <t xml:space="preserve"> </t>
        </is>
      </c>
      <c r="C14" s="4" t="inlineStr">
        <is>
          <t xml:space="preserve"> </t>
        </is>
      </c>
      <c r="D14" s="4" t="inlineStr">
        <is>
          <t xml:space="preserve"> </t>
        </is>
      </c>
      <c r="E14" s="7" t="n">
        <v>5900</v>
      </c>
      <c r="F14" s="4" t="inlineStr">
        <is>
          <t xml:space="preserve"> </t>
        </is>
      </c>
    </row>
    <row r="15">
      <c r="A15" s="4" t="inlineStr">
        <is>
          <t>Office Building | ARIZO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contract</t>
        </is>
      </c>
      <c r="B17" s="4" t="inlineStr">
        <is>
          <t xml:space="preserve"> </t>
        </is>
      </c>
      <c r="C17" s="4" t="inlineStr">
        <is>
          <t xml:space="preserve"> </t>
        </is>
      </c>
      <c r="D17" s="4" t="inlineStr">
        <is>
          <t>89 months</t>
        </is>
      </c>
      <c r="E17" s="4" t="inlineStr">
        <is>
          <t xml:space="preserve"> </t>
        </is>
      </c>
      <c r="F17" s="4" t="inlineStr">
        <is>
          <t xml:space="preserve"> </t>
        </is>
      </c>
    </row>
    <row r="18">
      <c r="A18" s="4" t="inlineStr">
        <is>
          <t>Total lease liability</t>
        </is>
      </c>
      <c r="B18" s="4" t="inlineStr">
        <is>
          <t xml:space="preserve"> </t>
        </is>
      </c>
      <c r="C18" s="4" t="inlineStr">
        <is>
          <t xml:space="preserve"> </t>
        </is>
      </c>
      <c r="D18" s="7" t="n">
        <v>5700</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s</t>
        </is>
      </c>
      <c r="B21" s="4" t="inlineStr">
        <is>
          <t>16 months</t>
        </is>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ease terms</t>
        </is>
      </c>
      <c r="B24" s="4" t="inlineStr">
        <is>
          <t>93 months</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On April 1, 2023 we completed the acquisition of 100% of the ownership interests of Apex Crypto LLC ("Apex Crypto") and subsequently changed the name of the legal entity to Bakkt Crypto Solutions, LLC ("Bakkt Crypto"), effective June 12, 2023. Description of Business We provide, or are working to provide, simplified solutions focused in the following areas: Crypto • Trading . Our platform provides customers with the ability to buy, sell and store crypto via application programming interfaces or embedded web experience. We enable clients in various industries to provide their customers with the ability to transact in crypto directly in their trusted environments. W e currently facilitate transactions in the crypto assets listed in the table below. Crypto Asset Symbol Aave AAVE Cardano ADA Algorand ALGO Arbitrum ARB Cosmos ATOM Avalanche AVAX Basic Attention Token BAT Bitcoin Cash BCH BONK BONK Bitcoin BTC Dogecoin DOGE Polka Dot DOT EOS EOS Ethereum Classic ETC Ethereum ETH Fantom FTM** The Graph GRT Hedera HBAR Lido DAO LDO Chainlink LINK Litecoin LTC NEAR Protocol NEAR Optimism OP Pepe Coin PEPE Shiba Inu SHIB Solana SOL Sui SUI TRUMP $TRUMP Uniswap UNI USD Coin USDC WIF WIF Stellar XLM Ripple XRP ** Delisted January 19, 2025 • Custody. Prior to November 2024, we offered an institutional-grade qualified custody solution through our subsidiary, Bakkt Trust Company LLC (“Bakkt Trust”), a limited purpose trust company that is supervised by the New York State Department of Financial Services (“NYDFS”) and governed by an independent Board of Managers. In November 2024, we amended Bakkt Trust’s supervisory agreement with NYDFS; this amendment provides for lower capital requirements for Bakkt Trust in exchange for its suspension of all customer activities. Since that time, we have been investigating a possible sale or wind-down and dissolution of Bakkt Trust due to its lack of market traction and high cost of capital (due to regulatory requirements), and in March 2024, we reached a definitive agreement to sell Bakkt Trust to ICE. In connection to the acquisition of Apex Crypto, we acquired third-party custodial relationships with BitGo and Coinbase Custody, which are currently used by Bakkt Crypto for custody and coin transfers, where applicable. In addition, Bakkt Crypto also self-custodies select coins to facilitate consumer withdrawals. Until October 2, 2023, Bakkt Trust operated, in conjunction with Intercontinental Exchange, Inc. ("ICE"), regulated infrastructure for trading, clearing, and custody services for physically delivered bitcoin futures. Refer to Note 8 for a description of delisting of certain Bakkt Bitcoin futures and option contracts by ICE Futures U.S., Inc. ("IFUS"). Bakkt Crypto holds a New York State virtual currency license (commonly referred to as a "BitLicense"), and money transmitter licenses from all states throughout the U.S. where such licenses are required for the operation of its business and is registered as a money services business with the Financial Crimes Enforcement Network of the United States Department of the Treasury. As of December 31, 2024, we offer crypto services in the U.S., Latin America, Europe, and Asia. Loyalty We offer a full spectrum of supplier content through configurable, white-label e-commerce storefronts that end users can acquire via redemption of loyalty points. Our redemption catalog spans a variety of rewards categories including travel, gift cards and merchandise, including a unique Apple product and services storefront. Our travel solution offers a retail e-commerce booking platform with direct supplier integrations, as well as a U.S.-based call center for live-agent booking and servicing. Our platform provides a unified shopping experience that is built to seamlessly extend our customers’ loyalty strategies and user experience for their loyalty programs. Our platform’s functionality includes a mobile-optimized user interface, numerous configurations to support diverse program needs, promotional campaign services, comprehensive fraud protection capabilities and the ability to split payments across both loyalty points and credit c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986</v>
      </c>
      <c r="C4" s="7" t="n">
        <v>4499</v>
      </c>
      <c r="D4" s="7" t="n">
        <v>3780</v>
      </c>
    </row>
    <row r="5">
      <c r="A5" s="4" t="inlineStr">
        <is>
          <t>Short-term lease cost</t>
        </is>
      </c>
      <c r="B5" s="6" t="n">
        <v>59</v>
      </c>
      <c r="C5" s="6" t="n">
        <v>73</v>
      </c>
      <c r="D5" s="6" t="n">
        <v>13</v>
      </c>
    </row>
    <row r="6">
      <c r="A6" s="4" t="inlineStr">
        <is>
          <t>Variable lease cost</t>
        </is>
      </c>
      <c r="B6" s="6" t="n">
        <v>13</v>
      </c>
      <c r="C6" s="6" t="n">
        <v>10</v>
      </c>
      <c r="D6" s="6" t="n">
        <v>15</v>
      </c>
    </row>
    <row r="7">
      <c r="A7" s="4" t="inlineStr">
        <is>
          <t>Total lease cost</t>
        </is>
      </c>
      <c r="B7" s="6" t="n">
        <v>3058</v>
      </c>
      <c r="C7" s="6" t="n">
        <v>4582</v>
      </c>
      <c r="D7" s="6" t="n">
        <v>3808</v>
      </c>
    </row>
    <row r="8">
      <c r="A8" s="3" t="inlineStr">
        <is>
          <t>Cash Flow, Operating Activities, Lessee [Abstract]</t>
        </is>
      </c>
      <c r="B8" s="4" t="inlineStr">
        <is>
          <t xml:space="preserve"> </t>
        </is>
      </c>
      <c r="C8" s="4" t="inlineStr">
        <is>
          <t xml:space="preserve"> </t>
        </is>
      </c>
      <c r="D8" s="4" t="inlineStr">
        <is>
          <t xml:space="preserve"> </t>
        </is>
      </c>
    </row>
    <row r="9">
      <c r="A9" s="4" t="inlineStr">
        <is>
          <t>Cash flow from operating activities</t>
        </is>
      </c>
      <c r="B9" s="4" t="inlineStr">
        <is>
          <t xml:space="preserve"> </t>
        </is>
      </c>
      <c r="C9" s="6" t="n">
        <v>4466</v>
      </c>
      <c r="D9" s="6" t="n">
        <v>-3068</v>
      </c>
    </row>
    <row r="10">
      <c r="A10" s="4" t="inlineStr">
        <is>
          <t>Cash flow from operating activities</t>
        </is>
      </c>
      <c r="B10" s="6" t="n">
        <v>3636</v>
      </c>
      <c r="C10" s="4" t="inlineStr">
        <is>
          <t xml:space="preserve"> </t>
        </is>
      </c>
      <c r="D10" s="4" t="inlineStr">
        <is>
          <t xml:space="preserve"> </t>
        </is>
      </c>
    </row>
    <row r="11">
      <c r="A11" s="4" t="inlineStr">
        <is>
          <t>Supplemental non-cash information on lease liabilities arising from obtaining right-of-use assets</t>
        </is>
      </c>
      <c r="B11" s="7" t="n">
        <v>0</v>
      </c>
      <c r="C11" s="7" t="n">
        <v>3788</v>
      </c>
      <c r="D11" s="7" t="n">
        <v>1100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Lessee Balance Sheet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9735</v>
      </c>
      <c r="C4" s="7" t="n">
        <v>1145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ease liabilities, current</t>
        </is>
      </c>
      <c r="B6" s="7" t="n">
        <v>4279</v>
      </c>
      <c r="C6" s="7" t="n">
        <v>3636</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ease liabilities, noncurrent</t>
        </is>
      </c>
      <c r="B8" s="7" t="n">
        <v>19261</v>
      </c>
      <c r="C8" s="7" t="n">
        <v>235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427</v>
      </c>
      <c r="C3" s="4" t="inlineStr">
        <is>
          <t xml:space="preserve"> </t>
        </is>
      </c>
    </row>
    <row r="4">
      <c r="A4" s="4" t="inlineStr">
        <is>
          <t>2026</t>
        </is>
      </c>
      <c r="B4" s="6" t="n">
        <v>4198</v>
      </c>
      <c r="C4" s="4" t="inlineStr">
        <is>
          <t xml:space="preserve"> </t>
        </is>
      </c>
    </row>
    <row r="5">
      <c r="A5" s="4" t="inlineStr">
        <is>
          <t>2027</t>
        </is>
      </c>
      <c r="B5" s="6" t="n">
        <v>3713</v>
      </c>
      <c r="C5" s="4" t="inlineStr">
        <is>
          <t xml:space="preserve"> </t>
        </is>
      </c>
    </row>
    <row r="6">
      <c r="A6" s="4" t="inlineStr">
        <is>
          <t>2028</t>
        </is>
      </c>
      <c r="B6" s="6" t="n">
        <v>3835</v>
      </c>
      <c r="C6" s="4" t="inlineStr">
        <is>
          <t xml:space="preserve"> </t>
        </is>
      </c>
    </row>
    <row r="7">
      <c r="A7" s="4" t="inlineStr">
        <is>
          <t>2029</t>
        </is>
      </c>
      <c r="B7" s="6" t="n">
        <v>3928</v>
      </c>
      <c r="C7" s="4" t="inlineStr">
        <is>
          <t xml:space="preserve"> </t>
        </is>
      </c>
    </row>
    <row r="8">
      <c r="A8" s="4" t="inlineStr">
        <is>
          <t>Thereafter</t>
        </is>
      </c>
      <c r="B8" s="6" t="n">
        <v>6776</v>
      </c>
      <c r="C8" s="4" t="inlineStr">
        <is>
          <t xml:space="preserve"> </t>
        </is>
      </c>
    </row>
    <row r="9">
      <c r="A9" s="4" t="inlineStr">
        <is>
          <t>Total undiscounted lease payments</t>
        </is>
      </c>
      <c r="B9" s="6" t="n">
        <v>27877</v>
      </c>
      <c r="C9" s="4" t="inlineStr">
        <is>
          <t xml:space="preserve"> </t>
        </is>
      </c>
    </row>
    <row r="10">
      <c r="A10" s="4" t="inlineStr">
        <is>
          <t>Less: imputed interest</t>
        </is>
      </c>
      <c r="B10" s="6" t="n">
        <v>-4337</v>
      </c>
      <c r="C10" s="4" t="inlineStr">
        <is>
          <t xml:space="preserve"> </t>
        </is>
      </c>
    </row>
    <row r="11">
      <c r="A11" s="4" t="inlineStr">
        <is>
          <t>Total lease liability</t>
        </is>
      </c>
      <c r="B11" s="6" t="n">
        <v>23540</v>
      </c>
      <c r="C11" s="4" t="inlineStr">
        <is>
          <t xml:space="preserve"> </t>
        </is>
      </c>
    </row>
    <row r="12">
      <c r="A12" s="4" t="inlineStr">
        <is>
          <t>Current</t>
        </is>
      </c>
      <c r="B12" s="6" t="n">
        <v>4279</v>
      </c>
      <c r="C12" s="7" t="n">
        <v>3636</v>
      </c>
    </row>
    <row r="13">
      <c r="A13" s="4" t="inlineStr">
        <is>
          <t>Noncurrent</t>
        </is>
      </c>
      <c r="B13" s="7" t="n">
        <v>19261</v>
      </c>
      <c r="C13" s="7" t="n">
        <v>23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 revenues</t>
        </is>
      </c>
      <c r="B5" s="7" t="n">
        <v>3490220</v>
      </c>
      <c r="C5" s="7" t="n">
        <v>780136</v>
      </c>
      <c r="D5" s="7" t="n">
        <v>56224</v>
      </c>
    </row>
    <row r="6">
      <c r="A6" s="4" t="inlineStr">
        <is>
          <t>Foreign Jurisdic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70500</v>
      </c>
      <c r="C8" s="6" t="n">
        <v>15900</v>
      </c>
      <c r="D8" s="6" t="n">
        <v>3800</v>
      </c>
    </row>
    <row r="9">
      <c r="A9" s="4" t="inlineStr">
        <is>
          <t>Crypto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3441056</v>
      </c>
      <c r="C11" s="6" t="n">
        <v>726988</v>
      </c>
      <c r="D11" s="6" t="n">
        <v>1745</v>
      </c>
    </row>
    <row r="12">
      <c r="A12" s="4" t="inlineStr">
        <is>
          <t>Loyalty redemption platfor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49164</v>
      </c>
      <c r="C14" s="6" t="n">
        <v>53148</v>
      </c>
      <c r="D14" s="6" t="n">
        <v>54479</v>
      </c>
    </row>
    <row r="15">
      <c r="A15" s="4" t="inlineStr">
        <is>
          <t>Three Customers | Loyalty redemption platform</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7" t="n">
        <v>29700</v>
      </c>
      <c r="C17" s="7" t="n">
        <v>33200</v>
      </c>
      <c r="D17" s="7" t="n">
        <v>33000</v>
      </c>
    </row>
    <row r="18">
      <c r="A18" s="4" t="inlineStr">
        <is>
          <t>Three Customers | Revenue from Contract with Customer Benchmark | Customer Concentration Risk | Crypto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ustomer concentration risk, percentage</t>
        </is>
      </c>
      <c r="B20" s="10" t="n">
        <v>0.9399999999999999</v>
      </c>
      <c r="C20" s="10" t="n">
        <v>0.86</v>
      </c>
      <c r="D20" s="4" t="inlineStr">
        <is>
          <t xml:space="preserve"> </t>
        </is>
      </c>
    </row>
    <row r="21">
      <c r="A21" s="4" t="inlineStr">
        <is>
          <t>Three Customers | Revenue from Contract with Customer Benchmark | Customer Concentration Risk | Loyalty redemption platfor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ustomer concentration risk, percentage</t>
        </is>
      </c>
      <c r="B23" s="10" t="n">
        <v>0.6</v>
      </c>
      <c r="C23" s="10" t="n">
        <v>0.63</v>
      </c>
      <c r="D23" s="10" t="n">
        <v>0.61</v>
      </c>
    </row>
    <row r="24">
      <c r="A24" s="4" t="inlineStr">
        <is>
          <t>One Customer | Crypto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7" t="n">
        <v>2556000</v>
      </c>
      <c r="C26" s="7" t="n">
        <v>529600</v>
      </c>
      <c r="D26" s="4" t="inlineStr">
        <is>
          <t xml:space="preserve"> </t>
        </is>
      </c>
    </row>
    <row r="27">
      <c r="A27" s="4" t="inlineStr">
        <is>
          <t>One Customer | Revenue from Contract with Customer Benchmark | Customer Concentration Risk | Crypto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ustomer concentration risk, percentage</t>
        </is>
      </c>
      <c r="B29" s="10" t="n">
        <v>0.74</v>
      </c>
      <c r="C29" s="10" t="n">
        <v>0.73</v>
      </c>
      <c r="D2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490220</v>
      </c>
      <c r="C4" s="7" t="n">
        <v>780136</v>
      </c>
      <c r="D4" s="7" t="n">
        <v>56224</v>
      </c>
    </row>
    <row r="5">
      <c r="A5" s="4" t="inlineStr">
        <is>
          <t>Professional fees</t>
        </is>
      </c>
      <c r="B5" s="6" t="n">
        <v>16804</v>
      </c>
      <c r="C5" s="6" t="n">
        <v>10382</v>
      </c>
      <c r="D5" s="6" t="n">
        <v>11483</v>
      </c>
    </row>
    <row r="6">
      <c r="A6" s="4" t="inlineStr">
        <is>
          <t>Crypto costs</t>
        </is>
      </c>
      <c r="B6" s="6" t="n">
        <v>3403207</v>
      </c>
      <c r="C6" s="6" t="n">
        <v>718511</v>
      </c>
      <c r="D6" s="6" t="n">
        <v>1657</v>
      </c>
    </row>
    <row r="7">
      <c r="A7" s="4" t="inlineStr">
        <is>
          <t>Execution, clearing and brokerage fees</t>
        </is>
      </c>
      <c r="B7" s="6" t="n">
        <v>24024</v>
      </c>
      <c r="C7" s="6" t="n">
        <v>3772</v>
      </c>
      <c r="D7" s="6" t="n">
        <v>0</v>
      </c>
    </row>
    <row r="8">
      <c r="A8" s="4" t="inlineStr">
        <is>
          <t>Total operating expenses</t>
        </is>
      </c>
      <c r="B8" s="6" t="n">
        <v>3583136</v>
      </c>
      <c r="C8" s="6" t="n">
        <v>1008026</v>
      </c>
      <c r="D8" s="6" t="n">
        <v>2075137</v>
      </c>
    </row>
    <row r="9">
      <c r="A9" s="4" t="inlineStr">
        <is>
          <t>Operating loss</t>
        </is>
      </c>
      <c r="B9" s="6" t="n">
        <v>-92916</v>
      </c>
      <c r="C9" s="6" t="n">
        <v>-227890</v>
      </c>
      <c r="D9" s="6" t="n">
        <v>-2018913</v>
      </c>
    </row>
    <row r="10">
      <c r="A10" s="4" t="inlineStr">
        <is>
          <t>Net loss</t>
        </is>
      </c>
      <c r="B10" s="6" t="n">
        <v>-103447</v>
      </c>
      <c r="C10" s="6" t="n">
        <v>-225812</v>
      </c>
      <c r="D10" s="6" t="n">
        <v>-1989934</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3490220</v>
      </c>
      <c r="C13" s="6" t="n">
        <v>780136</v>
      </c>
      <c r="D13" s="6" t="n">
        <v>56224</v>
      </c>
    </row>
    <row r="14">
      <c r="A14" s="4" t="inlineStr">
        <is>
          <t>Personnel</t>
        </is>
      </c>
      <c r="B14" s="6" t="n">
        <v>74817</v>
      </c>
      <c r="C14" s="6" t="n">
        <v>89003</v>
      </c>
      <c r="D14" s="6" t="n">
        <v>105883</v>
      </c>
    </row>
    <row r="15">
      <c r="A15" s="4" t="inlineStr">
        <is>
          <t>Non-cash compensation</t>
        </is>
      </c>
      <c r="B15" s="6" t="n">
        <v>15886</v>
      </c>
      <c r="C15" s="6" t="n">
        <v>16778</v>
      </c>
      <c r="D15" s="6" t="n">
        <v>31965</v>
      </c>
    </row>
    <row r="16">
      <c r="A16" s="4" t="inlineStr">
        <is>
          <t>Professional fees</t>
        </is>
      </c>
      <c r="B16" s="6" t="n">
        <v>16804</v>
      </c>
      <c r="C16" s="6" t="n">
        <v>10382</v>
      </c>
      <c r="D16" s="6" t="n">
        <v>11483</v>
      </c>
    </row>
    <row r="17">
      <c r="A17" s="4" t="inlineStr">
        <is>
          <t>Technology</t>
        </is>
      </c>
      <c r="B17" s="6" t="n">
        <v>17565</v>
      </c>
      <c r="C17" s="6" t="n">
        <v>20710</v>
      </c>
      <c r="D17" s="6" t="n">
        <v>16983</v>
      </c>
    </row>
    <row r="18">
      <c r="A18" s="4" t="inlineStr">
        <is>
          <t>Occupancy</t>
        </is>
      </c>
      <c r="B18" s="6" t="n">
        <v>3748</v>
      </c>
      <c r="C18" s="6" t="n">
        <v>5196</v>
      </c>
      <c r="D18" s="6" t="n">
        <v>3969</v>
      </c>
    </row>
    <row r="19">
      <c r="A19" s="4" t="inlineStr">
        <is>
          <t>Marketing and promotions</t>
        </is>
      </c>
      <c r="B19" s="6" t="n">
        <v>2474</v>
      </c>
      <c r="C19" s="6" t="n">
        <v>4638</v>
      </c>
      <c r="D19" s="6" t="n">
        <v>8765</v>
      </c>
    </row>
    <row r="20">
      <c r="A20" s="4" t="inlineStr">
        <is>
          <t>Business insurance</t>
        </is>
      </c>
      <c r="B20" s="6" t="n">
        <v>13302</v>
      </c>
      <c r="C20" s="6" t="n">
        <v>17292</v>
      </c>
      <c r="D20" s="6" t="n">
        <v>17161</v>
      </c>
    </row>
    <row r="21">
      <c r="A21" s="4" t="inlineStr">
        <is>
          <t>Depreciation and amortization</t>
        </is>
      </c>
      <c r="B21" s="6" t="n">
        <v>343</v>
      </c>
      <c r="C21" s="6" t="n">
        <v>73992</v>
      </c>
      <c r="D21" s="6" t="n">
        <v>1847570</v>
      </c>
    </row>
    <row r="22">
      <c r="A22" s="4" t="inlineStr">
        <is>
          <t>Other operating costs</t>
        </is>
      </c>
      <c r="B22" s="6" t="n">
        <v>10966</v>
      </c>
      <c r="C22" s="6" t="n">
        <v>47752</v>
      </c>
      <c r="D22" s="6" t="n">
        <v>29701</v>
      </c>
    </row>
    <row r="23">
      <c r="A23" s="4" t="inlineStr">
        <is>
          <t>Crypto costs</t>
        </is>
      </c>
      <c r="B23" s="6" t="n">
        <v>3403207</v>
      </c>
      <c r="C23" s="6" t="n">
        <v>718511</v>
      </c>
      <c r="D23" s="6" t="n">
        <v>1657</v>
      </c>
    </row>
    <row r="24">
      <c r="A24" s="4" t="inlineStr">
        <is>
          <t>Execution, clearing and brokerage fees</t>
        </is>
      </c>
      <c r="B24" s="6" t="n">
        <v>24024</v>
      </c>
      <c r="C24" s="6" t="n">
        <v>3772</v>
      </c>
      <c r="D24" s="6" t="n">
        <v>0</v>
      </c>
    </row>
    <row r="25">
      <c r="A25" s="4" t="inlineStr">
        <is>
          <t>Total operating expenses</t>
        </is>
      </c>
      <c r="B25" s="6" t="n">
        <v>3583136</v>
      </c>
      <c r="C25" s="6" t="n">
        <v>1008026</v>
      </c>
      <c r="D25" s="6" t="n">
        <v>2075137</v>
      </c>
    </row>
    <row r="26">
      <c r="A26" s="4" t="inlineStr">
        <is>
          <t>Operating loss</t>
        </is>
      </c>
      <c r="B26" s="6" t="n">
        <v>-92916</v>
      </c>
      <c r="C26" s="6" t="n">
        <v>-227890</v>
      </c>
      <c r="D26" s="6" t="n">
        <v>-2018913</v>
      </c>
    </row>
    <row r="27">
      <c r="A27" s="4" t="inlineStr">
        <is>
          <t>Other expense (income), net</t>
        </is>
      </c>
      <c r="B27" s="6" t="n">
        <v>10531</v>
      </c>
      <c r="C27" s="6" t="n">
        <v>-2078</v>
      </c>
      <c r="D27" s="6" t="n">
        <v>-28979</v>
      </c>
    </row>
    <row r="28">
      <c r="A28" s="4" t="inlineStr">
        <is>
          <t>Net loss</t>
        </is>
      </c>
      <c r="B28" s="7" t="n">
        <v>-103447</v>
      </c>
      <c r="C28" s="7" t="n">
        <v>-225812</v>
      </c>
      <c r="D28" s="7" t="n">
        <v>-198993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Total available-for-sale securities</t>
        </is>
      </c>
      <c r="B3" s="7" t="n">
        <v>0</v>
      </c>
      <c r="C3" s="7" t="n">
        <v>17230</v>
      </c>
    </row>
    <row r="4">
      <c r="A4" s="4" t="inlineStr">
        <is>
          <t>Unrealized Gains/(Losses), net</t>
        </is>
      </c>
      <c r="B4" s="6" t="n">
        <v>0</v>
      </c>
      <c r="C4" s="6" t="n">
        <v>168</v>
      </c>
    </row>
    <row r="5">
      <c r="A5" s="4" t="inlineStr">
        <is>
          <t>Fair Value</t>
        </is>
      </c>
      <c r="B5" s="6" t="n">
        <v>0</v>
      </c>
      <c r="C5" s="6" t="n">
        <v>17398</v>
      </c>
    </row>
    <row r="6">
      <c r="A6" s="4" t="inlineStr">
        <is>
          <t>U.S. treasury bond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Total available-for-sale securities</t>
        </is>
      </c>
      <c r="B8" s="6" t="n">
        <v>0</v>
      </c>
      <c r="C8" s="6" t="n">
        <v>17230</v>
      </c>
    </row>
    <row r="9">
      <c r="A9" s="4" t="inlineStr">
        <is>
          <t>Unrealized Gains/(Losses), net</t>
        </is>
      </c>
      <c r="B9" s="6" t="n">
        <v>0</v>
      </c>
      <c r="C9" s="6" t="n">
        <v>168</v>
      </c>
    </row>
    <row r="10">
      <c r="A10" s="4" t="inlineStr">
        <is>
          <t>Fair Value</t>
        </is>
      </c>
      <c r="B10" s="7" t="n">
        <v>0</v>
      </c>
      <c r="C10" s="7" t="n">
        <v>173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by Contractual Maturity (Details) - USD ($) $ in Thousands</t>
        </is>
      </c>
      <c r="B1" s="2" t="inlineStr">
        <is>
          <t>Dec. 31, 2024</t>
        </is>
      </c>
      <c r="C1" s="2" t="inlineStr">
        <is>
          <t>Dec. 31, 2023</t>
        </is>
      </c>
    </row>
    <row r="2">
      <c r="A2" s="3" t="inlineStr">
        <is>
          <t>Cost Basis</t>
        </is>
      </c>
      <c r="B2" s="4" t="inlineStr">
        <is>
          <t xml:space="preserve"> </t>
        </is>
      </c>
      <c r="C2" s="4" t="inlineStr">
        <is>
          <t xml:space="preserve"> </t>
        </is>
      </c>
    </row>
    <row r="3">
      <c r="A3" s="4" t="inlineStr">
        <is>
          <t>Due in one year or less</t>
        </is>
      </c>
      <c r="B3" s="7" t="n">
        <v>0</v>
      </c>
      <c r="C3" s="7" t="n">
        <v>17230</v>
      </c>
    </row>
    <row r="4">
      <c r="A4" s="4" t="inlineStr">
        <is>
          <t>Total available-for-sale securities</t>
        </is>
      </c>
      <c r="B4" s="6" t="n">
        <v>0</v>
      </c>
      <c r="C4" s="6" t="n">
        <v>17230</v>
      </c>
    </row>
    <row r="5">
      <c r="A5" s="3" t="inlineStr">
        <is>
          <t>Fair Value</t>
        </is>
      </c>
      <c r="B5" s="4" t="inlineStr">
        <is>
          <t xml:space="preserve"> </t>
        </is>
      </c>
      <c r="C5" s="4" t="inlineStr">
        <is>
          <t xml:space="preserve"> </t>
        </is>
      </c>
    </row>
    <row r="6">
      <c r="A6" s="4" t="inlineStr">
        <is>
          <t>Due in one year or less</t>
        </is>
      </c>
      <c r="B6" s="6" t="n">
        <v>0</v>
      </c>
      <c r="C6" s="6" t="n">
        <v>17398</v>
      </c>
    </row>
    <row r="7">
      <c r="A7" s="4" t="inlineStr">
        <is>
          <t>Total available-for-sale securities</t>
        </is>
      </c>
      <c r="B7" s="7" t="n">
        <v>0</v>
      </c>
      <c r="C7" s="7" t="n">
        <v>173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C1" s="2" t="inlineStr">
        <is>
          <t>12 Months Ended</t>
        </is>
      </c>
    </row>
    <row r="2">
      <c r="B2" s="2" t="inlineStr">
        <is>
          <t>Mar. 17, 2025</t>
        </is>
      </c>
      <c r="C2" s="2" t="inlineStr">
        <is>
          <t>Dec. 31, 2024</t>
        </is>
      </c>
      <c r="D2" s="2" t="inlineStr">
        <is>
          <t>Dec. 31, 2023</t>
        </is>
      </c>
      <c r="E2" s="2" t="inlineStr">
        <is>
          <t>Jan. 31, 2025</t>
        </is>
      </c>
      <c r="F2" s="2" t="inlineStr">
        <is>
          <t>Apr. 01, 2024</t>
        </is>
      </c>
      <c r="G2" s="2" t="inlineStr">
        <is>
          <t>Mar. 31, 2024</t>
        </is>
      </c>
      <c r="H2" s="2" t="inlineStr">
        <is>
          <t>Apr.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7" t="n">
        <v>20</v>
      </c>
      <c r="D4" s="4" t="inlineStr">
        <is>
          <t xml:space="preserve"> </t>
        </is>
      </c>
      <c r="E4" s="4" t="inlineStr">
        <is>
          <t xml:space="preserve"> </t>
        </is>
      </c>
      <c r="F4" s="7" t="n">
        <v>20</v>
      </c>
      <c r="G4" s="7" t="n">
        <v>35</v>
      </c>
      <c r="H4" s="7" t="n">
        <v>35</v>
      </c>
    </row>
    <row r="5">
      <c r="A5" s="4" t="inlineStr">
        <is>
          <t>Bank Of America | Revenue from Contract with Customer Benchmark | Customer Concentration Risk | Loyalty redemption platfo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er concentration risk, percentage</t>
        </is>
      </c>
      <c r="B7" s="4" t="inlineStr">
        <is>
          <t xml:space="preserve"> </t>
        </is>
      </c>
      <c r="C7" s="10" t="n">
        <v>0.16</v>
      </c>
      <c r="D7" s="10" t="n">
        <v>0.18</v>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7" t="n">
        <v>18</v>
      </c>
      <c r="F10" s="4" t="inlineStr">
        <is>
          <t xml:space="preserve"> </t>
        </is>
      </c>
      <c r="G10" s="4" t="inlineStr">
        <is>
          <t xml:space="preserve"> </t>
        </is>
      </c>
      <c r="H10" s="4" t="inlineStr">
        <is>
          <t xml:space="preserve"> </t>
        </is>
      </c>
    </row>
    <row r="11">
      <c r="A11" s="4" t="inlineStr">
        <is>
          <t>Subsequent Event | IC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outstanding equity interests</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umption of regulatory capital requirements</t>
        </is>
      </c>
      <c r="B14" s="7"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1:51:47Z</dcterms:created>
  <dcterms:modified xmlns:dcterms="http://purl.org/dc/terms/" xmlns:xsi="http://www.w3.org/2001/XMLSchema-instance" xsi:type="dcterms:W3CDTF">2025-03-20T01:51:51Z</dcterms:modified>
</cp:coreProperties>
</file>